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Liquidity and Capital " sheetId="10" state="visible" r:id="rId10"/>
    <sheet xmlns:r="http://schemas.openxmlformats.org/officeDocument/2006/relationships" name="Note 4 - Fair Value Measurement"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Intangible Assets" sheetId="14" state="visible" r:id="rId14"/>
    <sheet xmlns:r="http://schemas.openxmlformats.org/officeDocument/2006/relationships" name="Note 8 - Debt Issuance Costs" sheetId="15" state="visible" r:id="rId15"/>
    <sheet xmlns:r="http://schemas.openxmlformats.org/officeDocument/2006/relationships" name="Note 9 - Lines of Credit and No" sheetId="16" state="visible" r:id="rId16"/>
    <sheet xmlns:r="http://schemas.openxmlformats.org/officeDocument/2006/relationships" name="Note 10 - Redeemable Preferred " sheetId="17" state="visible" r:id="rId17"/>
    <sheet xmlns:r="http://schemas.openxmlformats.org/officeDocument/2006/relationships" name="Note 11 - Stockholders' Equity" sheetId="18" state="visible" r:id="rId18"/>
    <sheet xmlns:r="http://schemas.openxmlformats.org/officeDocument/2006/relationships" name="Note 12 - Loss Per Share" sheetId="19" state="visible" r:id="rId19"/>
    <sheet xmlns:r="http://schemas.openxmlformats.org/officeDocument/2006/relationships" name="Note 13 - Related Party Transac" sheetId="20" state="visible" r:id="rId20"/>
    <sheet xmlns:r="http://schemas.openxmlformats.org/officeDocument/2006/relationships" name="Note 14- Equity Based Compensat" sheetId="21" state="visible" r:id="rId21"/>
    <sheet xmlns:r="http://schemas.openxmlformats.org/officeDocument/2006/relationships" name="Note 15 - Restructuring Expense" sheetId="22" state="visible" r:id="rId22"/>
    <sheet xmlns:r="http://schemas.openxmlformats.org/officeDocument/2006/relationships" name="Note 16 - Income Taxes" sheetId="23" state="visible" r:id="rId23"/>
    <sheet xmlns:r="http://schemas.openxmlformats.org/officeDocument/2006/relationships" name="Note 17 - Concentrations of Bus" sheetId="24" state="visible" r:id="rId24"/>
    <sheet xmlns:r="http://schemas.openxmlformats.org/officeDocument/2006/relationships" name="Note 18 - Commitments and Conti" sheetId="25" state="visible" r:id="rId25"/>
    <sheet xmlns:r="http://schemas.openxmlformats.org/officeDocument/2006/relationships" name="Note 19 - Defined Contribution " sheetId="26" state="visible" r:id="rId26"/>
    <sheet xmlns:r="http://schemas.openxmlformats.org/officeDocument/2006/relationships" name="Note 20 - Quarterly Financial D" sheetId="27" state="visible" r:id="rId27"/>
    <sheet xmlns:r="http://schemas.openxmlformats.org/officeDocument/2006/relationships" name="Note 21 - Valuation and Qualify" sheetId="28" state="visible" r:id="rId28"/>
    <sheet xmlns:r="http://schemas.openxmlformats.org/officeDocument/2006/relationships" name="Note 22 - Subsequent Events" sheetId="29" state="visible" r:id="rId29"/>
    <sheet xmlns:r="http://schemas.openxmlformats.org/officeDocument/2006/relationships" name="Significant Accounting Policies" sheetId="30" state="visible" r:id="rId30"/>
    <sheet xmlns:r="http://schemas.openxmlformats.org/officeDocument/2006/relationships" name="Note 2 - Summary of Significa31" sheetId="31" state="visible" r:id="rId31"/>
    <sheet xmlns:r="http://schemas.openxmlformats.org/officeDocument/2006/relationships" name="Note 4 - Fair Value Measureme32" sheetId="32" state="visible" r:id="rId32"/>
    <sheet xmlns:r="http://schemas.openxmlformats.org/officeDocument/2006/relationships" name="Note 6 - Property and Equipme33" sheetId="33" state="visible" r:id="rId33"/>
    <sheet xmlns:r="http://schemas.openxmlformats.org/officeDocument/2006/relationships" name="Note 7 - Intangible Assets (Tab" sheetId="34" state="visible" r:id="rId34"/>
    <sheet xmlns:r="http://schemas.openxmlformats.org/officeDocument/2006/relationships" name="Note 9 - Lines of Credit and 35" sheetId="35" state="visible" r:id="rId35"/>
    <sheet xmlns:r="http://schemas.openxmlformats.org/officeDocument/2006/relationships" name="Note 11 - Stockholders' Equity " sheetId="36" state="visible" r:id="rId36"/>
    <sheet xmlns:r="http://schemas.openxmlformats.org/officeDocument/2006/relationships" name="Note 12 - Loss Per Share (Table" sheetId="37" state="visible" r:id="rId37"/>
    <sheet xmlns:r="http://schemas.openxmlformats.org/officeDocument/2006/relationships" name="Note 14- Equity Based Compens38" sheetId="38" state="visible" r:id="rId38"/>
    <sheet xmlns:r="http://schemas.openxmlformats.org/officeDocument/2006/relationships" name="Note 15 - Restructuring Expen39" sheetId="39" state="visible" r:id="rId39"/>
    <sheet xmlns:r="http://schemas.openxmlformats.org/officeDocument/2006/relationships" name="Note 16 - Income Taxes (Tables)" sheetId="40" state="visible" r:id="rId40"/>
    <sheet xmlns:r="http://schemas.openxmlformats.org/officeDocument/2006/relationships" name="Note 18 - Commitments and Con41" sheetId="41" state="visible" r:id="rId41"/>
    <sheet xmlns:r="http://schemas.openxmlformats.org/officeDocument/2006/relationships" name="Note 20 - Quarterly Financial42" sheetId="42" state="visible" r:id="rId42"/>
    <sheet xmlns:r="http://schemas.openxmlformats.org/officeDocument/2006/relationships" name="Note 21 - Valuation and Quali43" sheetId="43" state="visible" r:id="rId43"/>
    <sheet xmlns:r="http://schemas.openxmlformats.org/officeDocument/2006/relationships" name="Note 2 - Summary of Significa44" sheetId="44" state="visible" r:id="rId44"/>
    <sheet xmlns:r="http://schemas.openxmlformats.org/officeDocument/2006/relationships" name="Note 2 - Summary of Significa45" sheetId="45" state="visible" r:id="rId45"/>
    <sheet xmlns:r="http://schemas.openxmlformats.org/officeDocument/2006/relationships" name="Note 2 - Summary of Significa46" sheetId="46" state="visible" r:id="rId46"/>
    <sheet xmlns:r="http://schemas.openxmlformats.org/officeDocument/2006/relationships" name="Note 3 - Liquidity and Capita47" sheetId="47" state="visible" r:id="rId47"/>
    <sheet xmlns:r="http://schemas.openxmlformats.org/officeDocument/2006/relationships" name="Note 4 - Fair Value Measureme48" sheetId="48" state="visible" r:id="rId48"/>
    <sheet xmlns:r="http://schemas.openxmlformats.org/officeDocument/2006/relationships" name="Note 4 - Fair Value Measureme49" sheetId="49" state="visible" r:id="rId49"/>
    <sheet xmlns:r="http://schemas.openxmlformats.org/officeDocument/2006/relationships" name="Note 4 - Fair Value Measureme50" sheetId="50" state="visible" r:id="rId50"/>
    <sheet xmlns:r="http://schemas.openxmlformats.org/officeDocument/2006/relationships" name="Note 5 - Inventories (Details T" sheetId="51" state="visible" r:id="rId51"/>
    <sheet xmlns:r="http://schemas.openxmlformats.org/officeDocument/2006/relationships" name="Note 6 - Property and Equipme52" sheetId="52" state="visible" r:id="rId52"/>
    <sheet xmlns:r="http://schemas.openxmlformats.org/officeDocument/2006/relationships" name="Note 6 - Property and Equipme53" sheetId="53" state="visible" r:id="rId53"/>
    <sheet xmlns:r="http://schemas.openxmlformats.org/officeDocument/2006/relationships" name="Note 7 - Intangible Assets (Det" sheetId="54" state="visible" r:id="rId54"/>
    <sheet xmlns:r="http://schemas.openxmlformats.org/officeDocument/2006/relationships" name="Note 7 - Intangible Assets - Su" sheetId="55" state="visible" r:id="rId55"/>
    <sheet xmlns:r="http://schemas.openxmlformats.org/officeDocument/2006/relationships" name="Note 7 - Intangible Assets - Es" sheetId="56" state="visible" r:id="rId56"/>
    <sheet xmlns:r="http://schemas.openxmlformats.org/officeDocument/2006/relationships" name="Note 8 - Debt Issuance Costs (D" sheetId="57" state="visible" r:id="rId57"/>
    <sheet xmlns:r="http://schemas.openxmlformats.org/officeDocument/2006/relationships" name="Note 9 - Lines of Credit and 58" sheetId="58" state="visible" r:id="rId58"/>
    <sheet xmlns:r="http://schemas.openxmlformats.org/officeDocument/2006/relationships" name="Note 9 - Lines of Credit and 59" sheetId="59" state="visible" r:id="rId59"/>
    <sheet xmlns:r="http://schemas.openxmlformats.org/officeDocument/2006/relationships" name="Note 9 - Lines of Credit and 60" sheetId="60" state="visible" r:id="rId60"/>
    <sheet xmlns:r="http://schemas.openxmlformats.org/officeDocument/2006/relationships" name="Note 10 - Redeemable Preferre61" sheetId="61" state="visible" r:id="rId61"/>
    <sheet xmlns:r="http://schemas.openxmlformats.org/officeDocument/2006/relationships" name="Note 11 - Stockholders' Equit62" sheetId="62" state="visible" r:id="rId62"/>
    <sheet xmlns:r="http://schemas.openxmlformats.org/officeDocument/2006/relationships" name="Note 11 - Stockholders' Equit63" sheetId="63" state="visible" r:id="rId63"/>
    <sheet xmlns:r="http://schemas.openxmlformats.org/officeDocument/2006/relationships" name="Note 12 - Loss Per Share (Detai" sheetId="64" state="visible" r:id="rId64"/>
    <sheet xmlns:r="http://schemas.openxmlformats.org/officeDocument/2006/relationships" name="Note 12 - Loss Per Share - Comp" sheetId="65" state="visible" r:id="rId65"/>
    <sheet xmlns:r="http://schemas.openxmlformats.org/officeDocument/2006/relationships" name="Note 13 - Related Party Trans66" sheetId="66" state="visible" r:id="rId66"/>
    <sheet xmlns:r="http://schemas.openxmlformats.org/officeDocument/2006/relationships" name="Note 14- Equity Based Compens67" sheetId="67" state="visible" r:id="rId67"/>
    <sheet xmlns:r="http://schemas.openxmlformats.org/officeDocument/2006/relationships" name="Note 14 - Equity Based Compensa" sheetId="68" state="visible" r:id="rId68"/>
    <sheet xmlns:r="http://schemas.openxmlformats.org/officeDocument/2006/relationships" name="Note 14 - Equity Based Compen69" sheetId="69" state="visible" r:id="rId69"/>
    <sheet xmlns:r="http://schemas.openxmlformats.org/officeDocument/2006/relationships" name="Note 14 - Equity Based Compen70" sheetId="70" state="visible" r:id="rId70"/>
    <sheet xmlns:r="http://schemas.openxmlformats.org/officeDocument/2006/relationships" name="Note 14 - Equity Based Compen71" sheetId="71" state="visible" r:id="rId71"/>
    <sheet xmlns:r="http://schemas.openxmlformats.org/officeDocument/2006/relationships" name="Note 14 - Equity Based Compen72" sheetId="72" state="visible" r:id="rId72"/>
    <sheet xmlns:r="http://schemas.openxmlformats.org/officeDocument/2006/relationships" name="Note 15 - Restructuring Expen73" sheetId="73" state="visible" r:id="rId73"/>
    <sheet xmlns:r="http://schemas.openxmlformats.org/officeDocument/2006/relationships" name="Note 15 - Restructuring Expen74" sheetId="74" state="visible" r:id="rId74"/>
    <sheet xmlns:r="http://schemas.openxmlformats.org/officeDocument/2006/relationships" name="Note 15 - Restructuring Expen75" sheetId="75" state="visible" r:id="rId75"/>
    <sheet xmlns:r="http://schemas.openxmlformats.org/officeDocument/2006/relationships" name="Note 16 - Income Taxes (Details" sheetId="76" state="visible" r:id="rId76"/>
    <sheet xmlns:r="http://schemas.openxmlformats.org/officeDocument/2006/relationships" name="Note 16 - Income Taxes - Consol" sheetId="77" state="visible" r:id="rId77"/>
    <sheet xmlns:r="http://schemas.openxmlformats.org/officeDocument/2006/relationships" name="Note 16 - Income Taxes - Reconc" sheetId="78" state="visible" r:id="rId78"/>
    <sheet xmlns:r="http://schemas.openxmlformats.org/officeDocument/2006/relationships" name="Note 16 - Income Taxes - Deferr" sheetId="79" state="visible" r:id="rId79"/>
    <sheet xmlns:r="http://schemas.openxmlformats.org/officeDocument/2006/relationships" name="Note 16 - Income Taxes - Tax Lo" sheetId="80" state="visible" r:id="rId80"/>
    <sheet xmlns:r="http://schemas.openxmlformats.org/officeDocument/2006/relationships" name="Note 17 - Concentrations of B81" sheetId="81" state="visible" r:id="rId81"/>
    <sheet xmlns:r="http://schemas.openxmlformats.org/officeDocument/2006/relationships" name="Note 18 - Commitments and Con82" sheetId="82" state="visible" r:id="rId82"/>
    <sheet xmlns:r="http://schemas.openxmlformats.org/officeDocument/2006/relationships" name="Note 18 - Commitments and Con83" sheetId="83" state="visible" r:id="rId83"/>
    <sheet xmlns:r="http://schemas.openxmlformats.org/officeDocument/2006/relationships" name="Note 19 - Defined Contributio84" sheetId="84" state="visible" r:id="rId84"/>
    <sheet xmlns:r="http://schemas.openxmlformats.org/officeDocument/2006/relationships" name="Note 20 - Quarterly Financial85" sheetId="85" state="visible" r:id="rId85"/>
    <sheet xmlns:r="http://schemas.openxmlformats.org/officeDocument/2006/relationships" name="Note 21 - Valuation and Quali86" sheetId="86" state="visible" r:id="rId86"/>
    <sheet xmlns:r="http://schemas.openxmlformats.org/officeDocument/2006/relationships" name="Note 22 - Subsequent Events (De" sheetId="87" state="visible" r:id="rId87"/>
  </sheets>
  <definedNames/>
  <calcPr calcId="124519" fullCalcOnLoad="1"/>
</workbook>
</file>

<file path=xl/sharedStrings.xml><?xml version="1.0" encoding="utf-8"?>
<sst xmlns="http://schemas.openxmlformats.org/spreadsheetml/2006/main" uniqueCount="939">
  <si>
    <t>Document And Entity Information - USD ($) $ in Millions</t>
  </si>
  <si>
    <t>12 Months Ended</t>
  </si>
  <si>
    <t>Dec. 31, 2016</t>
  </si>
  <si>
    <t>Mar. 20, 2017</t>
  </si>
  <si>
    <t>Jun. 30, 2016</t>
  </si>
  <si>
    <t>Document Information [Line Items]</t>
  </si>
  <si>
    <t>Entity Registrant Name</t>
  </si>
  <si>
    <t>LIGHTING SCIENCE GROUP CORP</t>
  </si>
  <si>
    <t>Entity Central Index Key</t>
  </si>
  <si>
    <t>Trading Symbol</t>
  </si>
  <si>
    <t>lscg</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Restricted cash</t>
  </si>
  <si>
    <t>Accounts receivable, net</t>
  </si>
  <si>
    <t>Inventories</t>
  </si>
  <si>
    <t>Prepaid expenses</t>
  </si>
  <si>
    <t>Total current assets</t>
  </si>
  <si>
    <t>Property and equipment, net (includes accumulated depreciation of $12.1 million and $11.7 million as of December 31, 2016 and 2015, respectively)</t>
  </si>
  <si>
    <t>Net Book Value</t>
  </si>
  <si>
    <t>Pegasus Commitment</t>
  </si>
  <si>
    <t>Other long-term assets</t>
  </si>
  <si>
    <t>Total assets</t>
  </si>
  <si>
    <t>Current liabilities:</t>
  </si>
  <si>
    <t>Line of credit, net of debt issuance costs</t>
  </si>
  <si>
    <t>Current portion of long-term debt</t>
  </si>
  <si>
    <t xml:space="preserve"> </t>
  </si>
  <si>
    <t>Accounts payable</t>
  </si>
  <si>
    <t>Accrued expenses</t>
  </si>
  <si>
    <t>Total current liabilities</t>
  </si>
  <si>
    <t>Note payable, net of debt issuance costs</t>
  </si>
  <si>
    <t>Liabilities under derivative contracts</t>
  </si>
  <si>
    <t>Total other liabilities</t>
  </si>
  <si>
    <t>Total liabilities</t>
  </si>
  <si>
    <t>Redeemable preferred stock</t>
  </si>
  <si>
    <t>Commitments and contingencies</t>
  </si>
  <si>
    <t>Stockholders' deficit:</t>
  </si>
  <si>
    <t>Common stock, $.001 par value, authorized 975,000,000 shares, 220,292,020 and 212,803,446 shares issued as of December 31, 2016 and 2015, respectively</t>
  </si>
  <si>
    <t>Additional paid-in capital</t>
  </si>
  <si>
    <t>Accumulated deficit</t>
  </si>
  <si>
    <t>Accumulated other comprehensive loss</t>
  </si>
  <si>
    <t>Treasury stock, 2,505,000 shares as of December 31, 2016 and 2015 , at cost</t>
  </si>
  <si>
    <t>Total stockholders’ deficit</t>
  </si>
  <si>
    <t>Total liabilities and stockholders’ deficit</t>
  </si>
  <si>
    <t>Series H Redeemable Convertible Preferred Stock [Member]</t>
  </si>
  <si>
    <t>Series I Redeemable Convertible Preferred Stock [Member]</t>
  </si>
  <si>
    <t>Series J Redeemable Convertible Preferred Stock [Member]</t>
  </si>
  <si>
    <t>Series K Redeemable Preferred Stock [Member]</t>
  </si>
  <si>
    <t>Consolidated Balance Sheets (Parentheticals) - USD ($)</t>
  </si>
  <si>
    <t>Property and equipment, accumulated depreciation</t>
  </si>
  <si>
    <t>Common stock, par value (in dollars per share)</t>
  </si>
  <si>
    <t>Common stock, shares authorized (in shares)</t>
  </si>
  <si>
    <t>Common stock, shares issued (in shares)</t>
  </si>
  <si>
    <t>Treasury stock, shares (in shares)</t>
  </si>
  <si>
    <t>Redeemable preferred stock, par value (in dollars per share)</t>
  </si>
  <si>
    <t>Redeemable preferred stock, shares authorized (in shares)</t>
  </si>
  <si>
    <t>Redeemable preferred stock, share issued (in shares)</t>
  </si>
  <si>
    <t>Redeemable preferred stock, shares outstanding (in shares)</t>
  </si>
  <si>
    <t>Consolidated Statements of Operations and Comprehensive Loss - USD ($)</t>
  </si>
  <si>
    <t>Dec. 31, 2014</t>
  </si>
  <si>
    <t>Revenue</t>
  </si>
  <si>
    <t>Cost of goods sold</t>
  </si>
  <si>
    <t>Gross profit</t>
  </si>
  <si>
    <t>Operating expenses:</t>
  </si>
  <si>
    <t>Selling, distribution and administrative (includes related party expenses of $0, $0 and $919,000 for 2016, 2015 and 2014, respectively)</t>
  </si>
  <si>
    <t>Research and development</t>
  </si>
  <si>
    <t>Restructuring expenses</t>
  </si>
  <si>
    <t>Depreciation and amortization</t>
  </si>
  <si>
    <t>Total operating expenses</t>
  </si>
  <si>
    <t>Loss from operations</t>
  </si>
  <si>
    <t>Other income (expense):</t>
  </si>
  <si>
    <t>Interest income</t>
  </si>
  <si>
    <t>Interest expense</t>
  </si>
  <si>
    <t>Related party interest expense</t>
  </si>
  <si>
    <t>(Decrease) increase in fair value of liabilities under derivative contracts</t>
  </si>
  <si>
    <t>Other income (expense), net</t>
  </si>
  <si>
    <t>Total other (expense) income</t>
  </si>
  <si>
    <t>Total</t>
  </si>
  <si>
    <t>Income tax expense</t>
  </si>
  <si>
    <t>Net loss</t>
  </si>
  <si>
    <t>Foreign currency translation gain (loss)</t>
  </si>
  <si>
    <t>Comprehensive loss</t>
  </si>
  <si>
    <t>Parent [Member]</t>
  </si>
  <si>
    <t>Basic and diluted net loss per weighted average common share (in dollars per share)</t>
  </si>
  <si>
    <t>Basic and diluted weighted average number of common shares outstanding (in shares)</t>
  </si>
  <si>
    <t>Noncontrolling Interest [Member]</t>
  </si>
  <si>
    <t>Consolidated Statements of Operations and Comprehensive Loss (Parentheticals) - USD ($)</t>
  </si>
  <si>
    <t>Selling, distribution and administrative, related party expenses</t>
  </si>
  <si>
    <t>Consolidated Statements of Stockholders' Deficit - USD ($)</t>
  </si>
  <si>
    <t>Series J Redeemable Convertible Preferred Stock [Member]Common Stock [Member]</t>
  </si>
  <si>
    <t>Series J Redeemable Convertible Preferred Stock [Member]Additional Paid-in Capital [Member]</t>
  </si>
  <si>
    <t>Series J Redeemable Convertible Preferred Stock [Member]Retained Earnings [Member]</t>
  </si>
  <si>
    <t>Series J Redeemable Convertible Preferred Stock [Member]AOCI Attributable to Parent [Member]</t>
  </si>
  <si>
    <t>Series J Redeemable Convertible Preferred Stock [Member]Treasury Stock [Member]</t>
  </si>
  <si>
    <t>Series K Redeemable Preferred Stock [Member]Common Stock [Member]</t>
  </si>
  <si>
    <t>Series K Redeemable Preferred Stock [Member]Additional Paid-in Capital [Member]</t>
  </si>
  <si>
    <t>Series K Redeemable Preferred Stock [Member]Retained Earnings [Member]</t>
  </si>
  <si>
    <t>Series K Redeemable Preferred Stock [Member]AOCI Attributable to Parent [Member]</t>
  </si>
  <si>
    <t>Series K Redeemable Preferred Stock [Member]Treasury Stock [Member]</t>
  </si>
  <si>
    <t>Series H and Series I Redeemable Convertible Preferred Stock [Member]Common Stock [Member]</t>
  </si>
  <si>
    <t>Series H and Series I Redeemable Convertible Preferred Stock [Member]Additional Paid-in Capital [Member]</t>
  </si>
  <si>
    <t>Series H and Series I Redeemable Convertible Preferred Stock [Member]Retained Earnings [Member]</t>
  </si>
  <si>
    <t>Series H and Series I Redeemable Convertible Preferred Stock [Member]AOCI Attributable to Parent [Member]</t>
  </si>
  <si>
    <t>Series H and Series I Redeemable Convertible Preferred Stock [Member]Treasury Stock [Member]</t>
  </si>
  <si>
    <t>Series H and Series I Redeemable Convertible Preferred Stock [Member]</t>
  </si>
  <si>
    <t>Pegasus Guaranty Warrants [Member]Common Stock [Member]</t>
  </si>
  <si>
    <t>Pegasus Guaranty Warrants [Member]Additional Paid-in Capital [Member]</t>
  </si>
  <si>
    <t>Pegasus Guaranty Warrants [Member]Retained Earnings [Member]</t>
  </si>
  <si>
    <t>Pegasus Guaranty Warrants [Member]AOCI Attributable to Parent [Member]</t>
  </si>
  <si>
    <t>Pegasus Guaranty Warrants [Member]Treasury Stock [Member]</t>
  </si>
  <si>
    <t>Pegasus Guaranty Warrants [Member]</t>
  </si>
  <si>
    <t>Series J Warrants [Member]Common Stock [Member]</t>
  </si>
  <si>
    <t>Series J Warrants [Member]Additional Paid-in Capital [Member]</t>
  </si>
  <si>
    <t>Series J Warrants [Member]Retained Earnings [Member]</t>
  </si>
  <si>
    <t>Series J Warrants [Member]AOCI Attributable to Parent [Member]</t>
  </si>
  <si>
    <t>Series J Warrants [Member]Treasury Stock [Member]</t>
  </si>
  <si>
    <t>Series J Warrants [Member]</t>
  </si>
  <si>
    <t>Series K Warrants [Member]Common Stock [Member]</t>
  </si>
  <si>
    <t>Series K Warrants [Member]Additional Paid-in Capital [Member]</t>
  </si>
  <si>
    <t>Series K Warrants [Member]Retained Earnings [Member]</t>
  </si>
  <si>
    <t>Series K Warrants [Member]AOCI Attributable to Parent [Member]</t>
  </si>
  <si>
    <t>Series K Warrants [Member]Treasury Stock [Member]</t>
  </si>
  <si>
    <t>Series K Warrants [Member]</t>
  </si>
  <si>
    <t>Common Stock [Member]</t>
  </si>
  <si>
    <t>Additional Paid-in Capital [Member]</t>
  </si>
  <si>
    <t>Retained Earnings [Member]</t>
  </si>
  <si>
    <t>AOCI Attributable to Parent [Member]</t>
  </si>
  <si>
    <t>Treasury Stock [Member]</t>
  </si>
  <si>
    <t>Balance (in shares) at Dec. 31, 2013</t>
  </si>
  <si>
    <t>Balance at Dec. 31, 2013</t>
  </si>
  <si>
    <t>Issuance of restricted stock and/or options for directors' compensation (in shares)</t>
  </si>
  <si>
    <t>Issuance of restricted stock and/or options for directors' compensation</t>
  </si>
  <si>
    <t>Stock based compensation expense (in shares)</t>
  </si>
  <si>
    <t>Stock based compensation expense</t>
  </si>
  <si>
    <t>Stock issued under equity compensation plans (in shares)</t>
  </si>
  <si>
    <t>Stock issued under equity compensation plans</t>
  </si>
  <si>
    <t>Warrant issued to a customer</t>
  </si>
  <si>
    <t>Deemed dividends</t>
  </si>
  <si>
    <t>Warrant issued</t>
  </si>
  <si>
    <t>Reclassification of Series J Warrants from liabilities to equity</t>
  </si>
  <si>
    <t>Foreign currency translation adjustment</t>
  </si>
  <si>
    <t>Balance (in shares) at Dec. 31, 2014</t>
  </si>
  <si>
    <t>Balance at Dec. 31, 2014</t>
  </si>
  <si>
    <t>Balance (in shares) at Dec. 31, 2015</t>
  </si>
  <si>
    <t>Balance at Dec. 31, 2015</t>
  </si>
  <si>
    <t>Balance (in shares) at Dec. 31, 2016</t>
  </si>
  <si>
    <t>Balance at Dec. 31, 2016</t>
  </si>
  <si>
    <t>Conversion of Series H and Series I Redeemable Convertible Preferred Stock into Common Stock (in shares)</t>
  </si>
  <si>
    <t>Conversion of Series H and Series I Redeemable Convertible Preferred Stock into Common Stock</t>
  </si>
  <si>
    <t>Consolidated Statements of Cash Flows - USD ($)</t>
  </si>
  <si>
    <t>Cash flows from operating activities:</t>
  </si>
  <si>
    <t>Adjustments to reconcile net loss to net cash used in operating activities:</t>
  </si>
  <si>
    <t>Loss on disposal of subsidiary</t>
  </si>
  <si>
    <t>Impairment of plant and equipment</t>
  </si>
  <si>
    <t>Issuance of restricted stock and stock options for directors' compensation</t>
  </si>
  <si>
    <t>Non-cash sales incentive</t>
  </si>
  <si>
    <t>Allowance for doubtful accounts receivable</t>
  </si>
  <si>
    <t>Write-down of inventory</t>
  </si>
  <si>
    <t>Provision for losses on non-cancelable purchase commitments</t>
  </si>
  <si>
    <t>(Decrease) increase in fair value of derivative contracts</t>
  </si>
  <si>
    <t>Amortization of debt issuance costs</t>
  </si>
  <si>
    <t>Accretion - Discounts</t>
  </si>
  <si>
    <t>Interest accrued on Medley Term Loan</t>
  </si>
  <si>
    <t>Loss on disposal of assets</t>
  </si>
  <si>
    <t>Changes in operating assets and liabilities:</t>
  </si>
  <si>
    <t>Accounts receivable</t>
  </si>
  <si>
    <t>Other current and long-term assets</t>
  </si>
  <si>
    <t>Accrued expenses and other liabilities</t>
  </si>
  <si>
    <t>Net cash used in operating activities</t>
  </si>
  <si>
    <t>Cash flows from investing activities:</t>
  </si>
  <si>
    <t>Purchases of property and equipment</t>
  </si>
  <si>
    <t>Capitalized patents</t>
  </si>
  <si>
    <t>Proceeds from sale of property and equipment</t>
  </si>
  <si>
    <t>Net cash used in investing activities</t>
  </si>
  <si>
    <t>Cash flows from financing activities:</t>
  </si>
  <si>
    <t>Net proceeds from draws on lines of credit and other short-term borrowings</t>
  </si>
  <si>
    <t>Proceeds from long-term borrowings</t>
  </si>
  <si>
    <t>Payment of short and long-term debt</t>
  </si>
  <si>
    <t>Debt issuance and debt amendment costs</t>
  </si>
  <si>
    <t>Decrease in restricted cash related to line of credit</t>
  </si>
  <si>
    <t>Proceeds from issuance of common stock under equity compensation plans</t>
  </si>
  <si>
    <t>Proceeds from issuance of Series J Redeemable Convertible Preferred Securities and Warrants</t>
  </si>
  <si>
    <t>Fees incurred on issuance of preferred stock</t>
  </si>
  <si>
    <t>Net cash provided by financing activities</t>
  </si>
  <si>
    <t>Effect of exchange rate changes on cash</t>
  </si>
  <si>
    <t>Net increase (decrease) in cash</t>
  </si>
  <si>
    <t>Cash and cash equivalents balance at beginning of period</t>
  </si>
  <si>
    <t>Cash and cash equivalents balance at end of period</t>
  </si>
  <si>
    <t>Supplemental disclosures:</t>
  </si>
  <si>
    <t>Interest paid during the period</t>
  </si>
  <si>
    <t>Taxes paid during the period</t>
  </si>
  <si>
    <t>Conversion of Series I Redeemable Convertible Preferred Stock into Common Stock [Member]</t>
  </si>
  <si>
    <t>Non-cash investing and financing activities:</t>
  </si>
  <si>
    <t>Conversion of redeemable convertible preferred stock into common stock</t>
  </si>
  <si>
    <t>Conversion of Series H Redeemable Convertible Preferred Stock into Common Stock [Member]</t>
  </si>
  <si>
    <t>Pegasus Guaranty [Member]</t>
  </si>
  <si>
    <t>Fair value of Pegasus Guaranty included in debt issuance costs</t>
  </si>
  <si>
    <t>THD Warrants [Member]</t>
  </si>
  <si>
    <t>Reclassification of THD Warrant from equity to liabilities</t>
  </si>
  <si>
    <t>Note 1 - Description of Business and Basis of Presentation</t>
  </si>
  <si>
    <t>Notes to Financial Statements</t>
  </si>
  <si>
    <t>Organization, Consolidation and Presentation of Financial Statements Disclosure [Text Block]</t>
  </si>
  <si>
    <t>Note 1: Overview Lighting Science Group Corporation (the “Company”) was incorporated in Delaware in 1988 Basis of Financial Statement Presentation The accompanying consolidated financial statements have been prepared in accordance with accounting principles generally accepted in the United States and the rules of the Securities Exchange Commission (“SEC”). The consolidated financial statements include the accounts of the Company and its wholly-owned subsidiaries. All significant intercompany accounts and transactions have been eliminated in the accompanying consolidated financial statements.</t>
  </si>
  <si>
    <t>Note 2 - Summary of Significant Accounting Policies</t>
  </si>
  <si>
    <t>Significant Accounting Policies [Text Block]</t>
  </si>
  <si>
    <t xml:space="preserve">Note 2: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intangible assets and other long-lived assets, legal contingencies, and customer incentives, among others. These estimates and assumptions are based on management’s best estimates and judgment. Management evaluates its estimates and assumptions on an on -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Foreign Currency Translation The functional currency for the foreign operations of the Company is the local currency of the applicable foreign subsidiary. The translation of foreign currencies into U.S. dollars is performed for balance sheet accounts using exchange rates in effect at the balance sheet dates and for revenue and expense accounts using the average exchange rate for each period during the year. Any gains or losses resulting from the translation are included in accumulated other comprehensive loss in the consolidated statements of stockholders’ deficit and are excluded from net loss. Cash and Cash Equivalents The Company considers all highly liquid investments with original maturities of three December 31, 2016 2015, no December 31, 2016, $4.6 Restricted Cash As of December 31, 2016 2015, five $3.0 Accounts Receivable The Company records accounts receivable at the invoiced amount when its products are shipped to customers. The Company’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ing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December 31, 2016 2015, $324,000 $475,000, As of December 31, 2016, $690,000 three April 25, 2014 May 2015, December 31, 2015, $4.2 Inventories Inventories are stated at the lower of cost or market and consist of finished lighting products. Inventories are valued on a first first Significant changes in the Company’s strategic plan, including changes in product mix, product demand, slow product adoption, rapid technological changes and new product introductions and enhancements could result in excess or obsolete inventory. The Company evaluates inventory levels and expected usage on a quarterly basis to specifically identify obsolete, slow-moving or non-salable inventory based upon assumptions about future demand and market conditions. The write-down of excess and obsolete inventory based on this evaluation creates a new cost basis and is included in cost of goods sold. On a quarterly basis, the Company considers the need to record a lower of cost or market adjustment for its raw materials and finished goods inventory. The market value of finished goods is determined based upon current sales transactions, less the cost of disposal of the respective finished goods. Property and Equipment Property and equipment are stated at cost less accumulated depreciation. Equipment under capital leases is stated at the present value of future minimum lease payments. Depreciation is provided using the straight-line method over the estimated economic lives of the assets, as follows: Estimated (in years) Leasehold improvements 1 - 5 Office, furniture and equipment 2 - 5 Computer hardware and software 3 - 4 Tooling, production and test equipment 2 - 4 Leasehold improvements and equipment under capital leases are amortized on a straight-line basis over the shorter of the minimum lease term or the estimated useful life of the assets. Expenditures for repairs and maintenance are charged to expense as incurred. The costs for major renewals and improvements are capitalized and depreciated over their estimated useful lives. All costs incurred for building of production tooling and molds are capitalized and amortized over the estimated useful life of the tooling set or mold. Intangible Assets Intangible assets include patents and patents pending. Intangible assets with estimable useful lives are amortized over their respective useful lives on a straight-line basis. Finite–lived intangible assets are reviewed for impairment or obsolescence annually, or more frequently if events or changes in circumstance indicate that the carrying amount of an intangible asset may Impairment of Long-lived Assets Long lived assets are reviewed for impairment whenever events or changes in circumstances indicate that the carrying amount of an asset may first third Derivative Instruments The Company recognizes all derivative instruments as either assets or liabilities in the balance sheet at their respective fair values. All derivatives are recorded at fair value on the consolidated balance sheets and changes in the fair value of such derivatives are measured in each period and are reported in other income (expense).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1 • Level 3 Fair Value of Financial Instruments Cash and cash equivalents, accounts receivable, accounts payable, amounts due under lines of credit and other short term borrowings, accrued expenses and note payable are carried at amounts that approximate their fair value due to the short-term maturity of these instruments and/or variable, market driven interest rates. All outstanding derivative securities are recorded at fair value at the end of each reporting period. The fair value of the THD Warrant is determined using the option pricing model valuation method and will be adjusted at each reporting date until the underlying shares have been earned for each year and these adjustments will be recorded as a reduction in the related revenue (sales incentive) from The Home Depot, Inc . (“The Home Depot”). Once a portion of the THD Warrant vests it is recorded at its fair value at the end of each subsequent reporting period Revenue Recognition The Company records revenue when its products are shipped and title passes to customers. When sales of products are subject to certain customer acceptance terms, revenue from such sales is recognized once these terms have been met. The Company also provides its customers with limited rights of return for non-conforming shipments or product warranty claims. Shipping and Handling Fees and Costs Shipping and handling fees billed to customers are included in revenue. Shipping and handling costs associated with in-bound freight are included in cost of goods sold. Other shipping and handling costs are included in selling, distribution and administrative expenses and totaled $3.8 $3.0 $1.8 December 31, 2016, 2015 2014, Research and Development The Company expenses all research and development costs, including amounts for design prototypes and modifications made to existing prototypes, as incurred. Product Warranties The Company generally provides a five may December 31, 2016 2015 Warranty provision as of December 31, 2014 $ 4,789,470 Additions to provision 1,774,786 Less warranty costs (3,278,832 ) Warranty provision as of December 31, 2015 3,285,424 Additions to provision 734,962 Less warranty costs (1,421,819 ) Warranty provision as of December 31, 2016 $ 2,598,567 Share Based Compensation The Company recognizes all employee stock based compensation as a cost in the financial statements based on the fair value of the share based compensation award. Equity classified awards are measured at the grant date fair value of the award. The Company estimates grant date fair value using the Black Scholes Merton option pricing model. As of December 31, 2016 2015, tw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Advertising Advertising costs are included in selling, distribution and administrative expenses and are expensed when the advertising first $99,000, $43 ,000 $198,000 December 31, 2016, 2015 2014, Segment Reporting The Company operates as a single segment under Accounting Standard Codification (“ASC”) 280 10 50, Recently Adopted Accounting Pronouncements Debt Issuance Costs In April 2015, 2015 03 2015 03 December 15, 2015, 2015 03 January 1, 2016. Deferred Income Taxes In November 2015, 2015 17 December 15, 2016, 2015 17 January 1, 2016. Stock Compensation In March 2016, 2016 09: 718): s behalf for withheld shares should be classified as financing activity. The ASU is effective for public companies for fiscal years beginning after December 15, 2016, Going Concern In August 2014, 2014 15, going concern within one 2014 15 December 15, 2016, 2014 15 fourth 2016. Recent Accounting Pronouncements Not Yet Adopted Revenue Recognition In May 2014, 2014 09, International Financial Reporting Standards (“IFRS”). The core principle of ASU 2014 09 2014 09 2014 09 annual reporting periods beginning after December 15, 2017, December 15, 2016. Management expects to adopt ASU No. 2014 09 December 15, 2017, 2014 09 Inventory In July 2015, 2015 11, 330).” December 15, 2016, 2015 11 Leases In February 2016, 2016 02, 842)”. 2016 02 606, 2016 02 2016 02 2016 02 December 15, 2018, Reclassification Certain reclassifications have been made to the consolidated balance sheets as of December 31, 2015 2015 03, 835 30): </t>
  </si>
  <si>
    <t>Note 3 - Liquidity and Capital Resources</t>
  </si>
  <si>
    <t>Liquidity and Capital Resources [Text Block]</t>
  </si>
  <si>
    <t>Note 3: As shown in the consolidated financial statements, the Company has experienced significant historical net losses as well as negative cash flows from operations since its inception, resulting in an accumulated deficit of $847.6 $570.0 December 31, 2016. December 31, 2016, $1.9 $3.0 The Company’s primary sources of liquidity have historically been borrowings from various lenders and sales of the Company’s common stock, par value $0.001 Cash Flows and Operating Results The Company continues to face challenges in its efforts to achieve profitability and positive cash flows from operations. The Company’s ability to continue to meet its obligations in the ordinary course of business is dependent upon establishing profitable operations, which may may The Company’s cash flows in 2016 2015 second 2016, As a result of the Company’s historical losses, the Company believes it will likely need to raise additional capital to fund its operations. Sources of additional capital may may may may may Outstanding Indebtedness The Medley Term Loan is subject to the terms of the Term Loan Agreement, dated February 19, 2014 12 5,000,000 The Company also has a three $22.5 April 25, 2014 December 31, 2016, $6.1 $1.9 ABL Agreement also requires the Company to maintain certain minimum EBITDA levels . The Ares ABL matures on April 25, 2017. 22) $5.0 May 1, 2017. Preferred Stock On February 23, 2016, July 19, 2016 November 21, 2016, 3,000, 5,000 5,000 $1,000 $13.0 one 2,650 $0.001 Certain holders of the Company’s shares of Series H Convertible Preferred Stock (“Series H Preferred Stock”) and Series I Convertible Preferred Stock (“Series I Preferred Stock” and, collectively with the Series H Preferred Stock and the Series J Preferred Stock, the “Convertible Preferred Stock”) have the right to cause the Company to redeem such shares at any time on or after March 27, 2017. November 14, 2019, Depending on whether the Appeal Bond (as defined below) has been drawn or fully released, the Series K Certificate of Designation requires the Company to redeem the outstanding shares of Series K Preferred Stock in the event of a liquidation, dissolution or winding up of the Company or an earlier change of control or “junior security redemption,” which includes events triggering a redemption of the outstanding shares of Convertible Preferred Stock. As of December 31, 2016, $544.0 December 31, 2016, $36.7 . Any redemption of the Preferred Stock would be limited to funds legally available therefor under Delaware law. The certificates of designation governing the Preferred Stock provide that if there is not a sufficient amount of cash or surplus available to pay for a redemption of Preferred Stock, then the redemption must be paid out of the remaining assets of the Company. In addition, the certificates of designation governing the Preferred Stock provide that the Company is not permitted or required to redeem any shares of Preferred Stock for so long as such redemption would result in an event of default under the Company’s credit facilities. As of December 31, 2016, 180 Geveran Litigation As discussed further in Note 18, one $25.0 November 30, 2015, , the court presiding over the lawsuit, entered an Order Granting Plaintiff’s Motion for Partial Summary Judgment Under its First Cause of Action for Violation of the Florida Securities and Investment Protection Act (the “Summary Judgment Order”). Accordingly, the Company, with the assistance of Pegasus Fund IV, posted an appeal bond in the amount of $20.1 September 11, 2015 December 4, 2015, December 7, 2015, 20,106.03 one 735 $1,000. $25.0 Joint Venture See Note 22 first 12 22) Management’s Assessment Regarding the Company’s Ability to Continue as a Going Concern In connection with the preparation of the financial statements for the year ended December 31, 2016, December 31, 2016, 22, 2017 12 January 22), $3.0 February 22), $7.0 $2.2 March 31, 2017; February 2017; 12 22, November 14, 2019; $13.2 twelve April 12, 2017. Nonetheless, the Company cannot predict, with certainty, the long-term impact of the actions that it has taken to date in order to generate liquidity, or the potential outcome of the actions that the Company intends to take in the near future, including whether such actions will generate the expected liquidity as currently planned. If the Company continues to experience operating losses and is not able to generate additional liquidity through the actions described above or through some combination of other actions, the Company will need to secure additional sources of funds, which may may</t>
  </si>
  <si>
    <t>Note 4 - Fair Value Measurements</t>
  </si>
  <si>
    <t>Fair Value Disclosures [Text Block]</t>
  </si>
  <si>
    <t>Note 4: The following table sets forth by level within the fair value hierarchy the Company’s financial assets and liabilities that were accounted for at fair value on a recurring basis as of December 31, 2016, Fair Value Measurement as of December 31, 2016 Quoted Price in Active Markets for Identical Assets Significant Other Observable Inputs Significant Unobservable Inputs Level 1 Level 2 Level 3 Assets (Recurring): Pegasus Commitment (1) $ - $ - $ 40,000 Liabilities (Recurring): Riverwood Warrants (2) $ - $ - $ 345,568 September 2012 Warrants (3) - - 40,000 Pegasus Warrant (4) - - 191,000 THD Warrant - - 2,782 Medley Warrants - - 218,262 Pegasus Guaranty Warrants (5) - - 250,445 $ - $ - $ 1,048,057 (1) On September 25, 2012, 2012 September 2012 September 2012 11 2012 (2) On May 25, 2012, 18,092,511 February 2017, (3) In September 2012, 8,000,000 “September 2012 February 2017, September 2012 (4) On September 11, 2013, 10,000,000 11 (5) On February 19, 2014, 9) 5,000,000 9 The following table is a reconciliation of the beginning and ending balances for assets and liabilities that were accounted for at fair value on a recurring basis using Level 3 December 31, 2016: Realized and unrealized Purchases, sales, Transfers in Balance gains (losses) included issuances and or out of Balance December 31, 2015 in net loss settlements Level 3 December 31, 2016 Pegasus Commitment $ 214,400 $ (174,400 ) $ - $ - $ 40,000 Riverwood Warrants (1,747,736 ) 1,402,168 - - (345,568 ) September 2012 Warrants (214,400 ) 174,400 - - (40,000 ) Pegasus Warrant (966,000 ) 775,000 - - (191,000 ) THD Warrant (63,635 ) 60,853 - - (2,782 ) Medley Warrants (565,776 ) 347,514 - - (218,262 ) Pegasus Guaranty Warrants (615,261 ) 364,816 - - (250,445 ) Total $ (3,958,408 ) $ 2,950,352 $ - $ - $ (1,008,057 ) The following table is a reconciliation of the beginning and ending balances for assets and liabilities that were accounted for at fair value on a recurring basis using Level 3 December 31, 2015: Realized and unrealized Purchases, sales, Transfers in Balance gains (losses) included issuances and or out of Balance December 31, 2014 in net loss settlements Level 3 December 31, 2015 Pegasus Commitment $ 720,000 $ (505,600 ) $ - $ - $ 214,400 Riverwood Warrants (2,352,027 ) 604,291 - - (1,747,736 ) September 2012 Warrants (720,000 ) 505,600 - - (214,400 ) Pegasus Warrant (1,300,000 ) 334,000 - - (966,000 ) THD Warrant (43,928 ) (19,707 ) - - (63,635 ) Medley Warrants (577,065 ) 11,289 - - (565,776 ) Pegasus Guaranty Warrants (643,924 ) 28,663 - - (615,261 ) Total $ (4,916,944 ) $ 958,536 $ - $ - $ (3,958,408 )</t>
  </si>
  <si>
    <t>Note 5 - Inventories</t>
  </si>
  <si>
    <t>Inventory Disclosure [Text Block]</t>
  </si>
  <si>
    <t>Note 5: Inventories consisted primarily of finished goods as of December 31, 2016 December 31, 2015. The Company recorded an inventory write-down of $3.9 $3.6 $4.7 December 31, 2016, 2015 2014, December 31, 2016 December 31, 2015, $5.4 $6.9 During the years ended December 31, 2016, 2015 2014, $0, $116,000 $507,000, $ 0 December 31, 2016 2015, .</t>
  </si>
  <si>
    <t>Note 6 - Property and Equipment</t>
  </si>
  <si>
    <t>Property, Plant and Equipment Disclosure [Text Block]</t>
  </si>
  <si>
    <t>Note 6: Property and equipment consists of the following: December 31, 2016 December 31, 2015 Leasehold improvements $ 343,150 $ 171,808 Office furniture and equipment 284,986 290,348 Computer hardware and software 7,928,538 7,878,439 Tooling, production and test equipment 4,055,255 4,219,956 Trailers 45,996 45,996 Construction-in-process 33,787 - Total property and equipment 12,691,712 12,606,547 Accumulated depreciation (12,055,474 ) (11,749,857 ) Total property and equipment, net $ 636,238 $ 856,690 Depreciation related to property and equipment was $677,000, $1.9 $3.3 December 31, 2016, 2015 2014, The Company recorded an impairment charge of $637,000 December 31, 2014, .</t>
  </si>
  <si>
    <t>Note 7 - Intangible Assets</t>
  </si>
  <si>
    <t>Goodwill and Intangible Assets Disclosure [Text Block]</t>
  </si>
  <si>
    <t xml:space="preserve">Note 7: Intangible assets that have finite lives are amortized over their useful lives. The intangible assets, their original fair values, adjusted for impairment charges, and their net book values are detailed below as of the dates presented: Cost, Less Impairment Charges Accumulated Amortization Net Book Value Estimated Remaining Useful Life (in years) December 31, 2016: Technology and intellectual property $ 3,908,796 $ (412,628 ) $ 3,496,169 0.9 to 19.7 December 31, 2015: Technology and intellectual property $ 3,332,556 $ (307,662 ) $ 3,024,894 0.9 to 20.0 Total intangible amortization expense was $105,000, $84,000 $64,000 December 31, 2016, 2015 2014, The table below is the estimated amortization expense, adjusted for any impairment charges, for the Company’s intangible assets for each of the next five 2017 $ 126,943 2018 126,943 2019 126,943 2020 126,943 2021 126,943 Thereafter 2,861,454 $ 3,496,169 During the years ended December 31, 2016, 2015 2014, no </t>
  </si>
  <si>
    <t>Note 8 - Debt Issuance Costs</t>
  </si>
  <si>
    <t>Debt Issuance Costs [Text Block]</t>
  </si>
  <si>
    <t>Note 8. The Company capitalizes its costs related to the issuance of long-term debt and loan amendment fees and amortizes these costs using the effective interest rate method over the life of the loan. Amortization of debt issuance costs and the accelerated write-off of debt issuance costs in connection with refinancing activities are recorded as a component of interest expense. The Company had net debt issuance costs of $2.1 $3.3 December 31, 2016 2015, $6.2 $2.8 9 $1.7 $1.5 $1.6 December 31, 2016, 2015 2014,</t>
  </si>
  <si>
    <t>Note 9 - Lines of Credit and Note Payable</t>
  </si>
  <si>
    <t>Debt Disclosure [Text Block]</t>
  </si>
  <si>
    <t xml:space="preserve">Note 9: Ares ABL The Ares ABL provides the Company with a maximum borrowing capacity of $22.5 As of December 31, 2016, $1.9 At December 31, 2016 2015, December 31, 2016 December 31, 2015 Ares ABL, revolving line of credit $ 6,080,911 $ 6,862,629 Less: Debt issuance costs (295,891 ) (692,773 ) Line of credit, net of debt issuance costs $ 5,785,020 $ 6,169,856 During the year ended December 31, 2016, twelve June 30, 2016, September 30, 2016, December 31, 2016 March 31, 2017 $60,000 2016 2017 As of December 31, 2016, $587,000 $7.1 one 5.5% December 31, 2016, 6.12%. April 25, 2017. Medley Term Loan The Medley Term Loan is a $30.5 three 12% 2% may December 31, 2016, 13.0%. $3.0 $3.0 February 19, 2019. At December 31, 2016 2015, December 31, 2016 December 31, 2015 Medley Term Loan $ 30,660,183 $ 29,232,702 Less: Debt issuance costs (1,801,605 ) (2,649,017 ) Note payable, net of debt issuance costs $ 28,858,578 $ 26,583,685 Activity in the Medley Term Loan for the years ended December 31, 2016 2015 Balance, December 31, 2014 $ 27,813,061 Accretion - Discounts 779,072 Paid in Kind - Interest Accretion 640,569 Balance, December 31, 2015 29,232,702 Accretion - Discounts 779,072 Paid in Kind - Interest Accretion 648,409 Balance, December 31, 2016 $ 30,660,183 For the years ended December 31, 2016, 2015 2014, $779,000, $779,000 $669,000, $648,000, $641,000 $540,000, December 31, 2016, 2015 2014. During the year ended December 31, 2016, twelve September 30, 2016 December 31, 2016. 2016 2017 $40,000 Medley Warrants On February 19, 2014, 5,000,000 $0.95 February 19, 2024. April 14, 2014. The Medley Warrants are considered derivative financial instruments in accordance with ASC 815 10 15, $3.2 February 19, 2014, $348,000, $11,000 $2.6 December 31, 2016, 2015 2014, On February 19, 2014, may Pegasus Guaranty and Pegasus Guaranty Warrants Pegasus Capital Partners IV, L.P. and Pegasus Capital Partners V, L.P. (collectively, the “Pegasus Guarantors”) agreed to provide a guaranty of the Company’s obligations under the Medley Loan Agreement in favor of Medley (the “Pegasus Guaranty”). The Pegasus Guaranty was recorded as debt issuance costs at fair value on the date of issuance. The fair value was determined to be $2.8 February 19, 2014, February 19, 2014, 5,000,000 $0.50 February 19, 2024. The Pegasus Guaranty Warrants are considered derivative financial instruments in accordance with ASC 815 10 15, $3.3 February 19, 2014. $2.8 February 19, 2014 $571,000 $365,000, $29,000 $2.7 December 31, 2016, 2015 2014, </t>
  </si>
  <si>
    <t>Note 10 - Redeemable Preferred Stock</t>
  </si>
  <si>
    <t>Redeemable and Convertible Preferred Stock [Text Block]</t>
  </si>
  <si>
    <t>Note 10: As of December 31, 2016, 282,047 111,513.52 57,365 93,062 20,106 1,052.63 . The Series K Preferred Stock is senior to the Convertible Preferred Stock and the Common Stock. As described in Note 3, March 27, 2017. The Company is required to redeem all outstanding shares of the Series J Preferred Stock for an amount in cash equal to the Liquidation Amount (as defined below) (a) subject to certain limited exceptions, immediately prior to the redemption of a Junior Security; (b) on November 14, 2019, 2.0. If the Company does not have sufficient capital available to redeem the Series J Preferred Stock upon the exercise of a Special Redemption, the Company will be required to issue a non-interest bearing note or notes (payable 180 The redemption of any shares of Series J Preferred Stock would be senior and prior to any redemption of any Junior Security. Any holder of shares of Series J Preferred Stock may may The Company issued an aggregate of 38,475 2014, 21,587 2015 13,000 2016, in each case at a purchase price of $1,000 2014, 2015 2016 $38.5 $21.6 $13.0 December 31, 2016, 246,614,300 In accordance with ASC 480, 480”), 480 10 S99, There was no change in the redemption value of the Series H Preferred Stock and Series I Preferred Stock during the years ended December 31, 2016, 2015 2014. December 31, 2016, $133.2 In December 2015, 20,106.03 $1,000. Depending on whether the Appeal Bond has been drawn or fully released, the Series K Certificate of Designation requires the Company to redeem the outstanding shares of Series K Preferred Stock in the event of a liquidation, dissolution or winding up of the Company or an earlier change of control or “junior security redemption,” which includes events triggering a redemption of the outstanding shares of Convertible Preferred Stock. In accordance with ASC 480, $1.1 $19.0</t>
  </si>
  <si>
    <t>Note 11 - Stockholders' Equity</t>
  </si>
  <si>
    <t>Stockholders' Equity Note Disclosure [Text Block]</t>
  </si>
  <si>
    <t>Note 11: Common Stock Issuances On August 19, 2016, 4,210,528 4,000 October 20, 2016, 1,052,632 1,000 October 31, 2016, 2,205,264 2,095 On March 24, 2015, 2,033,905 December 31, 201 5. January 1, 2016, November 19, 2015, 1,459,521 for the cancelled shares, issued stock options representing the right to purchase an aggregate of 3,132,020 January 1, 2016. On March 25, 2014, 1,484,931 December 31, 2014. 150,137, 110,685 78,360 April 1, 2014, June 12, 2014 August 28, 2014, 2014. January 1, 2015, On June 12, 2014, five December 31, 2015 2014, $37,000 $64,000, not December 31, 2016. For the years ended December 31, 2016, 2015 2014, $0, $79,000 $670,000, $118,000, $280,000 $0, Warrants for the Purchase of Common Stock THD Warrant 2011(the As of December 31, 2016, 4,892,590 $0.82 option pricing model valuation method and will be adjusted at each reporting date until they have been earned for each year and these adjustments will be recorded as a reduction in the related revenue (sales incentive) from The Home Depot. For the years ended December 31, 2016, 2015 2014, $0, $64,000 $103,000 $61,000 $83,000 December 31, 2016 2015, Series D Warrants The Company issued warrants to purchase Common Stock certain preferred stockholders in 2010 December 31, 2016, $2.29 $2.30 1,379,353 Riverwood Warrants The Company originally issued the Riverwood Warrant to Riverwood Management on May 25, 2012 18,092,511 5% $500 May 25, 2022. 815 10 15, method at issuance with changes in fair value measured and recorded at the end of each quarter. The change in fair value of the Riverwood Warrants was $1.4 $604,000 $2.7 December 31, 2016, 2015 2014, February 2017, September 2012 The September 2012 tenth third $0.72 September 2012 three September 2012 three September 2012 three September 2012 September 2012 September 2012 815 10 15, September 2012 method at issuance with changes in fair value measured and recorded at the end of each quarter. The change in fair value of the September 2012 $174,000, $506,000 $687,000 December 31, 2016, 2015 2014, February 2017, September 2012 September 2012 In connection with the issuance of the September 2012 September 25, 2012, “September 2012 September 2012 September 2012 2012 September 2012 September 2012 September 2012 2012 September 2012 September 2012 2012 September 2012 2012 2012 480, September 2012 2012 method at issuance with changes in fair value measured and recorded at the end of each quarter. The change in fair value of the Pegasus 2012 December 31, 2016, 2015 2014 $174,000, $506,000 $687,000, 2012 September 2012 Pegasus Warrant The Pegasus Warrant was issued to Holdings II on September 11, 2013 10,000,000 2.764% $580.0 may $580.0 may May 25, 2022. 815 10 15, method at issuance with changes in fair value measured and recorded at the end of each quarter. There was a change of $775,000, $334,000 $1.5 December 31, 2016, 2015 2014, Series J Warrants Each Series J Warrant represents the right to purchase 2,650 $0.001 fifth January 2014 815, $12.5 $25.1 April 14, 2014, April 14, 2014, April 14, 2014 Series K Warrant Each Series K Warrant represents the right to purchase 735 $0.12 Other Outstanding Warrants See Note 9 As of December 31, 2016, Warrant Holder Reason for Issuance Number of Common Shares Exercise Price Expiration Date Investors in rights offering Series D Warrants 1,379,353 $2.29 to $2.30 March 3, 2022 through April 19, 2022 The Home Depot Purchasing agreement 2,446,295 $ 0.82 December 31, 2017 through 2018 RW LSG Management Holdings LLC Riverwood Warrants 12,664,760 Variable May 25, 2022 Certain other investors Riverwood Warrants 5,427,751 Variable May 25, 2022 Cleantech Europe II (A) LP September 2012 Warrants 3,406,041 $ 0.72 September 25, 2022 Cleantech Europe II (B) LP September 2012 Warrants 593,959 $ 0.72 September 25, 2022 Portman Limited September 2012 Warrants 4,000,000 $ 0.72 September 25, 2022 Aquillian Investments LLC Private Placement Series H 830,508 $ 1.18 September 25, 2017 Pegasus Pegasus Warrant 10,000,000 Variable May 25, 2022 Investors in Series J Follow-On Offering Series J Warrants 246,614,300 $ 0.001 January 3, 2019 through November 21, 2021 Medley Medley Warrants 10,000,000 $ 0.95 February 19, 2024 Pegasus Pegasus Guaranty Warrants 10,000,000 $ 0.50 February 19, 2024 Pegasus Series K Warrants 14,777,932 $ 0.12 December 31, 2025 322,140,900 As of December 31, 2016, September 2012 , the Pegasus Guaranty Warrants and a portion of the THD Warrants were fully vested and exercisable. In accordance with the vesting terms discussed above, no December 31, 2015 2,114,108 December 31, 2014. December 31, 2016, 2,446,295 The Series K Warrants are not exercisable until after the Appeal Bond has been fully drawn or all commitments thereunder have been released. Pursuant to the terms of the Riverwood Warrants and the Pegasus Warrant, such warrants were not exercisable as of December 31, 2016 $580.0 .</t>
  </si>
  <si>
    <t>Note 12 - Loss Per Share</t>
  </si>
  <si>
    <t>Earnings Per Share [Text Block]</t>
  </si>
  <si>
    <t>Note 12: In 2012, two December 31, 2016, 2015 2014, two . The following table sets forth the computation of basic and diluted net loss per share of Common Stock: For the Years Ended December 31, 2016 2015 2014 Controlling Stockholders Noncontrolling Stockholders Controlling Stockholders Noncontrolling Stockholders Controlling Stockholders Noncontrolling Stockholders Basic and diluted net income per share: Net loss from operations $ (15,596,373 ) $ (4,619,683 ) $ (20,449,368 ) $ (6,638,142 ) $ (52,134,928 ) $ (13,459,745 ) Deemed dividends related to the Series H, I and J Preferred Stock attributable to all shareholders (11,950,981 ) (3,539,909 ) (23,263,854 ) (7,551,762 ) (49,687,773 ) (12,827,960 ) Deemed dividends due to the issuance of Series K Preferred Stock as compensation for bond provided by controlling shareholders - - 1,147,766 (1,147,766 ) - - Deemed dividends due to the accretion of Series K Preferred Stock - - (14,312,298 ) (4,645,966 ) - - Deemed dividends due to the issuance of Pegasus Guaranty Warrants as compensation for guaranty provided by controlling shareholders - - - - 570,574 (570,574 ) Undistributed net loss $ (27,547,353 ) $ (8,159,593 ) $ (56,877,754 ) $ (19,983,636 ) $ (101,252,127 ) $ (26,858,279 ) Basic and diluted weighted average number of common shares outstanding 338,603,249 100,295,104 303,742,731 98,598,998 232,409,186 60,001,396 Basic and diluted net loss per common share: $ (0.08 ) $ (0.08 ) $ (0.19 ) $ (0.20 ) $ (0.44 ) $ (0.45 ) Basic earnings per share is computed by dividing net loss available to common stockholders by the weighted average number of common shares outstanding for the applicable period. The Series J Warrants have an exercise price of $0.001 may 273.1 265.8 180.5 December 31, 2016, 2015 2014,</t>
  </si>
  <si>
    <t>Note 13 - Related Party Transactions</t>
  </si>
  <si>
    <t>Related Party Transactions Disclosure [Text Block]</t>
  </si>
  <si>
    <t>Note 13: On February 19, 2014, Pegasus Guaranty and, as consideration for the Pegasus Guaranty, the Company issued the Pegasus Guaranty Warrants to the Pegasus Guarantors. The Pegasus Guaranty Warrants were valued at $3.3 February 19, 2014, partially offset by the $2.8 $571,000 For the years ended December 31, 2016, 2015 2014, $553,000, $553,000 $476,000, During the years ended December 31, 2016, 2015 2014, $8,000, $3,000 $12,000, On February 23, 2016, July 19, 2016 November 21, 2016, 3,000, 5,000 5,000 $ 1,000 $13.0 On December 7, 2015, 20,106 $1,000. On September 11, 2015 January 30, 2015, 10,000 11,525 $1,000 $21.5</t>
  </si>
  <si>
    <t>Note 14- Equity Based Compensation Plans</t>
  </si>
  <si>
    <t>Disclosure of Compensation Related Costs, Share-based Payments [Text Block]</t>
  </si>
  <si>
    <t>Note 14: The Company currently has one 2012 may 422 422 September 9, 2014, 55.0 155.0 may 7.0 30.0 December 31, 2016, 90.4 may may ten The Board of Directors may December 31, 2016, 5 2,695,894 December 31, 2016. Stock Option Awards The following table summarizes stock option activity for all of the Company’s stock-based plans as of December 31, 2016 Number of Shares Weighted Average Exercise Price Weighted Average Remaining Contractual Term Aggregate Intrinsic Value Outstanding as of December 31, 2015 60,126,647 $ 0.31 Granted 7,015,438 0.06 Exercised - - Forfeited or expired (6,189,372 ) 0.63 Outstanding as of December 31, 2016 60,952,713 $ 0.25 7.68 $ 3,600 Vested or expected to vest as of December 31, 2016 54,897,330 $ 0.26 7.62 $ 3,600 Exercisable as of December 31, 2016 29,677,804 $ 0.37 6.83 $ - The total intrinsic value in the table above represents the total pretax intrinsic value, which is the total difference between the closing price of the Company’s Common Stock on December 31, 2015 December 31, 2016. December 31, 2016, $2.1 2.72 The following table summarizes information about stock options outstanding and exercisable as of December 31, 2016: Options Outstanding Options Exercisable Range of Exercise Price Number Weighted Average Remaining Contractual Term Weighted Average Exercise Price Number Weighted Average Exercise Price $0.04 - $0.11 20,084,695 9.09 $ 0.09 4,675,536 $ 0.11 $0.13 - $0.13 3,132,020 7.67 0.13 3,132,020 0.13 $0.18 - $0.18 27,800,000 7.77 0.18 13,900,000 0.18 $0.20 - $1.00 8,183,500 4.45 0.66 6,217,750 0.79 $1.04 - $4.35 1,743,248 5.16 1.50 1,743,248 1.50 $7.40 - $7.40 3,000 0.11 7.40 3,000 7.40 $10.80 - $10.80 6,250 0.59 10.80 6,250 10.88 Total 60,952,713 7.68 $ 0.25 29,677,804 $ 0.37 Other information pertaining to stock options is as follows: For the Years Ended December 31, 2016 2015 2014 Weighted average grant date fair value per share of options $ 0.05 $ 0.11 $ 0.14 Total intrinsic value of options exercised $ - $ - $ - Restricted Stock Awards A summary of unvested shares of restricted stock outstanding under all of the Company’s stock-based plans as of December 31, 2016 Number of Shares Weighted Average Grant Date Fair Value Outstanding as of December 31, 2015 200,000 $ 0.20 Granted - - Released - - Forfeited - - Outstanding as of December 31, 2016 200,000 $ 0.20 As of December 31, 2016 2015, December 31, 2016, 2015 2014, $0, $121,000 $730 ,000, Stock–Based Compensation Valuation and Expense The Company accounts for its stock-based compensation plans using the fair value method. The fair value method requires the Company to estimate the grant date fair value of its stock based awards and amortize this fair value to compensation expense over the requisite service period or vesting term. To estimate the fair value of the Company’s stock-based awards the Company currently uses the Black-Scholes pricing model. The determination of the fair value of stock-based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available today, including future events that are unpredictable and the estimation process utilized in determining the valuation of the stock-based awards, the ultimate value realized by award holders may 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The Company recorded stock option (credit) expense of ($187,000), $2.1 $3.3 December 31, 2016, 2015 2014, The weighted average assumptions used to value stock option grants were as follows: For the Years Ended December 31, Variable Ranges 2016 2015 2014 Exercise price $0.04 - $0.11 $0.11 - $0.24 $0.18 - $0.50 Fair market value of the underlying stock on date of grant $0.04 - $0.11 $0.11 - $0.24 $0.18 - $0.42 Stock Option Grants: Risk-free interest rate 0.14% - 1.62% 1.31% - 1.68% 0.21% - 2.07% Expected life, in years 10.0 - 10.0 5.06 - 6.25 1.75 - 6.25 Expected volatility 98.54% - 103.88% 91.86% - 102.48% 67.32% - 100.46% Expected dividend yield 0.0% 0.0% 0.0% Expected forfeiture rate 12.99% 14.93% 19.19% Fair value per share $0.04 - $0.09 $0.09 - $0.19 $0.12 - $0.28 The following describes each of these assumptions and the Company’s methodology for determining each assumption: Risk-Free Interest Rate The Company estimates the risk-free interest rate using the U.S. Treasury bill rate with a remaining term equal to the expected life of the award. Expected Life The expected life represents the period that the stock option awards are expected to be outstanding derived using the “simplified” method as allowed under the provisions of the SEC’s Staff Accounting Bulletin No. 107, Expected Volatility The Company estimates expected volatility based on the historical volatility of the Company’s Common Stock and its peers. Expected Dividend Yield The Company estimates the expected dividend yield by giving consideration to its current dividend policies as well as those anticipated in the future considering the Company’s current plans and projections. 2011 The Company also has an Employee Stock Purchase Plan (the “2011 2011 December 31, 2016, 2.0 1.8 2011 423 August 10, 2011. The purpose of the 2011 2011 2016 2011 30% 2,000 85% 2011 December 31, 2020. December 31, 2016, 2015 2014, 20,150, 9,975 23,126 2011 $0.01 $2.32</t>
  </si>
  <si>
    <t>Note 15 - Restructuring Expenses</t>
  </si>
  <si>
    <t>Restructuring and Related Activities Disclosure [Text Block]</t>
  </si>
  <si>
    <t>Note 15: The following table summarizes our restructuring expenses and related charges for the following years ended December 31: Restructuring Expense by Year For the Years Ended December 31, 2016 2015 2014 Broad based reduction of facilities and personnel (1) $ - $ 1,883,326 $ 3,314,251 Organization Optimization Initiative (2) - - 114,277 Total $ - $ 1,883,326 $ 3,428,528 (1) These charges relate to a significant cost reduction plan initiated during the fourth 2013 69 $3.2 (2) In September 2011, October 2011. 2012, ten December 31, 2014, As of December 31, 2016 2015, Workforce Excess Other Reduction Facilities Exit Costs Total Accrued liability as of December 31, 2014 $ 959,240 $ 311,269 $ 180,840 $ 1,451,349 Charges 297,770 - - 297,770 Payments (1,117,625 ) (69,776 ) (167,960 ) (1,355,361 ) Accrued liability as of December 31, 2015 $ 139,385 $ 241,493 $ 12,880 $ 393,758 Payments (119,385 ) - (8,680 ) (128,065 ) Accrued liability as of December 31, 2016 $ 20,000 $ 241,493 $ 4,200 $ 265,693 The remaining accrual of $266,000 December 31, 2016 December 31, 2017 2018. The restructuring and other related charges are included in the line item restructuring expenses in the consolidated statements of operations.</t>
  </si>
  <si>
    <t>Note 16 - Income Taxes</t>
  </si>
  <si>
    <t>Income Tax Disclosure [Text Block]</t>
  </si>
  <si>
    <t xml:space="preserve">Note 16: The Company accounts for income taxes under FASB ASC 740, 740”). The components of the consolidated income tax benefit from continuing operations are as follows: For the Years Ended December 31, 2016 2015 2014 Loss before taxes Domestic $ (19,560,390 ) $ (26,652,135 ) $ (64,343,390 ) Foreign (652,303 ) (418,873 ) (1,251,283 ) Total $ (20,212,693 ) $ (27,071,008 ) $ (65,594,673 ) Current income tax expense Federal $ - $ - $ - State - - - Foreign 3,363 16,502 - Current income tax expense $ 3,363 $ 16,502 $ - Deferred income tax expense Federal $ - $ - $ - State - - - Foreign - - - Deferred income tax expense $ - $ - $ - Income tax expense $ 3,363 $ 16,502 $ - The reconciliation of the provision for income taxes from continuing operations at the United States Federal statutory tax rate of 34 For the Years Ended December 31, 2016 2015 2014 Loss before taxes $ (20,212,693 ) $ (27,071,008 ) $ (65,594,673 ) Income tax benefit applying United States federal statutory rate of 34% $ (6,872,315 ) $ (9,204,143 ) $ (22,302,189 ) State taxes, net of federal benefit (638,212 ) (776,264 ) (1,183,397 ) Permanent differences Derivative fair value adjustment (1,000,481 ) 203,498 5,359,878 Other 7,248 26,037 - Increase in valuation allowance 11,589,115 4,763,028 30,513,501 Change in effective tax rate - United States 833,666 (2,910,847 ) (2,679,697 ) Expiration/true-up of NOL's (3,955,953 ) 7,840,050 (10,236,058 ) Rate difference between United States federal statutory rate and Netherlands statutory rate 91,322 58,642 175,180 Other (51,008 ) 16,502 352,782 Income tax expense $ 3,363 $ 16,502 $ - Deferred income taxes reflect the net tax effects of temporary differences between the carrying amounts of assets and liabilities for financial reporting purposes and the amounts used for income tax purposes. Significant components of the Company’s deferred income taxes are as follows: As of December 31, 2016 2015 Deferred income tax assets Net operating loss carryforwards $ 199,978,514 $ 188,129,680 Stock based compensation 9,519,135 9,825,558 Inventories 2,006,516 2,569,531 Accrued rebates 1,010,350 843,340 Warranty liability 1,002,136 1,235,724 Accrued legal fees 905,491 945,664 Accrued compensation 184,148 154,130 Depreciation 134,987 66,987 Accounts receivable 109,572 165,495 Charitable contribution carryforward 57,277 67,682 Fixed asset impairment 45,925 191,866 India start-up costs 33,006 33,136 Allowance for sales returns 26,934 - Accrued interest 15,084 - Accrued other 12,906 - Goodwill impairment on asset acquisition - 884,434 Accrued expenses - 55,691 Total deferred income tax assets 215,041,981 205,168,916 Less: valuation allowance (215,041,969 ) (203,452,854 ) Net deferred tax assets $ 12 $ 1,716,063 Deferred income tax liabilities Accrued sales taxes $ (12 ) $ - Stock losses (171,976 ) Interest expense (14,004 ) Loss on disposal of long-lived assets - (1,530,083 ) Total deferred income tax liabilities (12 ) (1,716,063 ) Net deferred tax liabilities $ - - ASC 740 $215.0 December 31, 2016 $11.6 As of December 31, 2016, Year of Expiration United States Net Operating Tax Loss Carryforwards The Netherlands Net Operating Tax Loss Carryforwards 2017 $ - $ 2,681,047 2018 5,357,429 3,548,316 2019 2,293,432 3,531,955 2020 1,473,066 718,007 2021 2,769,043 1,241,377 2022 1,840,300 1,187,841 2023 2,031,270 1,208,924 2024 3,353,481 621,848 2025 2,293,432 262,523 2026 2,293,432 - 2027 9,937,230 - 2028 29,631,134 - 2029 33,916,312 - 2030 50,887,617 - 2031 67,057,312 - 2032 90,683,320 - 2033 82,316,387 - 2034 59,822,398 - 2035 37,437,053 - 2036 24,749,369 - Total $ 510,143,017 $ 15,001,838 At the time of the reverse merger transaction and resulting change in control, in June 2007, $75.0 382 may 2018 2035.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measured based on the largest benefit that has a greater than 50% December 31, 2016 2015, December 31, 2016, 2015 2014. The Company files income tax returns in its U.S. federal jurisdictions and various state jurisdictions. As of December 31, 2016, 2011 2010 2013 12 </t>
  </si>
  <si>
    <t>Note 17 - Concentrations of Business</t>
  </si>
  <si>
    <t>Concentration Risk Disclosure [Text Block]</t>
  </si>
  <si>
    <t>Note 17: For the years ended December 31, 2016, 2015 2014, one 89%, 91% 80% As of December 31, 2016 2015, one 58% 70%</t>
  </si>
  <si>
    <t>Note 18 - Commitments and Contingencies</t>
  </si>
  <si>
    <t>Commitments and Contingencies Disclosure [Text Block]</t>
  </si>
  <si>
    <t>Note 18: Purchase Commitments As of December 31, 2016, $3.2 Lease Commitments As of December 31, 2016, five Year Amount 2017 $ 218,316 2018 267,351 2019 192,213 2020 155,612 2021 172,179 Thereafter 26,614 $ 1,032,285 During the years ended December 31, 2016, 2015 2014, $451,000, $459,000 $1.7 Agreements with Contract Manufacturers The Company currently depends on a small number of contract manufacturers to manufacture its products. If any of these contract manufacturers were to terminate their agreements with the Company or fail to provide the required capacity and quality on a timely basis, the Company may Other Contingencies The Company is subject to the possibility of loss contingencies arising in its business and such contingencies are accounted for in accordance with ASC Topic 450, third On June 22, 2012, October 30, 2012, 12 17738 (07), nine two $25.0 two The Summary Judgment Order was issued on August 28, 2014 on November 30, 2015. December 4, 2015, $20.1 $20.1 $40.2 March 29, 2016, Although the Company cannot predict the ultimate outcome of this lawsuit, it believes the court’s summary judgment award in favor of Geveran was in error, that the Company will prevail on the appeal and the judgment will be overturned, and that the case will be remanded to the trial court for further proceedings. If the case is remanded to the trial court, the Company believe it has strong defenses against Geveran’s claims. However, in the event that the Company is not successful on appeal, it could be liable for the full amount of the $40.2 The Company believes that, subject to the terms and conditions of the relevant policies (including retention and policy limits), directors’ and officers’ (“D&amp;O”) insurance coverage will be available to cover a substantial majority of its legal fees and costs in this matter. However, insurance coverage may may July 26, 2016, along with certain other related defendants, filed a lawsuit in Delaware state court against its D&amp;O carriers, Liberty Insurance, Starr, and Continental Casualty, seeking a declaratory judgment and damages arising out of the defendant carriers’ breach of their coverage obligations under various applicable D&amp;O policies. Based upon the terms of an indemnification agreement, the Company has also paid, and may The Company is also a defendant in an action brought by GE Lighting Solutions LLC (“GE Lighting”) in Federal District Court for the Northern District of Ohio in or about January 2013. 6,787,999, LED-Based Modular Lamp 6,799,864, High Power LED Power Pack for Spot Module Illumination August 5, 2015, two September 2, 2015, October 27, 2016, U.S. Patent No. 6,799,864 court’s ruling that U.S. Patent No. 6,787,999 . Patent No. 6,787,999, The Company continues to believe that it has strong defenses against GE Lighting’s claims with respect to U.S. Patent No. 6,787,999. In April 2015, December 2015, $200,000 $1.7 5% three January 2019 . In addition, the Company may may may may may may may</t>
  </si>
  <si>
    <t>Note 19 - Defined Contribution Plan</t>
  </si>
  <si>
    <t>Compensation and Employee Benefit Plans [Text Block]</t>
  </si>
  <si>
    <t>Note 19: The Company has a qualified 401(k) “401(k) 401(k) 401(k). January 1, 2011, 50% first 6% December 31, 2016, 2015 2014, $102,000, $135,000 $220,000, 401(k)</t>
  </si>
  <si>
    <t>Note 20 - Quarterly Financial Data (Unaudited)</t>
  </si>
  <si>
    <t>Quarterly Financial Information [Text Block]</t>
  </si>
  <si>
    <t>Note 20: The following is a summary of the Company’s consolidated quarterly results of operations for each of the years ended December 31, 2016 2015: 2016 1st Quarter 2nd Quarter 3rd Quarter 4th Quarter Revenue $ 17,098,013 $ 12,017,508 $ 14,336,997 $ 9,244,201 Gross margin 3,478,910 1,223,522 2,333,812 (757,433 ) Net income (loss) (4,720,248 ) (8,008,132 ) (1,162,220 ) (6,325,456 ) Basic and diluted net loss per weighted average common share attributable to controlling shareholders $ (0.02 ) $ (0.02 ) $ (0.02 ) $ (0.03 ) Basic and diluted net loss per weighted average common share attributable to noncontrolling shareholders $ (0.02 ) $ (0.02 ) $ (0.02 ) $ (0.03 ) 2015 1st Quarter 2nd Quarter 3rd Quarter 4th Quarter Revenue $ 19,371,545 $ 23,270,363 $ 19,587,399 $ 17,520,465 Gross margin 2,930,248 3,416,535 5,223,665 (369,184 ) Net loss (13,601,090 ) (2,444,313 ) 269,344 (11,311,451 ) Basic and diluted net loss per weighted average common share attributable to controlling shareholders $ (0.07 ) $ (0.01 ) $ (0.04 ) $ (0.03 ) Basic and diluted net loss per weighted average common share attributable to noncontrolling shareholders $ (0.07 ) $ (0.01 ) $ (0.04 ) $ (0.03 )</t>
  </si>
  <si>
    <t>Note 21 - Valuation and Qualifying Accounts</t>
  </si>
  <si>
    <t>Schedule of Valuation and Qualifying Accounts Disclosure [Text Block]</t>
  </si>
  <si>
    <t xml:space="preserve">Note 21: Valuation and qualifying accounts deducted from the assets to which they apply Balance as of Beginning of Period Currency Translation Adjustments Additions Charged to Costs and Expenses Additions Charged (Credited) to Other Accounts Deductions from Allowances Balance as of End of Period Allowance for doubtful accounts 2016 $ 475,024 (707 ) (166,688.00 ) 16,698 - $ 324,327 2015 $ 408,047 (1,097 ) 83,105 - (15,031 ) $ 475,024 2014 $ 509,561 (8,574 ) 103,792 - (196,732 ) $ 408,047 Provision for purchase commitments 2016 $ - - - - - $ - 2015 $ 540,227 (1,260 ) 115,926 (643,648 ) (11,245 ) $ - 2014 $ 1,629,806 (13,556 ) 507,257 (1,217,878 ) (365,402 ) $ 540,227 </t>
  </si>
  <si>
    <t>Note 22 - Subsequent Events</t>
  </si>
  <si>
    <t>Subsequent Events [Text Block]</t>
  </si>
  <si>
    <t xml:space="preserve">Note 22: On January 27, 2017, 3,000 $3.0 “January On February 3, 2017, 7,000 $7.0 “February On February 3, 2017, 45,000 one 3 . Pegasus also purchased an aggregate of 49,000 March 27, 2017, November 14, 2019. February 3, 2017, September 2012 . On March 20, 2017, 51% 49% $5.1 $4.9 $7.65 $7.35 first 12 . </t>
  </si>
  <si>
    <t>Significant Accounting Policies (Policies)</t>
  </si>
  <si>
    <t>Accounting Policies [Abstract]</t>
  </si>
  <si>
    <t>Use of Estimates, Policy [Policy Text Block]</t>
  </si>
  <si>
    <t xml:space="preserve">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intangible assets and other long-lived assets, legal contingencies, and customer incentives, among others. These estimates and assumptions are based on management’s best estimates and judgment. Management evaluates its estimates and assumptions on an on -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and declines in consumer spending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t>
  </si>
  <si>
    <t>Foreign Currency Transactions and Translations Policy [Policy Text Block]</t>
  </si>
  <si>
    <t xml:space="preserve">Foreign Currency Translation The functional currency for the foreign operations of the Company is the local currency of the applicable foreign subsidiary. The translation of foreign currencies into U.S. dollars is performed for balance sheet accounts using exchange rates in effect at the balance sheet dates and for revenue and expense accounts using the average exchange rate for each period during the year. Any gains or losses resulting from the translation are included in accumulated other comprehensive loss in the consolidated statements of stockholders’ deficit and are excluded from net loss. </t>
  </si>
  <si>
    <t>Cash and Cash Equivalents, Policy [Policy Text Block]</t>
  </si>
  <si>
    <t>Cash and Cash Equivalents The Company considers all highly liquid investments with original maturities of three December 31, 2016 2015, December 31, 2016, $4.6</t>
  </si>
  <si>
    <t>Cash and Cash Equivalents, Restricted Cash and Cash Equivalents, Policy [Policy Text Block]</t>
  </si>
  <si>
    <t>Restricted Cash As of December 31, 2016 2015, five $3.0</t>
  </si>
  <si>
    <t>Trade and Other Accounts Receivable, Policy [Policy Text Block]</t>
  </si>
  <si>
    <t>Accounts Receivable The Company records accounts receivable at the invoiced amount when its products are shipped to customers. The Company’s receivable balance is recorded net of allowances for amounts not expected to be collected from customers. This allowance for doubtful accounts is the Company’s best estimate of probable credit losses in the Company’s existing accounts receivable. Estimates used in determining the allowance for doubtful accounts are based on historical collection experience, aging of receivables and known collectability issues. The Company writes off accounts receivable when it becomes apparent, based upon age or customer circumstances that such amounts will not be collected. The Company reviews its allowance for doubtful accounts on a quarterly basis. Recovery of bad debt amounts previously written off is recorded as a reduction of bad debt expense in the period the payment is collected. Generally, the Company does not require collateral for its accounts receivable and does not regularly charge interest on past due amounts. As of December 31, 2016 2015, $324,000 $475,000, As of December 31, 2016, $690,000 three April 25, 2014 May 2015, December 31, 2015, $4.2</t>
  </si>
  <si>
    <t>Inventory, Policy [Policy Text Block]</t>
  </si>
  <si>
    <t>Inventories Inventories are stated at the lower of cost or market and consist of finished lighting products. Inventories are valued on a first first Significant changes in the Company’s strategic plan, including changes in product mix, product demand, slow product adoption, rapid technological changes and new product introductions and enhancements could result in excess or obsolete inventory. The Company evaluates inventory levels and expected usage on a quarterly basis to specifically identify obsolete, slow-moving or non-salable inventory based upon assumptions about future demand and market conditions. The write-down of excess and obsolete inventory based on this evaluation creates a new cost basis and is included in cost of goods sold. On a quarterly basis, the Company considers the need to record a lower of cost or market adjustment for its raw materials and finished goods inventory. The market value of finished goods is determined based upon current sales transactions, less the cost of disposal of the respective finished goods.</t>
  </si>
  <si>
    <t>Property, Plant and Equipment, Policy [Policy Text Block]</t>
  </si>
  <si>
    <t xml:space="preserve">Property and Equipment Property and equipment are stated at cost less accumulated depreciation. Equipment under capital leases is stated at the present value of future minimum lease payments. Depreciation is provided using the straight-line method over the estimated economic lives of the assets, as follows: Estimated (in years) Leasehold improvements 1 - 5 Office, furniture and equipment 2 - 5 Computer hardware and software 3 - 4 Tooling, production and test equipment 2 - 4 Leasehold improvements and equipment under capital leases are amortized on a straight-line basis over the shorter of the minimum lease term or the estimated useful life of the assets. Expenditures for repairs and maintenance are charged to expense as incurred. The costs for major renewals and improvements are capitalized and depreciated over their estimated useful lives. All costs incurred for building of production tooling and molds are capitalized and amortized over the estimated useful life of the tooling set or mold. </t>
  </si>
  <si>
    <t>Goodwill and Intangible Assets, Policy [Policy Text Block]</t>
  </si>
  <si>
    <t>Intangible Assets Intangible assets include patents and patents pending. Intangible assets with estimable useful lives are amortized over their respective useful lives on a straight-line basis. Finite–lived intangible assets are reviewed for impairment or obsolescence annually, or more frequently if events or changes in circumstance indicate that the carrying amount of an intangible asset may</t>
  </si>
  <si>
    <t>Impairment or Disposal of Long-Lived Assets, Policy [Policy Text Block]</t>
  </si>
  <si>
    <t xml:space="preserve">Impairment of Long-lived Assets Long lived assets are reviewed for impairment whenever events or changes in circumstances indicate that the carrying amount of an asset may first third </t>
  </si>
  <si>
    <t>Derivatives, Policy [Policy Text Block]</t>
  </si>
  <si>
    <t xml:space="preserve">Derivative Instruments The Company recognizes all derivative instruments as either assets or liabilities in the balance sheet at their respective fair values. All derivatives are recorded at fair value on the consolidated balance sheets and changes in the fair value of such derivatives are measured in each period and are reported in other income (expense). </t>
  </si>
  <si>
    <t>Fair Value of Financial Instruments, Policy [Policy Text Block]</t>
  </si>
  <si>
    <t xml:space="preserve">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 Level 1 • Level 2 1 • Level 3 Fair Value of Financial Instruments Cash and cash equivalents, accounts receivable, accounts payable, amounts due under lines of credit and other short term borrowings, accrued expenses and note payable are carried at amounts that approximate their fair value due to the short-term maturity of these instruments and/or variable, market driven interest rates. All outstanding derivative securities are recorded at fair value at the end of each reporting period. The fair value of the THD Warrant is determined using the option pricing model valuation method and will be adjusted at each reporting date until the underlying shares have been earned for each year and these adjustments will be recorded as a reduction in the related revenue (sales incentive) from The Home Depot, Inc . (“The Home Depot”). Once a portion of the THD Warrant vests it is recorded at its fair value at the end of each subsequent reporting period </t>
  </si>
  <si>
    <t>Revenue Recognition, Policy [Policy Text Block]</t>
  </si>
  <si>
    <t xml:space="preserve">Revenue Recognition The Company records revenue when its products are shipped and title passes to customers. When sales of products are subject to certain customer acceptance terms, revenue from such sales is recognized once these terms have been met. The Company also provides its customers with limited rights of return for non-conforming shipments or product warranty claims. </t>
  </si>
  <si>
    <t>Shipping and Handling Cost, Policy [Policy Text Block]</t>
  </si>
  <si>
    <t>Shipping and Handling Fees and Costs Shipping and handling fees billed to customers are included in revenue. Shipping and handling costs associated with in-bound freight are included in cost of goods sold. Other shipping and handling costs are included in selling, distribution and administrative expenses and totaled $3.8 $3.0 $1.8 December 31, 2016, 2015 2014,</t>
  </si>
  <si>
    <t>Research and Development Expense, Policy [Policy Text Block]</t>
  </si>
  <si>
    <t xml:space="preserve">Research and Development The Company expenses all research and development costs, including amounts for design prototypes and modifications made to existing prototypes, as incurred. </t>
  </si>
  <si>
    <t>Standard Product Warranty, Policy [Policy Text Block]</t>
  </si>
  <si>
    <t xml:space="preserve">Product Warranties The Company generally provides a five may December 31, 2016 2015 Warranty provision as of December 31, 2014 $ 4,789,470 Additions to provision 1,774,786 Less warranty costs (3,278,832 ) Warranty provision as of December 31, 2015 3,285,424 Additions to provision 734,962 Less warranty costs (1,421,819 ) Warranty provision as of December 31, 2016 $ 2,598,567 </t>
  </si>
  <si>
    <t>Share-based Compensation, Option and Incentive Plans Policy [Policy Text Block]</t>
  </si>
  <si>
    <t>Share Based Compensation The Company recognizes all employee stock based compensation as a cost in the financial statements based on the fair value of the share based compensation award. Equity classified awards are measured at the grant date fair value of the award. The Company estimates grant date fair value using the Black Scholes Merton option pricing model. As of December 31, 2016 2015, two</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t>
  </si>
  <si>
    <t>Advertising Costs, Policy [Policy Text Block]</t>
  </si>
  <si>
    <t>Advertising Advertising costs are included in selling, distribution and administrative expenses and are expensed when the advertising first $99,000, $43 ,000 $198,000 December 31, 2016, 2015 2014,</t>
  </si>
  <si>
    <t>Segment Reporting, Policy [Policy Text Block]</t>
  </si>
  <si>
    <t xml:space="preserve">Segment Reporting The Company operates as a single segment under Accounting Standard Codification (“ASC”) 280 10 50, </t>
  </si>
  <si>
    <t>New Accounting Pronouncements, Policy [Policy Text Block]</t>
  </si>
  <si>
    <t xml:space="preserve">Recently Adopted Accounting Pronouncements Debt Issuance Costs In April 2015, 2015 03 2015 03 December 15, 2015, 2015 03 January 1, 2016. Deferred Income Taxes In November 2015, 2015 17 December 15, 2016, 2015 17 January 1, 2016. Stock Compensation In March 2016, 2016 09: 718): s behalf for withheld shares should be classified as financing activity. The ASU is effective for public companies for fiscal years beginning after December 15, 2016, Going Concern In August 2014, 2014 15, going concern within one 2014 15 December 15, 2016, 2014 15 fourth 2016. Recent Accounting Pronouncements Not Yet Adopted Revenue Recognition In May 2014, 2014 09, International Financial Reporting Standards (“IFRS”). The core principle of ASU 2014 09 2014 09 2014 09 annual reporting periods beginning after December 15, 2017, December 15, 2016. Management expects to adopt ASU No. 2014 09 December 15, 2017, 2014 09 Inventory In July 2015, 2015 11, 330).” December 15, 2016, 2015 11 Leases In February 2016, 2016 02, 842)”. 2016 02 606, 2016 02 2016 02 2016 02 December 15, 2018, Reclassification Certain reclassifications have been made to the consolidated balance sheets as of December 31, 2015 2015 03, 835 30): </t>
  </si>
  <si>
    <t>Note 2 - Summary of Significant Accounting Policies (Tables)</t>
  </si>
  <si>
    <t>Notes Tables</t>
  </si>
  <si>
    <t>Schedule of Estimated Useful Lives of Assets [Table Text Block]</t>
  </si>
  <si>
    <t xml:space="preserve"> Estimated (in years) Leasehold improvements 1 - 5 Office, furniture and equipment 2 - 5 Computer hardware and software 3 - 4 Tooling, production and test equipment 2 - 4</t>
  </si>
  <si>
    <t>Schedule of Product Warranty Liability [Table Text Block]</t>
  </si>
  <si>
    <t xml:space="preserve"> Warranty provision as of December 31, 2014 $ 4,789,470 Additions to provision 1,774,786 Less warranty costs (3,278,832 ) Warranty provision as of December 31, 2015 3,285,424 Additions to provision 734,962 Less warranty costs (1,421,819 ) Warranty provision as of December 31, 2016 $ 2,598,567 </t>
  </si>
  <si>
    <t>Note 4 - Fair Value Measurements (Tables)</t>
  </si>
  <si>
    <t>Schedule of Fair Value, Assets and Liabilities Measured on Recurring Basis [Table Text Block]</t>
  </si>
  <si>
    <t xml:space="preserve"> Fair Value Measurement as of December 31, 2016 Quoted Price in Active Markets for Identical Assets Significant Other Observable Inputs Significant Unobservable Inputs Level 1 Level 2 Level 3 Assets (Recurring): Pegasus Commitment (1) $ - $ - $ 40,000 Liabilities (Recurring): Riverwood Warrants (2) $ - $ - $ 345,568 September 2012 Warrants (3) - - 40,000 Pegasus Warrant (4) - - 191,000 THD Warrant - - 2,782 Medley Warrants - - 218,262 Pegasus Guaranty Warrants (5) - - 250,445 $ - $ - $ 1,048,057 </t>
  </si>
  <si>
    <t>Fair Value, Assets Measured on Recurring Basis [Table Text Block]</t>
  </si>
  <si>
    <t xml:space="preserve"> Realized and unrealized Purchases, sales, Transfers in Balance gains (losses) included issuances and or out of Balance December 31, 2015 in net loss settlements Level 3 December 31, 2016 Pegasus Commitment $ 214,400 $ (174,400 ) $ - $ - $ 40,000 Riverwood Warrants (1,747,736 ) 1,402,168 - - (345,568 ) September 2012 Warrants (214,400 ) 174,400 - - (40,000 ) Pegasus Warrant (966,000 ) 775,000 - - (191,000 ) THD Warrant (63,635 ) 60,853 - - (2,782 ) Medley Warrants (565,776 ) 347,514 - - (218,262 ) Pegasus Guaranty Warrants (615,261 ) 364,816 - - (250,445 ) Total $ (3,958,408 ) $ 2,950,352 $ - $ - $ (1,008,057 ) Realized and unrealized Purchases, sales, Transfers in Balance gains (losses) included issuances and or out of Balance December 31, 2014 in net loss settlements Level 3 December 31, 2015 Pegasus Commitment $ 720,000 $ (505,600 ) $ - $ - $ 214,400 Riverwood Warrants (2,352,027 ) 604,291 - - (1,747,736 ) September 2012 Warrants (720,000 ) 505,600 - - (214,400 ) Pegasus Warrant (1,300,000 ) 334,000 - - (966,000 ) THD Warrant (43,928 ) (19,707 ) - - (63,635 ) Medley Warrants (577,065 ) 11,289 - - (565,776 ) Pegasus Guaranty Warrants (643,924 ) 28,663 - - (615,261 ) Total $ (4,916,944 ) $ 958,536 $ - $ - $ (3,958,408 )</t>
  </si>
  <si>
    <t>Note 6 - Property and Equipment (Tables)</t>
  </si>
  <si>
    <t>Property, Plant and Equipment [Table Text Block]</t>
  </si>
  <si>
    <t xml:space="preserve"> December 31, 2016 December 31, 2015 Leasehold improvements $ 343,150 $ 171,808 Office furniture and equipment 284,986 290,348 Computer hardware and software 7,928,538 7,878,439 Tooling, production and test equipment 4,055,255 4,219,956 Trailers 45,996 45,996 Construction-in-process 33,787 - Total property and equipment 12,691,712 12,606,547 Accumulated depreciation (12,055,474 ) (11,749,857 ) Total property and equipment, net $ 636,238 $ 856,690 </t>
  </si>
  <si>
    <t>Note 7 - Intangible Assets (Tables)</t>
  </si>
  <si>
    <t>Schedule of Finite-Lived Intangible Assets [Table Text Block]</t>
  </si>
  <si>
    <t xml:space="preserve"> Cost, Less Impairment Charges Accumulated Amortization Net Book Value Estimated Remaining Useful Life (in years) December 31, 2016: Technology and intellectual property $ 3,908,796 $ (412,628 ) $ 3,496,169 0.9 to 19.7 December 31, 2015: Technology and intellectual property $ 3,332,556 $ (307,662 ) $ 3,024,894 0.9 to 20.0</t>
  </si>
  <si>
    <t>Schedule of Finite-Lived Intangible Assets, Future Amortization Expense [Table Text Block]</t>
  </si>
  <si>
    <t xml:space="preserve"> 2017 $ 126,943 2018 126,943 2019 126,943 2020 126,943 2021 126,943 Thereafter 2,861,454 $ 3,496,169 </t>
  </si>
  <si>
    <t>Note 9 - Lines of Credit and Note Payable (Tables)</t>
  </si>
  <si>
    <t>Schedule of Debt [Table Text Block]</t>
  </si>
  <si>
    <t xml:space="preserve"> December 31, 2016 December 31, 2015 Ares ABL, revolving line of credit $ 6,080,911 $ 6,862,629 Less: Debt issuance costs (295,891 ) (692,773 ) Line of credit, net of debt issuance costs $ 5,785,020 $ 6,169,856 December 31, 2016 December 31, 2015 Medley Term Loan $ 30,660,183 $ 29,232,702 Less: Debt issuance costs (1,801,605 ) (2,649,017 ) Note payable, net of debt issuance costs $ 28,858,578 $ 26,583,685 </t>
  </si>
  <si>
    <t>Schedule of Long-term Debt Instruments [Table Text Block]</t>
  </si>
  <si>
    <t xml:space="preserve"> Balance, December 31, 2014 $ 27,813,061 Accretion - Discounts 779,072 Paid in Kind - Interest Accretion 640,569 Balance, December 31, 2015 29,232,702 Accretion - Discounts 779,072 Paid in Kind - Interest Accretion 648,409 Balance, December 31, 2016 $ 30,660,183 </t>
  </si>
  <si>
    <t>Note 11 - Stockholders' Equity (Tables)</t>
  </si>
  <si>
    <t>Schedule of Stockholders' Equity Note, Warrants or Rights [Table Text Block]</t>
  </si>
  <si>
    <t xml:space="preserve"> Warrant Holder Reason for Issuance Number of Common Shares Exercise Price Expiration Date Investors in rights offering Series D Warrants 1,379,353 $2.29 to $2.30 March 3, 2022 through April 19, 2022 The Home Depot Purchasing agreement 2,446,295 $ 0.82 December 31, 2017 through 2018 RW LSG Management Holdings LLC Riverwood Warrants 12,664,760 Variable May 25, 2022 Certain other investors Riverwood Warrants 5,427,751 Variable May 25, 2022 Cleantech Europe II (A) LP September 2012 Warrants 3,406,041 $ 0.72 September 25, 2022 Cleantech Europe II (B) LP September 2012 Warrants 593,959 $ 0.72 September 25, 2022 Portman Limited September 2012 Warrants 4,000,000 $ 0.72 September 25, 2022 Aquillian Investments LLC Private Placement Series H 830,508 $ 1.18 September 25, 2017 Pegasus Pegasus Warrant 10,000,000 Variable May 25, 2022 Investors in Series J Follow-On Offering Series J Warrants 246,614,300 $ 0.001 January 3, 2019 through November 21, 2021 Medley Medley Warrants 10,000,000 $ 0.95 February 19, 2024 Pegasus Pegasus Guaranty Warrants 10,000,000 $ 0.50 February 19, 2024 Pegasus Series K Warrants 14,777,932 $ 0.12 December 31, 2025 322,140,900 </t>
  </si>
  <si>
    <t>Note 12 - Loss Per Share (Tables)</t>
  </si>
  <si>
    <t>Schedule of Earnings Per Share, Basic and Diluted [Table Text Block]</t>
  </si>
  <si>
    <t xml:space="preserve"> For the Years Ended December 31, 2016 2015 2014 Controlling Stockholders Noncontrolling Stockholders Controlling Stockholders Noncontrolling Stockholders Controlling Stockholders Noncontrolling Stockholders Basic and diluted net income per share: Net loss from operations $ (15,596,373 ) $ (4,619,683 ) $ (20,449,368 ) $ (6,638,142 ) $ (52,134,928 ) $ (13,459,745 ) Deemed dividends related to the Series H, I and J Preferred Stock attributable to all shareholders (11,950,981 ) (3,539,909 ) (23,263,854 ) (7,551,762 ) (49,687,773 ) (12,827,960 ) Deemed dividends due to the issuance of Series K Preferred Stock as compensation for bond provided by controlling shareholders - - 1,147,766 (1,147,766 ) - - Deemed dividends due to the accretion of Series K Preferred Stock - - (14,312,298 ) (4,645,966 ) - - Deemed dividends due to the issuance of Pegasus Guaranty Warrants as compensation for guaranty provided by controlling shareholders - - - - 570,574 (570,574 ) Undistributed net loss $ (27,547,353 ) $ (8,159,593 ) $ (56,877,754 ) $ (19,983,636 ) $ (101,252,127 ) $ (26,858,279 ) Basic and diluted weighted average number of common shares outstanding 338,603,249 100,295,104 303,742,731 98,598,998 232,409,186 60,001,396 Basic and diluted net loss per common share: $ (0.08 ) $ (0.08 ) $ (0.19 ) $ (0.20 ) $ (0.44 ) $ (0.45 )</t>
  </si>
  <si>
    <t>Note 14- Equity Based Compensation Plans (Tables)</t>
  </si>
  <si>
    <t>Schedule of Share-based Compensation, Stock Options, Activity [Table Text Block]</t>
  </si>
  <si>
    <t xml:space="preserve"> Number of Shares Weighted Average Exercise Price Weighted Average Remaining Contractual Term Aggregate Intrinsic Value Outstanding as of December 31, 2015 60,126,647 $ 0.31 Granted 7,015,438 0.06 Exercised - - Forfeited or expired (6,189,372 ) 0.63 Outstanding as of December 31, 2016 60,952,713 $ 0.25 7.68 $ 3,600 Vested or expected to vest as of December 31, 2016 54,897,330 $ 0.26 7.62 $ 3,600 Exercisable as of December 31, 2016 29,677,804 $ 0.37 6.83 $ - </t>
  </si>
  <si>
    <t>Schedule of Share-based Compensation, Shares Authorized under Stock Option Plans, by Exercise Price Range [Table Text Block]</t>
  </si>
  <si>
    <t xml:space="preserve"> Options Outstanding Options Exercisable Range of Exercise Price Number Weighted Average Remaining Contractual Term Weighted Average Exercise Price Number Weighted Average Exercise Price $0.04 - $0.11 20,084,695 9.09 $ 0.09 4,675,536 $ 0.11 $0.13 - $0.13 3,132,020 7.67 0.13 3,132,020 0.13 $0.18 - $0.18 27,800,000 7.77 0.18 13,900,000 0.18 $0.20 - $1.00 8,183,500 4.45 0.66 6,217,750 0.79 $1.04 - $4.35 1,743,248 5.16 1.50 1,743,248 1.50 $7.40 - $7.40 3,000 0.11 7.40 3,000 7.40 $10.80 - $10.80 6,250 0.59 10.80 6,250 10.88 Total 60,952,713 7.68 $ 0.25 29,677,804 $ 0.37 </t>
  </si>
  <si>
    <t>Schedule of Share-based Compensation, Activity [Table Text Block]</t>
  </si>
  <si>
    <t xml:space="preserve"> For the Years Ended December 31, 2016 2015 2014 Weighted average grant date fair value per share of options $ 0.05 $ 0.11 $ 0.14 Total intrinsic value of options exercised $ - $ - $ - </t>
  </si>
  <si>
    <t>Share-based Compensation Arrangement by Share-based Payment Award, Options, Grants in Period, Weighted Average Grant Date Fair Value [Table Text Block]</t>
  </si>
  <si>
    <t xml:space="preserve"> Number of Shares Weighted Average Grant Date Fair Value Outstanding as of December 31, 2015 200,000 $ 0.20 Granted - - Released - - Forfeited - - Outstanding as of December 31, 2016 200,000 $ 0.20 </t>
  </si>
  <si>
    <t>Schedule of Share-based Payment Award, Stock Options, Valuation Assumptions [Table Text Block]</t>
  </si>
  <si>
    <t xml:space="preserve"> For the Years Ended December 31, Variable Ranges 2016 2015 2014 Exercise price $0.04 - $0.11 $0.11 - $0.24 $0.18 - $0.50 Fair market value of the underlying stock on date of grant $0.04 - $0.11 $0.11 - $0.24 $0.18 - $0.42 Stock Option Grants: Risk-free interest rate 0.14% - 1.62% 1.31% - 1.68% 0.21% - 2.07% Expected life, in years 10.0 - 10.0 5.06 - 6.25 1.75 - 6.25 Expected volatility 98.54% - 103.88% 91.86% - 102.48% 67.32% - 100.46% Expected dividend yield 0.0% 0.0% 0.0% Expected forfeiture rate 12.99% 14.93% 19.19% Fair value per share $0.04 - $0.09 $0.09 - $0.19 $0.12 - $0.28 </t>
  </si>
  <si>
    <t>Note 15 - Restructuring Expenses (Tables)</t>
  </si>
  <si>
    <t>Restructuring and Related Costs [Table Text Block]</t>
  </si>
  <si>
    <t xml:space="preserve"> Restructuring Expense by Year For the Years Ended December 31, 2016 2015 2014 Broad based reduction of facilities and personnel (1) $ - $ 1,883,326 $ 3,314,251 Organization Optimization Initiative (2) - - 114,277 Total $ - $ 1,883,326 $ 3,428,528 </t>
  </si>
  <si>
    <t>Schedule of Restructuring Reserve by Type of Cost [Table Text Block]</t>
  </si>
  <si>
    <t xml:space="preserve"> Workforce Excess Other Reduction Facilities Exit Costs Total Accrued liability as of December 31, 2014 $ 959,240 $ 311,269 $ 180,840 $ 1,451,349 Charges 297,770 - - 297,770 Payments (1,117,625 ) (69,776 ) (167,960 ) (1,355,361 ) Accrued liability as of December 31, 2015 $ 139,385 $ 241,493 $ 12,880 $ 393,758 Payments (119,385 ) - (8,680 ) (128,065 ) Accrued liability as of December 31, 2016 $ 20,000 $ 241,493 $ 4,200 $ 265,693 </t>
  </si>
  <si>
    <t>Note 16 - Income Taxes (Tables)</t>
  </si>
  <si>
    <t>Schedule of Components of Income Tax Expense (Benefit) [Table Text Block]</t>
  </si>
  <si>
    <t xml:space="preserve"> For the Years Ended December 31, 2016 2015 2014 Loss before taxes Domestic $ (19,560,390 ) $ (26,652,135 ) $ (64,343,390 ) Foreign (652,303 ) (418,873 ) (1,251,283 ) Total $ (20,212,693 ) $ (27,071,008 ) $ (65,594,673 ) Current income tax expense Federal $ - $ - $ - State - - - Foreign 3,363 16,502 - Current income tax expense $ 3,363 $ 16,502 $ - Deferred income tax expense Federal $ - $ - $ - State - - - Foreign - - - Deferred income tax expense $ - $ - $ - Income tax expense $ 3,363 $ 16,502 $ - </t>
  </si>
  <si>
    <t>Schedule of Effective Income Tax Rate Reconciliation [Table Text Block]</t>
  </si>
  <si>
    <t xml:space="preserve"> For the Years Ended December 31, 2016 2015 2014 Loss before taxes $ (20,212,693 ) $ (27,071,008 ) $ (65,594,673 ) Income tax benefit applying United States federal statutory rate of 34% $ (6,872,315 ) $ (9,204,143 ) $ (22,302,189 ) State taxes, net of federal benefit (638,212 ) (776,264 ) (1,183,397 ) Permanent differences Derivative fair value adjustment (1,000,481 ) 203,498 5,359,878 Other 7,248 26,037 - Increase in valuation allowance 11,589,115 4,763,028 30,513,501 Change in effective tax rate - United States 833,666 (2,910,847 ) (2,679,697 ) Expiration/true-up of NOL's (3,955,953 ) 7,840,050 (10,236,058 ) Rate difference between United States federal statutory rate and Netherlands statutory rate 91,322 58,642 175,180 Other (51,008 ) 16,502 352,782 Income tax expense $ 3,363 $ 16,502 $ - </t>
  </si>
  <si>
    <t>Schedule of Deferred Tax Assets and Liabilities [Table Text Block]</t>
  </si>
  <si>
    <t xml:space="preserve"> As of December 31, 2016 2015 Deferred income tax assets Net operating loss carryforwards $ 199,978,514 $ 188,129,680 Stock based compensation 9,519,135 9,825,558 Inventories 2,006,516 2,569,531 Accrued rebates 1,010,350 843,340 Warranty liability 1,002,136 1,235,724 Accrued legal fees 905,491 945,664 Accrued compensation 184,148 154,130 Depreciation 134,987 66,987 Accounts receivable 109,572 165,495 Charitable contribution carryforward 57,277 67,682 Fixed asset impairment 45,925 191,866 India start-up costs 33,006 33,136 Allowance for sales returns 26,934 - Accrued interest 15,084 - Accrued other 12,906 - Goodwill impairment on asset acquisition - 884,434 Accrued expenses - 55,691 Total deferred income tax assets 215,041,981 205,168,916 Less: valuation allowance (215,041,969 ) (203,452,854 ) Net deferred tax assets $ 12 $ 1,716,063 Deferred income tax liabilities Accrued sales taxes $ (12 ) $ - Stock losses (171,976 ) Interest expense (14,004 ) Loss on disposal of long-lived assets - (1,530,083 ) Total deferred income tax liabilities (12 ) (1,716,063 ) Net deferred tax liabilities $ - - </t>
  </si>
  <si>
    <t>Schedule of Operating Loss Carry Forward Expiration [Table Text Block]</t>
  </si>
  <si>
    <t xml:space="preserve"> Year of Expiration United States Net Operating Tax Loss Carryforwards The Netherlands Net Operating Tax Loss Carryforwards 2017 $ - $ 2,681,047 2018 5,357,429 3,548,316 2019 2,293,432 3,531,955 2020 1,473,066 718,007 2021 2,769,043 1,241,377 2022 1,840,300 1,187,841 2023 2,031,270 1,208,924 2024 3,353,481 621,848 2025 2,293,432 262,523 2026 2,293,432 - 2027 9,937,230 - 2028 29,631,134 - 2029 33,916,312 - 2030 50,887,617 - 2031 67,057,312 - 2032 90,683,320 - 2033 82,316,387 - 2034 59,822,398 - 2035 37,437,053 - 2036 24,749,369 - Total $ 510,143,017 $ 15,001,838 </t>
  </si>
  <si>
    <t>Note 18 - Commitments and Contingencies (Tables)</t>
  </si>
  <si>
    <t>Schedule of Future Minimum Rental Payments for Operating Leases [Table Text Block]</t>
  </si>
  <si>
    <t xml:space="preserve"> Year Amount 2017 $ 218,316 2018 267,351 2019 192,213 2020 155,612 2021 172,179 Thereafter 26,614 $ 1,032,285 </t>
  </si>
  <si>
    <t>Note 20 - Quarterly Financial Data (Unaudited) (Tables)</t>
  </si>
  <si>
    <t>Quarterly Financial Information [Table Text Block]</t>
  </si>
  <si>
    <t xml:space="preserve"> 2016 1st Quarter 2nd Quarter 3rd Quarter 4th Quarter Revenue $ 17,098,013 $ 12,017,508 $ 14,336,997 $ 9,244,201 Gross margin 3,478,910 1,223,522 2,333,812 (757,433 ) Net income (loss) (4,720,248 ) (8,008,132 ) (1,162,220 ) (6,325,456 ) Basic and diluted net loss per weighted average common share attributable to controlling shareholders $ (0.02 ) $ (0.02 ) $ (0.02 ) $ (0.03 ) Basic and diluted net loss per weighted average common share attributable to noncontrolling shareholders $ (0.02 ) $ (0.02 ) $ (0.02 ) $ (0.03 ) 2015 1st Quarter 2nd Quarter 3rd Quarter 4th Quarter Revenue $ 19,371,545 $ 23,270,363 $ 19,587,399 $ 17,520,465 Gross margin 2,930,248 3,416,535 5,223,665 (369,184 ) Net loss (13,601,090 ) (2,444,313 ) 269,344 (11,311,451 ) Basic and diluted net loss per weighted average common share attributable to controlling shareholders $ (0.07 ) $ (0.01 ) $ (0.04 ) $ (0.03 ) Basic and diluted net loss per weighted average common share attributable to noncontrolling shareholders $ (0.07 ) $ (0.01 ) $ (0.04 ) $ (0.03 )</t>
  </si>
  <si>
    <t>Note 21 - Valuation and Qualifying Accounts (Tables)</t>
  </si>
  <si>
    <t>Valuation Allowances and Reserves [Table Text Block]</t>
  </si>
  <si>
    <t xml:space="preserve"> Valuation and qualifying accounts deducted from the assets to which they apply Balance as of Beginning of Period Currency Translation Adjustments Additions Charged to Costs and Expenses Additions Charged (Credited) to Other Accounts Deductions from Allowances Balance as of End of Period Allowance for doubtful accounts 2016 $ 475,024 (707 ) (166,688.00 ) 16,698 - $ 324,327 2015 $ 408,047 (1,097 ) 83,105 - (15,031 ) $ 475,024 2014 $ 509,561 (8,574 ) 103,792 - (196,732 ) $ 408,047 Provision for purchase commitments 2016 $ - - - - - $ - 2015 $ 540,227 (1,260 ) 115,926 (643,648 ) (11,245 ) $ - 2014 $ 1,629,806 (13,556 ) 507,257 (1,217,878 ) (365,402 ) $ 540,227 </t>
  </si>
  <si>
    <t>Note 2 - Summary of Significant Accounting Policies (Details Textual)</t>
  </si>
  <si>
    <t>Dec. 31, 2016USD ($)</t>
  </si>
  <si>
    <t>Dec. 31, 2015USD ($)</t>
  </si>
  <si>
    <t>Dec. 31, 2014USD ($)</t>
  </si>
  <si>
    <t>Cash and Cash Equivalents and Restricted Cash at Carrying Value</t>
  </si>
  <si>
    <t>Allowance for Doubtful Accounts Receivable</t>
  </si>
  <si>
    <t>Product Warranty Period</t>
  </si>
  <si>
    <t>5 years</t>
  </si>
  <si>
    <t>Number of Share-based Compensation Plans</t>
  </si>
  <si>
    <t>Advertising Expense</t>
  </si>
  <si>
    <t>Cash Equivalents, at Carrying Value</t>
  </si>
  <si>
    <t>Selling, General and Administrative Expenses [Member]</t>
  </si>
  <si>
    <t>Shipping, Handling and Transportation Costs</t>
  </si>
  <si>
    <t>Medley Term Loan [Member] | Medley Capital Corporation [Member]</t>
  </si>
  <si>
    <t>Debt Instrument, Term</t>
  </si>
  <si>
    <t>Medley Term Loan [Member] | Medley Capital Corporation [Member] | Minimum [Member]</t>
  </si>
  <si>
    <t>Restricted Cash and Cash Equivalents, Current</t>
  </si>
  <si>
    <t>Ares ABL Agreeement [Member] | Revolving Credit Facility [Member]</t>
  </si>
  <si>
    <t>3 years</t>
  </si>
  <si>
    <t>Debt Instrument, Collateral Amount</t>
  </si>
  <si>
    <t>Note 2 - Summary of Significant Accounting Policies - Estimated Useful Lives of Property and Equipment (Details)</t>
  </si>
  <si>
    <t>Minimum [Member] | Leasehold Improvements [Member]</t>
  </si>
  <si>
    <t>Property and equipment, useful life (Year)</t>
  </si>
  <si>
    <t>1 year</t>
  </si>
  <si>
    <t>Minimum [Member] | Office, Furniture and Equipment [Member]</t>
  </si>
  <si>
    <t>2 years</t>
  </si>
  <si>
    <t>Minimum [Member] | Computer Hardware and Software [Member]</t>
  </si>
  <si>
    <t>Minimum [Member] | Tooling, Production and Test Equipment [Member]</t>
  </si>
  <si>
    <t>Maximum [Member] | Leasehold Improvements [Member]</t>
  </si>
  <si>
    <t>Maximum [Member] | Office, Furniture and Equipment [Member]</t>
  </si>
  <si>
    <t>Maximum [Member] | Computer Hardware and Software [Member]</t>
  </si>
  <si>
    <t>4 years</t>
  </si>
  <si>
    <t>Maximum [Member] | Tooling, Production and Test Equipment [Member]</t>
  </si>
  <si>
    <t>Note 2 - Summary of Significant Accounting Policies - Summary of Warranty Provision (Details) - USD ($)</t>
  </si>
  <si>
    <t>Warranty provision</t>
  </si>
  <si>
    <t>Additions to provision</t>
  </si>
  <si>
    <t>Less warranty costs</t>
  </si>
  <si>
    <t>Note 3 - Liquidity and Capital Resources (Details Textual) - USD ($)</t>
  </si>
  <si>
    <t>May 01, 2017</t>
  </si>
  <si>
    <t>Feb. 03, 2017</t>
  </si>
  <si>
    <t>Jan. 27, 2017</t>
  </si>
  <si>
    <t>Nov. 21, 2016</t>
  </si>
  <si>
    <t>Jul. 19, 2016</t>
  </si>
  <si>
    <t>Feb. 23, 2016</t>
  </si>
  <si>
    <t>Nov. 30, 2015</t>
  </si>
  <si>
    <t>Sep. 11, 2015</t>
  </si>
  <si>
    <t>Jan. 30, 2015</t>
  </si>
  <si>
    <t>Jun. 22, 2012</t>
  </si>
  <si>
    <t>Mar. 31, 2017</t>
  </si>
  <si>
    <t>Apr. 25, 2014</t>
  </si>
  <si>
    <t>Feb. 19, 2014</t>
  </si>
  <si>
    <t>Dec. 31, 2013</t>
  </si>
  <si>
    <t>Retained Earnings (Accumulated Deficit)</t>
  </si>
  <si>
    <t>Stockholders' Equity Attributable to Parent</t>
  </si>
  <si>
    <t>Cash and Cash Equivalents, at Carrying Value</t>
  </si>
  <si>
    <t>Common Stock, Par or Stated Value Per Share</t>
  </si>
  <si>
    <t>Class of Warrant or Right, Number of Securities Called by Warrants or Rights</t>
  </si>
  <si>
    <t>Line of Credit, Current</t>
  </si>
  <si>
    <t>Repayments of Debt</t>
  </si>
  <si>
    <t>Preferred Stock, Redemption Amount</t>
  </si>
  <si>
    <t>Debt, Long-term and Short-term, Combined Amount</t>
  </si>
  <si>
    <t>Geveran Case [Member]</t>
  </si>
  <si>
    <t>Loss Contingency, Damages Sought, Value</t>
  </si>
  <si>
    <t>Appeal Bond, Amount</t>
  </si>
  <si>
    <t>Majority Shareholder [Member]</t>
  </si>
  <si>
    <t>Maximum Amount Committed to Fund Operations and Debt Service Requirements By Controlling Stakeholder</t>
  </si>
  <si>
    <t>Series J Redeemable Convertible Preferred Stock [Member] | Series J Preferred Stock [Member]</t>
  </si>
  <si>
    <t>Stock Issued During Period, Shares, New Issues</t>
  </si>
  <si>
    <t>Shares Issued, Price Per Share</t>
  </si>
  <si>
    <t>Proceeds from Issuance of Redeemable Preferred Stock</t>
  </si>
  <si>
    <t>Convertible Preferred Stock, Shares Issued upon Conversion</t>
  </si>
  <si>
    <t>Series J Redeemable Convertible Preferred Stock [Member] | Holdings III [Member ] | Subsequent Event [Member]</t>
  </si>
  <si>
    <t>Series J Redeemable Convertible Preferred Stock [Member] | Holdings III [Member ] | Series J Preferred Stock [Member]</t>
  </si>
  <si>
    <t>Series J Redeemable Convertible Preferred Stock [Member] | Holdings III [Member ] | Series J Preferred Stock [Member] | Subsequent Event [Member]</t>
  </si>
  <si>
    <t>Series K Redeemable Preferred Stock [Member] | Pegasus Fund IV [Member]</t>
  </si>
  <si>
    <t>Security Units Issued</t>
  </si>
  <si>
    <t>Medley Warrants [Member]</t>
  </si>
  <si>
    <t>Class of Warrant or Right, Exercise Price of Warrants or Rights</t>
  </si>
  <si>
    <t>Class of Warrant or Right, Number of Securities Called by Each Warrant or Right</t>
  </si>
  <si>
    <t>Series J Warrants [Member] | Series J Redeemable Convertible Preferred Stock [Member] | Series J Preferred Stock [Member]</t>
  </si>
  <si>
    <t>Series K Warrants [Member] | Series K Redeemable Preferred Stock [Member]</t>
  </si>
  <si>
    <t>Medley Capital Corporation [Member] | Medley Warrants [Member]</t>
  </si>
  <si>
    <t>Medley Term Loan [Member]</t>
  </si>
  <si>
    <t>Long-term Debt</t>
  </si>
  <si>
    <t>Medley Term Loan [Member] | Medley Warrants [Member]</t>
  </si>
  <si>
    <t>Medley Term Loan [Member] | Medley Capital Corporation [Member] | Minimum [Member] | Scenario, Forecast [Member]</t>
  </si>
  <si>
    <t>Line of Credit Facility, Maximum Borrowing Capacity</t>
  </si>
  <si>
    <t>Line of Credit Facility, Remaining Borrowing Capacity</t>
  </si>
  <si>
    <t>Ares ABL Agreeement [Member] | Revolving Credit Facility [Member] | Subsequent Event [Member]</t>
  </si>
  <si>
    <t>Note 4 - Fair Value Measurements (Details Textual) - shares</t>
  </si>
  <si>
    <t>Sep. 11, 2013</t>
  </si>
  <si>
    <t>Sep. 30, 2012</t>
  </si>
  <si>
    <t>May 25, 2012</t>
  </si>
  <si>
    <t>Riverwood Warrants [Member]</t>
  </si>
  <si>
    <t>September 2012 Warrants [Member]</t>
  </si>
  <si>
    <t>Pegasus Warrant [Member]</t>
  </si>
  <si>
    <t>Note 4 - Fair Value Measurements - Financial Assets and Liabilities Accounted for at Fair Value on a Recurring Basis (Details) - Fair Value, Measurements, Recurring [Member]</t>
  </si>
  <si>
    <t>Fair Value, Inputs, Level 1 [Member]</t>
  </si>
  <si>
    <t>Liabilities, Fair Value Disclosure, Recurring</t>
  </si>
  <si>
    <t>Fair Value, Inputs, Level 1 [Member] | Riverwood Warrants [Member]</t>
  </si>
  <si>
    <t>[1]</t>
  </si>
  <si>
    <t>Fair Value, Inputs, Level 1 [Member] | September 2012 Warrants [Member]</t>
  </si>
  <si>
    <t>[2]</t>
  </si>
  <si>
    <t>Fair Value, Inputs, Level 1 [Member] | Pegasus Warrant [Member]</t>
  </si>
  <si>
    <t>Fair Value, Inputs, Level 1 [Member] | THD Warrants [Member]</t>
  </si>
  <si>
    <t>Fair Value, Inputs, Level 1 [Member] | Medley Warrants [Member]</t>
  </si>
  <si>
    <t>Fair Value, Inputs, Level 1 [Member] | Pegasus Guaranty Warrants [Member]</t>
  </si>
  <si>
    <t>Fair Value, Inputs, Level 1 [Member] | Pegasus Commitment [Member]</t>
  </si>
  <si>
    <t>Assets, Fair Value Disclosure, Recurring</t>
  </si>
  <si>
    <t>[3]</t>
  </si>
  <si>
    <t>Fair Value, Inputs, Level 2 [Member]</t>
  </si>
  <si>
    <t>Fair Value, Inputs, Level 2 [Member] | Riverwood Warrants [Member]</t>
  </si>
  <si>
    <t>Fair Value, Inputs, Level 2 [Member] | September 2012 Warrants [Member]</t>
  </si>
  <si>
    <t>Fair Value, Inputs, Level 2 [Member] | Pegasus Warrant [Member]</t>
  </si>
  <si>
    <t>Fair Value, Inputs, Level 2 [Member] | THD Warrants [Member]</t>
  </si>
  <si>
    <t>Fair Value, Inputs, Level 2 [Member] | Medley Warrants [Member]</t>
  </si>
  <si>
    <t>Fair Value, Inputs, Level 2 [Member] | Pegasus Guaranty Warrants [Member]</t>
  </si>
  <si>
    <t>Fair Value, Inputs, Level 2 [Member] | Pegasus Commitment [Member]</t>
  </si>
  <si>
    <t>Fair Value, Inputs, Level 3 [Member]</t>
  </si>
  <si>
    <t>Fair Value, Inputs, Level 3 [Member] | Riverwood Warrants [Member]</t>
  </si>
  <si>
    <t>Fair Value, Inputs, Level 3 [Member] | September 2012 Warrants [Member]</t>
  </si>
  <si>
    <t>Fair Value, Inputs, Level 3 [Member] | Pegasus Warrant [Member]</t>
  </si>
  <si>
    <t>Fair Value, Inputs, Level 3 [Member] | THD Warrants [Member]</t>
  </si>
  <si>
    <t>Fair Value, Inputs, Level 3 [Member] | Medley Warrants [Member]</t>
  </si>
  <si>
    <t>Fair Value, Inputs, Level 3 [Member] | Pegasus Guaranty Warrants [Member]</t>
  </si>
  <si>
    <t>Fair Value, Inputs, Level 3 [Member] | Pegasus Commitment [Member]</t>
  </si>
  <si>
    <t>On May 25, 2012, the Company issued a warrant to purchase 18,092,511 shares of Common Stock to Riverwood LSG Management Holdings LLC ("Riverwood Management") as consideration for services provided in connection with an offering of Convertible Preferred Stock (the "Riverwood Warrant"). Riverwood Management subsequently partially assigned such warrant to several of its affiliates. The warrants, as amended or assigned from time to time, are referred to herein as the "Riverwood Warrants." In February 2017, Pegasus purchased the Riverwood Warrants from Riverwood Management and its affiliates.</t>
  </si>
  <si>
    <t>In September 2012, in connection with an offering of Convertible Preferred Stock, the Company issued warrants to purchase an aggregate of 8,000,000 shares of Common Stock (the "September 2012 Warrants") to Portman, Cleantech Europe II (A) L.P. ("Cleantech A" and Cleantech Europe II (B) L.P. (Cleantech B" and together with Cleantech A, "Zouk"). In February 2017, the September 2012 Warrants were cancelled in connection with privately negotiated transactions in which, among other things, Pegasus purchased shares of Series H Preferred Stock from each of Portman, Cleantech A and Cleantech B.</t>
  </si>
  <si>
    <t>On September 25, 2012, the Company entered into a commitment agreement with Pegasus Fund IV, pursuant to which the Company is obligated to buy from Pegasus Fund IV or its affiliates shares of Common Stock equal to the number of shares, if any, for which the September 2012 Warrants (as defined below) are exercised, up to an aggregate number of shares of Common Stock equal to the aggregate number of shares of Common Stock underlying all of the September 2012 Warrants. See Note 11 for additional information about the Pegasus Commitment.</t>
  </si>
  <si>
    <t>Note 4 - Fair Value Measurements - Reconciliation of Beginning and Ending Balances for Assets and Liabilities Accounted for at Fair Value on a Recurring Basis (Details) - Fair Value, Inputs, Level 3 [Member] - USD ($)</t>
  </si>
  <si>
    <t>9 Months Ended</t>
  </si>
  <si>
    <t>Sep. 30, 2016</t>
  </si>
  <si>
    <t>Balance</t>
  </si>
  <si>
    <t>Realized and unrealized gains (losses) included in net loss</t>
  </si>
  <si>
    <t>Purchases, sales, issuances and settlements</t>
  </si>
  <si>
    <t>Transfers in or out of Level 3</t>
  </si>
  <si>
    <t>Pegasus Commitment [Member]</t>
  </si>
  <si>
    <t>Note 5 - Inventories (Details Textual) - USD ($)</t>
  </si>
  <si>
    <t>Inventory Write-down</t>
  </si>
  <si>
    <t>Inventory Valuation Reserves</t>
  </si>
  <si>
    <t>Provision for Other Losses</t>
  </si>
  <si>
    <t>Provision for Losses on Purchase Commitments Accrued</t>
  </si>
  <si>
    <t>Note 6 - Property and Equipment (Details Textual) - USD ($)</t>
  </si>
  <si>
    <t>Depreciation</t>
  </si>
  <si>
    <t>Impairment of Long-Lived Assets Held-for-use</t>
  </si>
  <si>
    <t>Restructuring Charges [Member]</t>
  </si>
  <si>
    <t>Note 6 - Property and Equipment - Summary of Property and Equipment (Details) - USD ($)</t>
  </si>
  <si>
    <t>Property and equipment, gross</t>
  </si>
  <si>
    <t>Accumulated depreciation</t>
  </si>
  <si>
    <t>Property and equipment, net</t>
  </si>
  <si>
    <t>Leasehold Improvements [Member]</t>
  </si>
  <si>
    <t>Office, Furniture and Equipment [Member]</t>
  </si>
  <si>
    <t>Computer Hardware and Software [Member]</t>
  </si>
  <si>
    <t>Tooling, Production and Test Equipment [Member]</t>
  </si>
  <si>
    <t>Trailers [Member]</t>
  </si>
  <si>
    <t>Construction in Progress [Member]</t>
  </si>
  <si>
    <t>Note 7 - Intangible Assets (Details Textual) - USD ($)</t>
  </si>
  <si>
    <t>Amortization of Intangible Assets</t>
  </si>
  <si>
    <t>Impairment of Intangible Assets, Finite-lived</t>
  </si>
  <si>
    <t>Note 7 - Intangible Assets - Summary of Intangible Assets (Details) - USD ($)</t>
  </si>
  <si>
    <t>Technology and Intellectual Property [Member]</t>
  </si>
  <si>
    <t>Cost, Less Impairment Charges</t>
  </si>
  <si>
    <t>Accumulated Amortization</t>
  </si>
  <si>
    <t>Technology and Intellectual Property [Member] | Minimum [Member]</t>
  </si>
  <si>
    <t>Estimated Remaining Useful Life (Year)</t>
  </si>
  <si>
    <t>328 days</t>
  </si>
  <si>
    <t>Technology and Intellectual Property [Member] | Maximum [Member]</t>
  </si>
  <si>
    <t>19 years 255 days</t>
  </si>
  <si>
    <t>20 years</t>
  </si>
  <si>
    <t>Note 7 - Intangible Assets - Estimated Future Amortization Expense (Details) - USD ($)</t>
  </si>
  <si>
    <t>Thereafter</t>
  </si>
  <si>
    <t>Note 8 - Debt Issuance Costs (Details Textual) - USD ($)</t>
  </si>
  <si>
    <t>Debt Issuance Costs, Net</t>
  </si>
  <si>
    <t>Amortization of Debt Issuance Costs</t>
  </si>
  <si>
    <t>Ares ABL Agreement and Medley Term Loan [Member]</t>
  </si>
  <si>
    <t>Note 9 - Lines of Credit and Note Payable (Details Textual) - USD ($)</t>
  </si>
  <si>
    <t>Amortization of Debt Discount (Premium)</t>
  </si>
  <si>
    <t>Debt Instrument, Increase, Accrued Interest</t>
  </si>
  <si>
    <t>Interest Rate Derivative Liabilities, at Fair Value</t>
  </si>
  <si>
    <t>Fair Value Adjustment of Warrants</t>
  </si>
  <si>
    <t>Deemed Dividends</t>
  </si>
  <si>
    <t>Debt Instrument, Interest Rate, Effective Percentage</t>
  </si>
  <si>
    <t>6.12%</t>
  </si>
  <si>
    <t>Long-term Debt, Gross</t>
  </si>
  <si>
    <t>Ares ABL Agreeement [Member] | Revolving Credit Facility [Member] | London Interbank Offered Rate (LIBOR) [Member]</t>
  </si>
  <si>
    <t>Debt Instrument, Basis Spread on Variable Rate</t>
  </si>
  <si>
    <t>5.50%</t>
  </si>
  <si>
    <t>Ares ABL Agreeement [Member] | Revolving Credit Facility [Member] | Accounts Receivable [Member]</t>
  </si>
  <si>
    <t>Ares ABL Agreeement [Member] | Revolving Credit Facility [Member] | Inventories [Member]</t>
  </si>
  <si>
    <t>13.00%</t>
  </si>
  <si>
    <t>Accrued Interest Rate of Loan</t>
  </si>
  <si>
    <t>2.00%</t>
  </si>
  <si>
    <t>Medley Term Loan [Member] | Medley Capital Corporation [Member] | Amortization of Debt Discount Related to Commitment Fees and Warrants [Member]</t>
  </si>
  <si>
    <t>Medley Term Loan [Member] | London Interbank Offered Rate (LIBOR) [Member] | Medley Capital Corporation [Member]</t>
  </si>
  <si>
    <t>12.00%</t>
  </si>
  <si>
    <t>Pegasus Guaranty [Member] | Implied Interest Rate Analysis [Member]</t>
  </si>
  <si>
    <t>Note 9 - Lines of Credit and Note Payable - Borrowings Outstanding Under the Ares ABL and Medley Term Loan (Details) - USD ($)</t>
  </si>
  <si>
    <t>Less: Debt issuance costs</t>
  </si>
  <si>
    <t>Carrying amount</t>
  </si>
  <si>
    <t>Net of debt issuance costs</t>
  </si>
  <si>
    <t>Note 9 - Lines of Credit and Note Payable - Activity in the Medley Term Loan (Details) - USD ($)</t>
  </si>
  <si>
    <t>Paid in Kind - Interest Accretion</t>
  </si>
  <si>
    <t>Note 10 - Redeemable Preferred Stock (Details Textual)</t>
  </si>
  <si>
    <t>Nov. 21, 2016$ / sharesshares</t>
  </si>
  <si>
    <t>Jul. 19, 2016$ / sharesshares</t>
  </si>
  <si>
    <t>Feb. 23, 2016$ / sharesshares</t>
  </si>
  <si>
    <t>Sep. 11, 2015$ / sharesshares</t>
  </si>
  <si>
    <t>Jan. 30, 2015$ / sharesshares</t>
  </si>
  <si>
    <t>Dec. 31, 2015USD ($)$ / sharesshares</t>
  </si>
  <si>
    <t>Sep. 11, 2015USD ($)$ / shares</t>
  </si>
  <si>
    <t>Nov. 21, 2016USD ($)$ / shares</t>
  </si>
  <si>
    <t>Dec. 31, 2016USD ($)shares</t>
  </si>
  <si>
    <t>Dec. 31, 2014USD ($)$ / sharesshares</t>
  </si>
  <si>
    <t>Nov. 30, 2015$ / shares</t>
  </si>
  <si>
    <t>Sep. 12, 2013USD ($)$ / shares</t>
  </si>
  <si>
    <t>Sep. 11, 2013USD ($)$ / shares</t>
  </si>
  <si>
    <t>Class of Warrant or Right, Number of Securities Called by Warrants or Rights | shares</t>
  </si>
  <si>
    <t>Preferred Stock Conversion Price Per Share | $ / shares</t>
  </si>
  <si>
    <t>Amount of Indebtness Without Consent of Related Party</t>
  </si>
  <si>
    <t>Number of Times Liquidation Amount Multiplied</t>
  </si>
  <si>
    <t>Stock Issued During Period, Shares, New Issues | shares</t>
  </si>
  <si>
    <t>Shares Issued, Price Per Share | $ / shares</t>
  </si>
  <si>
    <t>Series J Redeemable Convertible Preferred Stock [Member] | Series J Preferred Stock [Member] | Holdings III [Member ]</t>
  </si>
  <si>
    <t>Note 11 - Stockholders' Equity (Details Textual) - USD ($)</t>
  </si>
  <si>
    <t>Oct. 31, 2016</t>
  </si>
  <si>
    <t>Oct. 20, 2016</t>
  </si>
  <si>
    <t>Aug. 19, 2016</t>
  </si>
  <si>
    <t>Nov. 19, 2015</t>
  </si>
  <si>
    <t>Mar. 24, 2015</t>
  </si>
  <si>
    <t>Aug. 28, 2014</t>
  </si>
  <si>
    <t>Jun. 12, 2014</t>
  </si>
  <si>
    <t>Apr. 01, 2014</t>
  </si>
  <si>
    <t>Mar. 25, 2014</t>
  </si>
  <si>
    <t>Stock Issued During Period, Shares, Restricted Stock Award, Net of Forfeitures</t>
  </si>
  <si>
    <t>Restricted Stock or Unit Expense</t>
  </si>
  <si>
    <t>Allocated Share-based Compensation Expense</t>
  </si>
  <si>
    <t>Stock Issued During Period, Shares, Share-based Compensation, Gross</t>
  </si>
  <si>
    <t>Increase (Decrease) in Revenue from Change in Fair Market Value of Warrants</t>
  </si>
  <si>
    <t>Change in Fair Value of Previously Vested Portion of Warrant</t>
  </si>
  <si>
    <t>Exercise Percent of Warrants</t>
  </si>
  <si>
    <t>5.00%</t>
  </si>
  <si>
    <t>Equity Value of Company Exceeds</t>
  </si>
  <si>
    <t>THD Warrants [Member] | Common Stock [Member]</t>
  </si>
  <si>
    <t>Series D Warrants [Member]</t>
  </si>
  <si>
    <t>Shares Issuable Pursuant to Warrant Vested</t>
  </si>
  <si>
    <t>Number of Shares Remaining to Vest</t>
  </si>
  <si>
    <t>Series D Warrants [Member] | Minimum [Member]</t>
  </si>
  <si>
    <t>Series D Warrants [Member] | Maximum [Member]</t>
  </si>
  <si>
    <t>Pegasus Warrant [Member] | Stockholders' Equity, Total [Member]</t>
  </si>
  <si>
    <t>Concentration Risk, Percentage</t>
  </si>
  <si>
    <t>2.764%</t>
  </si>
  <si>
    <t>Warrants and Rights Outstanding</t>
  </si>
  <si>
    <t>Scientific Advisory Board [Member]</t>
  </si>
  <si>
    <t>Restricted Stock [Member] | Director [Member]</t>
  </si>
  <si>
    <t>Share-based Compensation Arrangement by Share-based Payment Award, Equity Instruments Other than Options, Cancelled in Period</t>
  </si>
  <si>
    <t>Share-based Compensation Arrangement by Share-based Payment Award, Options, Grants in Period, Net of Forfeitures</t>
  </si>
  <si>
    <t>Employee Stock Option [Member] | Director [Member]</t>
  </si>
  <si>
    <t>Stock Issued During Period, Shares, Conversion of Convertible Securities</t>
  </si>
  <si>
    <t>Number of Shares or Securities Converted</t>
  </si>
  <si>
    <t>Conversion of Stock, Shares Converted</t>
  </si>
  <si>
    <t>Conversion of Series H Preferred Stock into Common Stock [Member]</t>
  </si>
  <si>
    <t>Note 11 - Stockholders' Equity - Warrants Outstanding for Purchase of Common Stock (Details) - $ / shares</t>
  </si>
  <si>
    <t>Exercise Price (in dollars per share)</t>
  </si>
  <si>
    <t>Riverwood Warrants [Member] | RW LSG Management Holdings LLC [Member]</t>
  </si>
  <si>
    <t>Riverwood Warrants [Member] | Certain Other Investors [Member]</t>
  </si>
  <si>
    <t>September Two Thousand Twelve Warrants [Member] | Cleantech A [Member]</t>
  </si>
  <si>
    <t>September Two Thousand Twelve Warrants [Member] | Cleantech B [Member]</t>
  </si>
  <si>
    <t>September Two Thousand Twelve Warrants [Member] | Portman [Member]</t>
  </si>
  <si>
    <t>Private Placement Series H [Member] | Acquillian Investments LLC [Member]</t>
  </si>
  <si>
    <t>Pegasus Warrant [Member] | Pegasus Capital [Member]</t>
  </si>
  <si>
    <t>Series J Warrants [Member] | Series J Holders [Member]</t>
  </si>
  <si>
    <t>Medley Warrants [Member] | Medley Capital Corporation [Member]</t>
  </si>
  <si>
    <t>Pegasus Guaranty Warrants [Member] | Pegasus Capital [Member]</t>
  </si>
  <si>
    <t>Series K Warrants [Member] | Pegasus Capital [Member]</t>
  </si>
  <si>
    <t>Investors in Rights Offering [Member] | Series D Warrants [Member]</t>
  </si>
  <si>
    <t>Investors in Rights Offering [Member] | Series D Warrants [Member] | Minimum [Member]</t>
  </si>
  <si>
    <t>Investors in Rights Offering [Member] | Series D Warrants [Member] | Maximum [Member]</t>
  </si>
  <si>
    <t>The Home Depot [Member] | Purchasing Agreement [Member]</t>
  </si>
  <si>
    <t>Note 12 - Loss Per Share (Details Textual) - $ / shares shares in Millions</t>
  </si>
  <si>
    <t>Antidilutive Securities Excluded from Computation of Earnings Per Share, Amount</t>
  </si>
  <si>
    <t>Note 12 - Loss Per Share - Computation of Basic and Diluted Net Loss Per Share of Common Stock (Details) - USD ($)</t>
  </si>
  <si>
    <t>3 Months Ended</t>
  </si>
  <si>
    <t>Mar. 31, 2016</t>
  </si>
  <si>
    <t>Sep. 30, 2015</t>
  </si>
  <si>
    <t>Jun. 30, 2015</t>
  </si>
  <si>
    <t>Mar. 31, 2015</t>
  </si>
  <si>
    <t>Loss before taxes</t>
  </si>
  <si>
    <t>Controlling Shareholders [Member]</t>
  </si>
  <si>
    <t>Undistributed net loss</t>
  </si>
  <si>
    <t>Basic and diluted net loss per weighted average common share attributable to controlling shareholders (in dollars per share)</t>
  </si>
  <si>
    <t>Controlling Shareholders [Member] | Pegasus Guaranty Warrants [Member]</t>
  </si>
  <si>
    <t>Deemed dividends related to the Series H, I and J Preferred Stock attributable to all shareholders</t>
  </si>
  <si>
    <t>Controlling Shareholders [Member] | Series H, I and J Redeemable Convertible Preferred Stock [Member]</t>
  </si>
  <si>
    <t>Controlling Shareholders [Member] | Series K Redeemable Preferred Stock [Member]</t>
  </si>
  <si>
    <t>Controlling Shareholders [Member] | Accretion of Series K Redeemable Preferred Stock [Member]</t>
  </si>
  <si>
    <t>Noncontrolling Shareholders [Member]</t>
  </si>
  <si>
    <t>Noncontrolling Shareholders [Member] | Pegasus Guaranty Warrants [Member]</t>
  </si>
  <si>
    <t>Noncontrolling Shareholders [Member] | Series H, I and J Redeemable Convertible Preferred Stock [Member]</t>
  </si>
  <si>
    <t>Noncontrolling Shareholders [Member] | Series K Redeemable Preferred Stock [Member]</t>
  </si>
  <si>
    <t>Noncontrolling Shareholders [Member] | Accretion of Series K Redeemable Preferred Stock [Member]</t>
  </si>
  <si>
    <t>Note 13 - Related Party Transactions (Details Textual) - USD ($)</t>
  </si>
  <si>
    <t>Dec. 07, 2015</t>
  </si>
  <si>
    <t>Debt Issuance Costs, Gross</t>
  </si>
  <si>
    <t>Related Party Transaction, Expenses from Transactions with Related Party</t>
  </si>
  <si>
    <t>Series J Preferred Stock [Member] | Series J Redeemable Convertible Preferred Stock [Member]</t>
  </si>
  <si>
    <t>Dividends, Preferred Stock, Stock</t>
  </si>
  <si>
    <t>Interest Expense, Related Party</t>
  </si>
  <si>
    <t>T&amp;M Protection Resources [Member]</t>
  </si>
  <si>
    <t>Holdings III [Member ] | Series J Preferred Stock [Member] | Series J Redeemable Convertible Preferred Stock [Member]</t>
  </si>
  <si>
    <t>Pegasus Fund IV [Member] | Series K Warrants [Member]</t>
  </si>
  <si>
    <t>Note 14- Equity Based Compensation Plans (Details Textual) - USD ($)</t>
  </si>
  <si>
    <t>Sep. 09, 2014</t>
  </si>
  <si>
    <t>Share-based Compensation Arrangement by Share-based Payment Award, Number of Shares Authorized</t>
  </si>
  <si>
    <t>Share-based Compensation Arrangement by Share-based Payment Award, Options, Grants in Period, Gross</t>
  </si>
  <si>
    <t>Share-based Compensation Arrangement by Share-based Payment Award, Number of Shares Available for Grant</t>
  </si>
  <si>
    <t>Employee Service Share-based Compensation, Nonvested Awards, Compensation Cost Not yet Recognized</t>
  </si>
  <si>
    <t>Employee Service Share-based Compensation, Nonvested Awards, Compensation Cost Not yet Recognized, Period for Recognition</t>
  </si>
  <si>
    <t>2 years 262 days</t>
  </si>
  <si>
    <t>Directors Plan [Member]</t>
  </si>
  <si>
    <t>Share-based Compensation Arrangement by Share-based Payment Award, Outstanding, Number</t>
  </si>
  <si>
    <t>Employee Stock Option [Member]</t>
  </si>
  <si>
    <t>Share-based Compensation Arrangement by Share-based Payment Award, Expiration Period</t>
  </si>
  <si>
    <t>10 years</t>
  </si>
  <si>
    <t>Stock or Unit Option Plan Expense</t>
  </si>
  <si>
    <t>Restricted Stock [Member]</t>
  </si>
  <si>
    <t>2011 Employee Stock Purchase Plan [Member]</t>
  </si>
  <si>
    <t>Percentage of Compensation to Purchase Share</t>
  </si>
  <si>
    <t>30.00%</t>
  </si>
  <si>
    <t>Share-based Compensation Arrangement by Share-based Payment Award, Maximum Number of Shares Per Employee</t>
  </si>
  <si>
    <t>Share-based Compensation Arrangement by Share-based Payment Award, Purchase Price of Common Stock, Percent</t>
  </si>
  <si>
    <t>85.00%</t>
  </si>
  <si>
    <t>Stock Issued During Period, Shares, Employee Stock Purchase Plans</t>
  </si>
  <si>
    <t>2011 Employee Stock Purchase Plan [Member] | Minimum [Member]</t>
  </si>
  <si>
    <t>Stock Issued Employee Stock Purchase Plan Average Price Per Share</t>
  </si>
  <si>
    <t>2011 Employee Stock Purchase Plan [Member] | Maximum [Member]</t>
  </si>
  <si>
    <t>Covered Employee [Member]</t>
  </si>
  <si>
    <t>Note 14 - Equity Based Compensation Plans - Stock Option Activity (Details)</t>
  </si>
  <si>
    <t>Dec. 31, 2016USD ($)$ / sharesshares</t>
  </si>
  <si>
    <t>Outstanding, number of shares (in shares) | shares</t>
  </si>
  <si>
    <t>Outstanding, weighted average exercise price (in dollars per share) | $ / shares</t>
  </si>
  <si>
    <t>Granted, number of shares (in shares) | shares</t>
  </si>
  <si>
    <t>Granted, weighted average exercise price (in dollars per share) | $ / shares</t>
  </si>
  <si>
    <t>Forfeited or expired, number of shares (in shares) | shares</t>
  </si>
  <si>
    <t>Forfeited or expired, weighted average exercise price (in dollars per share) | $ / shares</t>
  </si>
  <si>
    <t>Outstanding, weighted average remaining contractual term (Year)</t>
  </si>
  <si>
    <t>7 years 248 days</t>
  </si>
  <si>
    <t>Outstanding, aggregate intrinsic value | $</t>
  </si>
  <si>
    <t>Vested or expected to vest, number of shares (in shares) | shares</t>
  </si>
  <si>
    <t>Vested or expected to vest, weighted average exercise price (in dollars per share) | $ / shares</t>
  </si>
  <si>
    <t>Vested or expected to vest, weighted average remaining contractual term (Year)</t>
  </si>
  <si>
    <t>7 years 226 days</t>
  </si>
  <si>
    <t>Vested or expected to vest, aggregate intrinsic value | $</t>
  </si>
  <si>
    <t>Exercisable, number of shares (in shares) | shares</t>
  </si>
  <si>
    <t>Exercisable, weighted average exercise price (in dollars per share) | $ / shares</t>
  </si>
  <si>
    <t>Exercisable, weighted average remaining contractual term (Year)</t>
  </si>
  <si>
    <t>6 years 302 days</t>
  </si>
  <si>
    <t>Note 14 - Equity Based Compensation Plans - Stock Options Outstanding and Exercisable (Details)</t>
  </si>
  <si>
    <t>Dec. 31, 2016$ / sharesshares</t>
  </si>
  <si>
    <t>Options outstanding, number (in shares) | shares</t>
  </si>
  <si>
    <t>Options outstanding, weighted average remaining contractual term (Year)</t>
  </si>
  <si>
    <t>Options outstanding, weighted average exercise price (in dollars per share)</t>
  </si>
  <si>
    <t>Options exercisable, number (in shares) | shares</t>
  </si>
  <si>
    <t>Options exercisable, weighted average exercise price (in dollars per share)</t>
  </si>
  <si>
    <t>Range 1 [Member]</t>
  </si>
  <si>
    <t>Range of exercise price, lower limit (in dollars per share)</t>
  </si>
  <si>
    <t>Range of exercise price, upper limit (in dollars per share)</t>
  </si>
  <si>
    <t>9 years 32 days</t>
  </si>
  <si>
    <t>Range 2 [Member]</t>
  </si>
  <si>
    <t>7 years 244 days</t>
  </si>
  <si>
    <t>Range 3 [Member]</t>
  </si>
  <si>
    <t>7 years 281 days</t>
  </si>
  <si>
    <t>Range 4 [Member]</t>
  </si>
  <si>
    <t>4 years 164 days</t>
  </si>
  <si>
    <t>Range 5 [Member]</t>
  </si>
  <si>
    <t>5 years 58 days</t>
  </si>
  <si>
    <t>Range 6 [Member]</t>
  </si>
  <si>
    <t>40 days</t>
  </si>
  <si>
    <t>Range 7 [Member]</t>
  </si>
  <si>
    <t>215 days</t>
  </si>
  <si>
    <t>Note 14 - Equity Based Compensation Plans - Other Information Pertaining to Stock Options (Details) - $ / shares</t>
  </si>
  <si>
    <t>Weighted average grant date fair value per share of options (in dollars per share)</t>
  </si>
  <si>
    <t>Note 14 - Equity Based Compensation Plans - Summary of Unvested Shares of Restricted Stock Outstanding (Details) - Restricted Stock [Member]</t>
  </si>
  <si>
    <t>Outstanding, weighted average grant date fair value (in dollars per share) | $ / shares</t>
  </si>
  <si>
    <t>Granted, weighted average grant date fair value (in dollars per share) | $ / shares</t>
  </si>
  <si>
    <t>Released, number of shares (in shares) | shares</t>
  </si>
  <si>
    <t>Released, weighted average grant date fair value (in dollars per share) | $ / shares</t>
  </si>
  <si>
    <t>Forfeited, number of shares (in shares) | shares</t>
  </si>
  <si>
    <t>Forfeited, weighted average grant date fair value (in dollars per share) | $ / shares</t>
  </si>
  <si>
    <t>Note 14 - Equity Based Compensation Plans - Weighted Average Assumptions Used to Value Stock Option Grants (Details) - $ / shares</t>
  </si>
  <si>
    <t>Expected dividend yield</t>
  </si>
  <si>
    <t>0.00%</t>
  </si>
  <si>
    <t>Expected forfeiture rate</t>
  </si>
  <si>
    <t>12.99%</t>
  </si>
  <si>
    <t>14.93%</t>
  </si>
  <si>
    <t>19.19%</t>
  </si>
  <si>
    <t>Minimum [Member]</t>
  </si>
  <si>
    <t>Exercise price (in dollars per share)</t>
  </si>
  <si>
    <t>Fair market value of the underlying stock on date of grant (in dollars per share)</t>
  </si>
  <si>
    <t>Risk-free interest rate</t>
  </si>
  <si>
    <t>0.14%</t>
  </si>
  <si>
    <t>1.31%</t>
  </si>
  <si>
    <t>0.21%</t>
  </si>
  <si>
    <t>Expected life, in years (Year)</t>
  </si>
  <si>
    <t>5 years 21 days</t>
  </si>
  <si>
    <t>1 year 273 days</t>
  </si>
  <si>
    <t>Expected volatility</t>
  </si>
  <si>
    <t>98.54%</t>
  </si>
  <si>
    <t>91.86%</t>
  </si>
  <si>
    <t>67.32%</t>
  </si>
  <si>
    <t>Fair value per share (in dollars per share)</t>
  </si>
  <si>
    <t>Maximum [Member]</t>
  </si>
  <si>
    <t>1.62%</t>
  </si>
  <si>
    <t>1.68%</t>
  </si>
  <si>
    <t>2.07%</t>
  </si>
  <si>
    <t>6 years 91 days</t>
  </si>
  <si>
    <t>103.88%</t>
  </si>
  <si>
    <t>102.48%</t>
  </si>
  <si>
    <t>100.46%</t>
  </si>
  <si>
    <t>Note 15 - Restructuring Expenses (Details Textual)</t>
  </si>
  <si>
    <t>1 Months Ended</t>
  </si>
  <si>
    <t>May 31, 2012</t>
  </si>
  <si>
    <t>Dec. 31, 2013USD ($)</t>
  </si>
  <si>
    <t>Restructuring and Related Cost, Expected Cost Remaining</t>
  </si>
  <si>
    <t>Multi-Year Initiatives [Member]</t>
  </si>
  <si>
    <t>Restructuring and Related Cost, Number of Positions Eliminated</t>
  </si>
  <si>
    <t>Written Down Amount of Property Plant Equipment of Foreign Subsidiaries</t>
  </si>
  <si>
    <t>Multi-Year Initiatives [Member] | UNITED STATES</t>
  </si>
  <si>
    <t>Restructuring and Related Cost Number of Management Positions Replaced</t>
  </si>
  <si>
    <t>Note 15 - Restructuring Expenses - Restructuring Expense and Related Charges (Details) - USD ($)</t>
  </si>
  <si>
    <t>Facility Closing [Member]</t>
  </si>
  <si>
    <t>Organization Optimization Initiative [Member]</t>
  </si>
  <si>
    <t>These charges relate to a significant cost reduction plan initiated during the fourth quarter of 2013 that included moving the majority of the Company's manufacturing to its contract manufacturers in Asia, related workforce reduction in Satellite Beach, Florida of approximately 69 positions, including the termination of several members of the Company's senior management and a $3.2 million write-down of property and equipment, cost reductions in our foreign subsidiaries and refocusing the Company's efforts within North America, which resulted in the elimination of all employees at certain foreign locations.</t>
  </si>
  <si>
    <t>In September 2011, the Company began implementing a restructuring plan designed to further increase efficiencies across the organization and lower the overall cost structure. This restructuring plan included a reduction in full time headcount in the United States, which was completed in October 2011. In 2012, the Company extended the restructuring plan to further increase efficiencies across the organization and lower its overall cost structure. The plan included a significant reduction in full time headcount in Mexico resulting from the Company's continued shift of its manufacturing and production processes to the Company's contract manufacturer in Mexico, the replacement of ten members of management in the United States and the closing of the Company's offices in the United Kingdom and Australia. As of December 31, 2014, this plan was complete.</t>
  </si>
  <si>
    <t>Note 15 - Restructuring Expenses - Accrued Liability Associated with Restructuring Charges (Details) - USD ($)</t>
  </si>
  <si>
    <t>Accrued liability</t>
  </si>
  <si>
    <t>Charges</t>
  </si>
  <si>
    <t>Payments</t>
  </si>
  <si>
    <t>Excess Facilities [Member]</t>
  </si>
  <si>
    <t>Other Exit Costs [Member]</t>
  </si>
  <si>
    <t>Note 16 - Income Taxes (Details Textual) - USD ($)</t>
  </si>
  <si>
    <t>Jun. 30, 2007</t>
  </si>
  <si>
    <t>Effective Income Tax Rate Reconciliation, at Federal Statutory Income Tax Rate, Percent</t>
  </si>
  <si>
    <t>34.00%</t>
  </si>
  <si>
    <t>Deferred Tax Assets, Valuation Allowance</t>
  </si>
  <si>
    <t>Valuation Allowance, Deferred Tax Asset, Increase (Decrease), Amount</t>
  </si>
  <si>
    <t>Net Operating Loss Carryforwards</t>
  </si>
  <si>
    <t>Unrecognized Tax Benefits</t>
  </si>
  <si>
    <t>Income Tax Examination, Penalties and Interest Accrued</t>
  </si>
  <si>
    <t>Note 16 - Income Taxes - Consolidated Income Tax Provision (Benefit) from Continuing Operations (Details) - USD ($)</t>
  </si>
  <si>
    <t>Domestic</t>
  </si>
  <si>
    <t>Foreign</t>
  </si>
  <si>
    <t>Current income tax expense</t>
  </si>
  <si>
    <t>Federal</t>
  </si>
  <si>
    <t>State</t>
  </si>
  <si>
    <t>Deferred income tax expense</t>
  </si>
  <si>
    <t>Note 16 - Income Taxes - Reconciliation of the Provision for Income Taxes from Continuing Operations (Details) - USD ($)</t>
  </si>
  <si>
    <t>Income tax benefit applying United States federal statutory rate of 34%</t>
  </si>
  <si>
    <t>State taxes, net of federal benefit</t>
  </si>
  <si>
    <t>Derivative fair value adjustment</t>
  </si>
  <si>
    <t>Other</t>
  </si>
  <si>
    <t>Increase in valuation allowance</t>
  </si>
  <si>
    <t>Change in effective tax rate - United States</t>
  </si>
  <si>
    <t>Expiration/true-up of NOL's</t>
  </si>
  <si>
    <t>Rate difference between United States federal statutory rate and Netherlands statutory rate</t>
  </si>
  <si>
    <t>Note 16 - Income Taxes - Deferred Income Taxes Reflect the Net Tax Effects of Temporary Differences (Details) - USD ($)</t>
  </si>
  <si>
    <t>Net operating loss carryforwards</t>
  </si>
  <si>
    <t>Stock based compensation</t>
  </si>
  <si>
    <t>Accrued rebates</t>
  </si>
  <si>
    <t>Warranty liability</t>
  </si>
  <si>
    <t>Accrued legal fees</t>
  </si>
  <si>
    <t>Accrued compensation</t>
  </si>
  <si>
    <t>Charitable contribution carryforward</t>
  </si>
  <si>
    <t>Fixed asset impairment</t>
  </si>
  <si>
    <t>India start-up costs</t>
  </si>
  <si>
    <t>Allowance for sales returns</t>
  </si>
  <si>
    <t>Accrued interest</t>
  </si>
  <si>
    <t>Accrued other</t>
  </si>
  <si>
    <t>Goodwill impairment on asset acquisition</t>
  </si>
  <si>
    <t>Total deferred income tax assets</t>
  </si>
  <si>
    <t>Less: valuation allowance</t>
  </si>
  <si>
    <t>Net deferred tax assets</t>
  </si>
  <si>
    <t>Accrued sales taxes</t>
  </si>
  <si>
    <t>Stock losses</t>
  </si>
  <si>
    <t>Loss on disposal of long-lived assets</t>
  </si>
  <si>
    <t>Total deferred income tax liabilities</t>
  </si>
  <si>
    <t>Net deferred tax liabilities</t>
  </si>
  <si>
    <t>Note 16 - Income Taxes - Tax Loss Carryforwards Available to Offset Future Income Taxes (Details)</t>
  </si>
  <si>
    <t>Internal Revenue Service (IRS) [Member]</t>
  </si>
  <si>
    <t>Tax and Customs Administration, Netherlands [Member]</t>
  </si>
  <si>
    <t>Note 17 - Concentrations of Business (Details Textual) - Customer Concentration Risk [Member]</t>
  </si>
  <si>
    <t>Sales Revenue, Net [Member]</t>
  </si>
  <si>
    <t>Number of Major Customers</t>
  </si>
  <si>
    <t>Sales Revenue, Net [Member] | One Customer [Member]</t>
  </si>
  <si>
    <t>89.00%</t>
  </si>
  <si>
    <t>91.00%</t>
  </si>
  <si>
    <t>80.00%</t>
  </si>
  <si>
    <t>Accounts Receivable [Member]</t>
  </si>
  <si>
    <t>Accounts Receivable [Member] | One Customer [Member]</t>
  </si>
  <si>
    <t>58.00%</t>
  </si>
  <si>
    <t>70.00%</t>
  </si>
  <si>
    <t>Note 18 - Commitments and Contingencies (Details Textual) - USD ($)</t>
  </si>
  <si>
    <t>Dec. 04, 2015</t>
  </si>
  <si>
    <t>Long-term Purchase Commitment, Amount</t>
  </si>
  <si>
    <t>Operating Leases, Rent Expense, Net</t>
  </si>
  <si>
    <t>Litigation Settlement, Amount</t>
  </si>
  <si>
    <t>Litigation Settlement, Commissions Receivable</t>
  </si>
  <si>
    <t>Litigation Settlement, Percentage of Future Sales Receivable</t>
  </si>
  <si>
    <t>Appeal Bond</t>
  </si>
  <si>
    <t>Geveran Case [Member] | J.P. Morgan [Member]</t>
  </si>
  <si>
    <t>Geveran Case [Member] | J.P. Morgan and Lighting Science Group Corporation [Member]</t>
  </si>
  <si>
    <t>Note 18 - Commitments and Contingencies - Summary of Commitments Under Operating Leases for Property and Equipment (Details)</t>
  </si>
  <si>
    <t>Note 19 - Defined Contribution Plan (Details Textual) - USD ($)</t>
  </si>
  <si>
    <t>72 Months Ended</t>
  </si>
  <si>
    <t>Defined Contribution Plan, Employers Matching Contribution, Annual Vesting Percentage</t>
  </si>
  <si>
    <t>50.00%</t>
  </si>
  <si>
    <t>Defined Contribution Plan, Employer Matching Contribution, Percent of Employees' Gross Pay</t>
  </si>
  <si>
    <t>6.00%</t>
  </si>
  <si>
    <t>Defined Contribution Plan, Employer Discretionary Contribution Amount</t>
  </si>
  <si>
    <t>Note 20 - Quarterly Financial Data (Unaudited) - Company's Consolidated Quarterly Results of Operations (Details) - USD ($)</t>
  </si>
  <si>
    <t>Gross margin</t>
  </si>
  <si>
    <t>Net income (loss)</t>
  </si>
  <si>
    <t>Note 21 - Valuation and Qualifying Accounts - Valuation and Qualifying Accounts (Details) - USD ($)</t>
  </si>
  <si>
    <t>Allowance for Doubtful Accounts [Member]</t>
  </si>
  <si>
    <t>Balance as of Beginning of Period</t>
  </si>
  <si>
    <t>Currency Translation Adjustments</t>
  </si>
  <si>
    <t>Additions Charged to Costs and Expenses</t>
  </si>
  <si>
    <t>Additions Charged to Other Accounts</t>
  </si>
  <si>
    <t>Deductions from Allowances</t>
  </si>
  <si>
    <t>Balance as of End of Period</t>
  </si>
  <si>
    <t>Provision for Purchase Commitments [Member]</t>
  </si>
  <si>
    <t>Note 22 - Subsequent Events (Details Textual) - USD ($)</t>
  </si>
  <si>
    <t>Subsequent Event [Member] | Global Value Lighting, LLC [Member] | LSG MLS JV Holdings, Inc. [Member]</t>
  </si>
  <si>
    <t>Ownership Percentage, Joint Venture</t>
  </si>
  <si>
    <t>51.00%</t>
  </si>
  <si>
    <t>Payments to Acquire Interest in Joint Venture</t>
  </si>
  <si>
    <t>Maximum Payments for Additional Capital Contributions in an Joint Venture After the Determination of the Board of Managers</t>
  </si>
  <si>
    <t>Subsequent Event [Member] | Global Value Lighting, LLC [Member] | MLS Co., Ltd [Member]</t>
  </si>
  <si>
    <t>49.00%</t>
  </si>
  <si>
    <t>Series H Redeemable Convertible Preferred Stock [Member] | Subsequent Event [Member] | LSGC Holdings IIIa, LLC [Member]</t>
  </si>
  <si>
    <t>Shares Assumed By Controlling Stakeholder from Purchase of Interests in a Separate Entity</t>
  </si>
  <si>
    <t>Series H Redeemable Convertible Preferred Stock [Member] | Subsequent Event [Member] | Cleantech A, Cleantech B, and Portman [Member]</t>
  </si>
  <si>
    <t>Shares Acquired By Controlling Stakeholder</t>
  </si>
  <si>
    <t>Holdings III [Member ] | Series J Redeemable Convertible Preferred Stock [Member] | Series J Preferred Stock [Member]</t>
  </si>
  <si>
    <t>Holdings III [Member ] | Series J Redeemable Convertible Preferred Stock [Member] | Subsequent Event [Member]</t>
  </si>
  <si>
    <t>Holdings III [Member ] | Series J Redeemable Convertible Preferred Stock [Member] | Subsequent Event [Member] | Series J Preferred Stock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69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17787020</v>
      </c>
    </row>
    <row r="13" spans="1:4">
      <c r="A13" s="4" t="s">
        <v>21</v>
      </c>
      <c r="D13" s="6" t="n">
        <v>5.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2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222</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911151</v>
      </c>
      <c r="C3" s="7" t="n">
        <v>647526</v>
      </c>
    </row>
    <row r="4" spans="1:3">
      <c r="A4" s="4" t="s">
        <v>35</v>
      </c>
      <c r="B4" s="5" t="n">
        <v>3000000</v>
      </c>
      <c r="C4" s="5" t="n">
        <v>3000000</v>
      </c>
    </row>
    <row r="5" spans="1:3">
      <c r="A5" s="4" t="s">
        <v>36</v>
      </c>
      <c r="B5" s="5" t="n">
        <v>4112809</v>
      </c>
      <c r="C5" s="5" t="n">
        <v>7673352</v>
      </c>
    </row>
    <row r="6" spans="1:3">
      <c r="A6" s="4" t="s">
        <v>37</v>
      </c>
      <c r="B6" s="5" t="n">
        <v>16422382</v>
      </c>
      <c r="C6" s="5" t="n">
        <v>21449721</v>
      </c>
    </row>
    <row r="7" spans="1:3">
      <c r="A7" s="4" t="s">
        <v>38</v>
      </c>
      <c r="B7" s="5" t="n">
        <v>962516</v>
      </c>
      <c r="C7" s="5" t="n">
        <v>1248530</v>
      </c>
    </row>
    <row r="8" spans="1:3">
      <c r="A8" s="4" t="s">
        <v>39</v>
      </c>
      <c r="B8" s="5" t="n">
        <v>26408858</v>
      </c>
      <c r="C8" s="5" t="n">
        <v>34019129</v>
      </c>
    </row>
    <row r="9" spans="1:3">
      <c r="A9" s="4" t="s">
        <v>40</v>
      </c>
      <c r="B9" s="5" t="n">
        <v>636238</v>
      </c>
      <c r="C9" s="5" t="n">
        <v>856690</v>
      </c>
    </row>
    <row r="10" spans="1:3">
      <c r="A10" s="4" t="s">
        <v>41</v>
      </c>
      <c r="B10" s="5" t="n">
        <v>3496169</v>
      </c>
      <c r="C10" s="5" t="n">
        <v>3024894</v>
      </c>
    </row>
    <row r="11" spans="1:3">
      <c r="A11" s="4" t="s">
        <v>42</v>
      </c>
      <c r="B11" s="5" t="n">
        <v>40000</v>
      </c>
      <c r="C11" s="5" t="n">
        <v>214400</v>
      </c>
    </row>
    <row r="12" spans="1:3">
      <c r="A12" s="4" t="s">
        <v>43</v>
      </c>
      <c r="B12" s="5" t="n">
        <v>107430</v>
      </c>
      <c r="C12" s="5" t="n">
        <v>118448</v>
      </c>
    </row>
    <row r="13" spans="1:3">
      <c r="A13" s="4" t="s">
        <v>44</v>
      </c>
      <c r="B13" s="5" t="n">
        <v>30688695</v>
      </c>
      <c r="C13" s="5" t="n">
        <v>38233561</v>
      </c>
    </row>
    <row r="14" spans="1:3">
      <c r="A14" s="3" t="s">
        <v>45</v>
      </c>
    </row>
    <row r="15" spans="1:3">
      <c r="A15" s="4" t="s">
        <v>46</v>
      </c>
      <c r="B15" s="5" t="n">
        <v>5785020</v>
      </c>
      <c r="C15" s="5" t="n">
        <v>6169856</v>
      </c>
    </row>
    <row r="16" spans="1:3">
      <c r="A16" s="4" t="s">
        <v>47</v>
      </c>
      <c r="B16" s="4" t="s">
        <v>48</v>
      </c>
      <c r="C16" s="5" t="n">
        <v>28877</v>
      </c>
    </row>
    <row r="17" spans="1:3">
      <c r="A17" s="4" t="s">
        <v>49</v>
      </c>
      <c r="B17" s="5" t="n">
        <v>13846007</v>
      </c>
      <c r="C17" s="5" t="n">
        <v>13192756</v>
      </c>
    </row>
    <row r="18" spans="1:3">
      <c r="A18" s="4" t="s">
        <v>50</v>
      </c>
      <c r="B18" s="5" t="n">
        <v>7162772</v>
      </c>
      <c r="C18" s="5" t="n">
        <v>7276037</v>
      </c>
    </row>
    <row r="19" spans="1:3">
      <c r="A19" s="4" t="s">
        <v>51</v>
      </c>
      <c r="B19" s="5" t="n">
        <v>26793799</v>
      </c>
      <c r="C19" s="5" t="n">
        <v>26667526</v>
      </c>
    </row>
    <row r="20" spans="1:3">
      <c r="A20" s="4" t="s">
        <v>52</v>
      </c>
      <c r="B20" s="5" t="n">
        <v>28858578</v>
      </c>
      <c r="C20" s="5" t="n">
        <v>26583685</v>
      </c>
    </row>
    <row r="21" spans="1:3">
      <c r="A21" s="4" t="s">
        <v>53</v>
      </c>
      <c r="B21" s="5" t="n">
        <v>1048057</v>
      </c>
      <c r="C21" s="5" t="n">
        <v>4172809</v>
      </c>
    </row>
    <row r="22" spans="1:3">
      <c r="A22" s="4" t="s">
        <v>54</v>
      </c>
      <c r="B22" s="5" t="n">
        <v>29906635</v>
      </c>
      <c r="C22" s="5" t="n">
        <v>30756494</v>
      </c>
    </row>
    <row r="23" spans="1:3">
      <c r="A23" s="4" t="s">
        <v>55</v>
      </c>
      <c r="B23" s="5" t="n">
        <v>56700434</v>
      </c>
      <c r="C23" s="5" t="n">
        <v>57424020</v>
      </c>
    </row>
    <row r="24" spans="1:3">
      <c r="A24" s="4" t="s">
        <v>56</v>
      </c>
      <c r="B24" s="5" t="n">
        <v>543996236</v>
      </c>
      <c r="C24" s="5" t="n">
        <v>532186806</v>
      </c>
    </row>
    <row r="25" spans="1:3">
      <c r="A25" s="4" t="s">
        <v>57</v>
      </c>
      <c r="B25" s="4" t="s">
        <v>48</v>
      </c>
      <c r="C25" s="4" t="s">
        <v>48</v>
      </c>
    </row>
    <row r="26" spans="1:3">
      <c r="A26" s="3" t="s">
        <v>58</v>
      </c>
    </row>
    <row r="27" spans="1:3">
      <c r="A27" s="4" t="s">
        <v>59</v>
      </c>
      <c r="B27" s="5" t="n">
        <v>220292</v>
      </c>
      <c r="C27" s="5" t="n">
        <v>212804</v>
      </c>
    </row>
    <row r="28" spans="1:3">
      <c r="A28" s="4" t="s">
        <v>60</v>
      </c>
      <c r="B28" s="5" t="n">
        <v>282614569</v>
      </c>
      <c r="C28" s="5" t="n">
        <v>281485826</v>
      </c>
    </row>
    <row r="29" spans="1:3">
      <c r="A29" s="4" t="s">
        <v>61</v>
      </c>
      <c r="B29" s="5" t="n">
        <v>-847632139</v>
      </c>
      <c r="C29" s="5" t="n">
        <v>-827416083</v>
      </c>
    </row>
    <row r="30" spans="1:3">
      <c r="A30" s="4" t="s">
        <v>62</v>
      </c>
      <c r="B30" s="5" t="n">
        <v>-1453197</v>
      </c>
      <c r="C30" s="5" t="n">
        <v>-1902312</v>
      </c>
    </row>
    <row r="31" spans="1:3">
      <c r="A31" s="4" t="s">
        <v>63</v>
      </c>
      <c r="B31" s="5" t="n">
        <v>-3757500</v>
      </c>
      <c r="C31" s="5" t="n">
        <v>-3757500</v>
      </c>
    </row>
    <row r="32" spans="1:3">
      <c r="A32" s="4" t="s">
        <v>64</v>
      </c>
      <c r="B32" s="5" t="n">
        <v>-570007975</v>
      </c>
      <c r="C32" s="5" t="n">
        <v>-551377265</v>
      </c>
    </row>
    <row r="33" spans="1:3">
      <c r="A33" s="4" t="s">
        <v>65</v>
      </c>
      <c r="B33" s="5" t="n">
        <v>30688695</v>
      </c>
      <c r="C33" s="5" t="n">
        <v>38233561</v>
      </c>
    </row>
    <row r="34" spans="1:3">
      <c r="A34" s="4" t="s">
        <v>66</v>
      </c>
    </row>
    <row r="35" spans="1:3">
      <c r="A35" s="3" t="s">
        <v>45</v>
      </c>
    </row>
    <row r="36" spans="1:3">
      <c r="A36" s="4" t="s">
        <v>56</v>
      </c>
      <c r="B36" s="5" t="n">
        <v>223030110</v>
      </c>
      <c r="C36" s="5" t="n">
        <v>227220149</v>
      </c>
    </row>
    <row r="37" spans="1:3">
      <c r="A37" s="4" t="s">
        <v>67</v>
      </c>
    </row>
    <row r="38" spans="1:3">
      <c r="A38" s="3" t="s">
        <v>45</v>
      </c>
    </row>
    <row r="39" spans="1:3">
      <c r="A39" s="4" t="s">
        <v>56</v>
      </c>
      <c r="B39" s="5" t="n">
        <v>114736096</v>
      </c>
      <c r="C39" s="5" t="n">
        <v>124736627</v>
      </c>
    </row>
    <row r="40" spans="1:3">
      <c r="A40" s="4" t="s">
        <v>68</v>
      </c>
    </row>
    <row r="41" spans="1:3">
      <c r="A41" s="3" t="s">
        <v>45</v>
      </c>
    </row>
    <row r="42" spans="1:3">
      <c r="A42" s="4" t="s">
        <v>56</v>
      </c>
      <c r="B42" s="5" t="n">
        <v>186124000</v>
      </c>
      <c r="C42" s="5" t="n">
        <v>160124000</v>
      </c>
    </row>
    <row r="43" spans="1:3">
      <c r="A43" s="4" t="s">
        <v>69</v>
      </c>
    </row>
    <row r="44" spans="1:3">
      <c r="A44" s="3" t="s">
        <v>45</v>
      </c>
    </row>
    <row r="45" spans="1:3">
      <c r="A45" s="4" t="s">
        <v>56</v>
      </c>
      <c r="B45" s="7" t="n">
        <v>20106030</v>
      </c>
      <c r="C45" s="7" t="n">
        <v>20106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22</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22</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22</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22</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22</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22</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2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0</v>
      </c>
      <c r="B1" s="2" t="s">
        <v>2</v>
      </c>
      <c r="C1" s="2" t="s">
        <v>32</v>
      </c>
    </row>
    <row r="2" spans="1:3">
      <c r="A2" s="4" t="s">
        <v>71</v>
      </c>
      <c r="B2" s="7" t="n">
        <v>12055474</v>
      </c>
      <c r="C2" s="7" t="n">
        <v>11749857</v>
      </c>
    </row>
    <row r="3" spans="1:3">
      <c r="A3" s="4" t="s">
        <v>72</v>
      </c>
      <c r="B3" s="8" t="n">
        <v>0.001</v>
      </c>
      <c r="C3" s="8" t="n">
        <v>0.001</v>
      </c>
    </row>
    <row r="4" spans="1:3">
      <c r="A4" s="4" t="s">
        <v>73</v>
      </c>
      <c r="B4" s="5" t="n">
        <v>975000000</v>
      </c>
      <c r="C4" s="5" t="n">
        <v>975000000</v>
      </c>
    </row>
    <row r="5" spans="1:3">
      <c r="A5" s="4" t="s">
        <v>74</v>
      </c>
      <c r="B5" s="5" t="n">
        <v>220292020</v>
      </c>
      <c r="C5" s="5" t="n">
        <v>212803446</v>
      </c>
    </row>
    <row r="6" spans="1:3">
      <c r="A6" s="4" t="s">
        <v>75</v>
      </c>
      <c r="B6" s="5" t="n">
        <v>2505000</v>
      </c>
      <c r="C6" s="5" t="n">
        <v>2505000</v>
      </c>
    </row>
    <row r="7" spans="1:3">
      <c r="A7" s="4" t="s">
        <v>66</v>
      </c>
    </row>
    <row r="8" spans="1:3">
      <c r="A8" s="4" t="s">
        <v>76</v>
      </c>
      <c r="B8" s="8" t="n">
        <v>0.001</v>
      </c>
      <c r="C8" s="8" t="n">
        <v>0.001</v>
      </c>
    </row>
    <row r="9" spans="1:3">
      <c r="A9" s="4" t="s">
        <v>77</v>
      </c>
      <c r="B9" s="5" t="n">
        <v>135000</v>
      </c>
      <c r="C9" s="5" t="n">
        <v>135000</v>
      </c>
    </row>
    <row r="10" spans="1:3">
      <c r="A10" s="4" t="s">
        <v>78</v>
      </c>
      <c r="B10" s="5" t="n">
        <v>111514</v>
      </c>
      <c r="C10" s="5" t="n">
        <v>113609</v>
      </c>
    </row>
    <row r="11" spans="1:3">
      <c r="A11" s="4" t="s">
        <v>79</v>
      </c>
      <c r="B11" s="5" t="n">
        <v>111514</v>
      </c>
      <c r="C11" s="5" t="n">
        <v>113609</v>
      </c>
    </row>
    <row r="12" spans="1:3">
      <c r="A12" s="4" t="s">
        <v>67</v>
      </c>
    </row>
    <row r="13" spans="1:3">
      <c r="A13" s="4" t="s">
        <v>76</v>
      </c>
      <c r="B13" s="8" t="n">
        <v>0.001</v>
      </c>
      <c r="C13" s="8" t="n">
        <v>0.001</v>
      </c>
    </row>
    <row r="14" spans="1:3">
      <c r="A14" s="4" t="s">
        <v>77</v>
      </c>
      <c r="B14" s="5" t="n">
        <v>90000</v>
      </c>
      <c r="C14" s="5" t="n">
        <v>90000</v>
      </c>
    </row>
    <row r="15" spans="1:3">
      <c r="A15" s="4" t="s">
        <v>78</v>
      </c>
      <c r="B15" s="5" t="n">
        <v>57365</v>
      </c>
      <c r="C15" s="5" t="n">
        <v>62365</v>
      </c>
    </row>
    <row r="16" spans="1:3">
      <c r="A16" s="4" t="s">
        <v>79</v>
      </c>
      <c r="B16" s="5" t="n">
        <v>57365</v>
      </c>
      <c r="C16" s="5" t="n">
        <v>62365</v>
      </c>
    </row>
    <row r="17" spans="1:3">
      <c r="A17" s="4" t="s">
        <v>68</v>
      </c>
    </row>
    <row r="18" spans="1:3">
      <c r="A18" s="4" t="s">
        <v>76</v>
      </c>
      <c r="B18" s="8" t="n">
        <v>0.001</v>
      </c>
      <c r="C18" s="8" t="n">
        <v>0.001</v>
      </c>
    </row>
    <row r="19" spans="1:3">
      <c r="A19" s="4" t="s">
        <v>77</v>
      </c>
      <c r="B19" s="5" t="n">
        <v>95100</v>
      </c>
      <c r="C19" s="5" t="n">
        <v>95100</v>
      </c>
    </row>
    <row r="20" spans="1:3">
      <c r="A20" s="4" t="s">
        <v>78</v>
      </c>
      <c r="B20" s="5" t="n">
        <v>93062</v>
      </c>
      <c r="C20" s="5" t="n">
        <v>80062</v>
      </c>
    </row>
    <row r="21" spans="1:3">
      <c r="A21" s="4" t="s">
        <v>79</v>
      </c>
      <c r="B21" s="5" t="n">
        <v>93062</v>
      </c>
      <c r="C21" s="5" t="n">
        <v>80062</v>
      </c>
    </row>
    <row r="22" spans="1:3">
      <c r="A22" s="4" t="s">
        <v>69</v>
      </c>
    </row>
    <row r="23" spans="1:3">
      <c r="A23" s="4" t="s">
        <v>76</v>
      </c>
      <c r="B23" s="8" t="n">
        <v>0.001</v>
      </c>
      <c r="C23" s="8" t="n">
        <v>0.001</v>
      </c>
    </row>
    <row r="24" spans="1:3">
      <c r="A24" s="4" t="s">
        <v>77</v>
      </c>
      <c r="B24" s="5" t="n">
        <v>40000</v>
      </c>
      <c r="C24" s="5" t="n">
        <v>40000</v>
      </c>
    </row>
    <row r="25" spans="1:3">
      <c r="A25" s="4" t="s">
        <v>78</v>
      </c>
      <c r="B25" s="5" t="n">
        <v>20106</v>
      </c>
      <c r="C25" s="5" t="n">
        <v>20106</v>
      </c>
    </row>
    <row r="26" spans="1:3">
      <c r="A26" s="4" t="s">
        <v>79</v>
      </c>
      <c r="B26" s="5" t="n">
        <v>20106</v>
      </c>
      <c r="C26" s="5" t="n">
        <v>20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331</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3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33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4</v>
      </c>
      <c r="B1" s="2" t="s">
        <v>1</v>
      </c>
    </row>
    <row r="2" spans="1:2">
      <c r="B2" s="2" t="s">
        <v>2</v>
      </c>
    </row>
    <row r="3" spans="1:2">
      <c r="A3" s="3" t="s">
        <v>331</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331</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3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33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4" t="s">
        <v>82</v>
      </c>
      <c r="B3" s="7" t="n">
        <v>52696719</v>
      </c>
      <c r="C3" s="7" t="n">
        <v>79749772</v>
      </c>
      <c r="D3" s="7" t="n">
        <v>91284860</v>
      </c>
    </row>
    <row r="4" spans="1:4">
      <c r="A4" s="4" t="s">
        <v>83</v>
      </c>
      <c r="B4" s="5" t="n">
        <v>46417908</v>
      </c>
      <c r="C4" s="5" t="n">
        <v>68548508</v>
      </c>
      <c r="D4" s="5" t="n">
        <v>87702728</v>
      </c>
    </row>
    <row r="5" spans="1:4">
      <c r="A5" s="4" t="s">
        <v>84</v>
      </c>
      <c r="B5" s="5" t="n">
        <v>6278811</v>
      </c>
      <c r="C5" s="5" t="n">
        <v>11201264</v>
      </c>
      <c r="D5" s="5" t="n">
        <v>3582132</v>
      </c>
    </row>
    <row r="6" spans="1:4">
      <c r="A6" s="3" t="s">
        <v>85</v>
      </c>
    </row>
    <row r="7" spans="1:4">
      <c r="A7" s="4" t="s">
        <v>86</v>
      </c>
      <c r="B7" s="5" t="n">
        <v>18750175</v>
      </c>
      <c r="C7" s="5" t="n">
        <v>22652775</v>
      </c>
      <c r="D7" s="5" t="n">
        <v>34024300</v>
      </c>
    </row>
    <row r="8" spans="1:4">
      <c r="A8" s="4" t="s">
        <v>87</v>
      </c>
      <c r="B8" s="5" t="n">
        <v>3253188</v>
      </c>
      <c r="C8" s="5" t="n">
        <v>3999727</v>
      </c>
      <c r="D8" s="5" t="n">
        <v>5647568</v>
      </c>
    </row>
    <row r="9" spans="1:4">
      <c r="A9" s="4" t="s">
        <v>88</v>
      </c>
      <c r="B9" s="4" t="s">
        <v>48</v>
      </c>
      <c r="C9" s="5" t="n">
        <v>1883326</v>
      </c>
      <c r="D9" s="5" t="n">
        <v>3467835</v>
      </c>
    </row>
    <row r="10" spans="1:4">
      <c r="A10" s="4" t="s">
        <v>89</v>
      </c>
      <c r="B10" s="5" t="n">
        <v>781864</v>
      </c>
      <c r="C10" s="5" t="n">
        <v>1973959</v>
      </c>
      <c r="D10" s="5" t="n">
        <v>3355865</v>
      </c>
    </row>
    <row r="11" spans="1:4">
      <c r="A11" s="4" t="s">
        <v>90</v>
      </c>
      <c r="B11" s="5" t="n">
        <v>22785227</v>
      </c>
      <c r="C11" s="5" t="n">
        <v>30509787</v>
      </c>
      <c r="D11" s="5" t="n">
        <v>46495568</v>
      </c>
    </row>
    <row r="12" spans="1:4">
      <c r="A12" s="4" t="s">
        <v>91</v>
      </c>
      <c r="B12" s="5" t="n">
        <v>-16506416</v>
      </c>
      <c r="C12" s="5" t="n">
        <v>-19308523</v>
      </c>
      <c r="D12" s="5" t="n">
        <v>-42913436</v>
      </c>
    </row>
    <row r="13" spans="1:4">
      <c r="A13" s="3" t="s">
        <v>92</v>
      </c>
    </row>
    <row r="14" spans="1:4">
      <c r="A14" s="4" t="s">
        <v>93</v>
      </c>
      <c r="B14" s="5" t="n">
        <v>983</v>
      </c>
      <c r="C14" s="5" t="n">
        <v>1173</v>
      </c>
      <c r="D14" s="5" t="n">
        <v>8173</v>
      </c>
    </row>
    <row r="15" spans="1:4">
      <c r="A15" s="4" t="s">
        <v>94</v>
      </c>
      <c r="B15" s="5" t="n">
        <v>-6584061</v>
      </c>
      <c r="C15" s="5" t="n">
        <v>-6283175</v>
      </c>
      <c r="D15" s="5" t="n">
        <v>-6278878</v>
      </c>
    </row>
    <row r="16" spans="1:4">
      <c r="A16" s="4" t="s">
        <v>95</v>
      </c>
      <c r="B16" s="5" t="n">
        <v>-553200</v>
      </c>
      <c r="C16" s="5" t="n">
        <v>-533200</v>
      </c>
      <c r="D16" s="5" t="n">
        <v>-476367</v>
      </c>
    </row>
    <row r="17" spans="1:4">
      <c r="A17" s="4" t="s">
        <v>96</v>
      </c>
      <c r="B17" s="5" t="n">
        <v>2950352</v>
      </c>
      <c r="C17" s="5" t="n">
        <v>-598524</v>
      </c>
      <c r="D17" s="5" t="n">
        <v>-15667304</v>
      </c>
    </row>
    <row r="18" spans="1:4">
      <c r="A18" s="4" t="s">
        <v>97</v>
      </c>
      <c r="B18" s="5" t="n">
        <v>479649</v>
      </c>
      <c r="C18" s="5" t="n">
        <v>-348759</v>
      </c>
      <c r="D18" s="5" t="n">
        <v>-266861</v>
      </c>
    </row>
    <row r="19" spans="1:4">
      <c r="A19" s="4" t="s">
        <v>98</v>
      </c>
      <c r="B19" s="5" t="n">
        <v>-3706277</v>
      </c>
      <c r="C19" s="5" t="n">
        <v>-7762485</v>
      </c>
      <c r="D19" s="5" t="n">
        <v>-22681237</v>
      </c>
    </row>
    <row r="20" spans="1:4">
      <c r="A20" s="4" t="s">
        <v>99</v>
      </c>
      <c r="B20" s="5" t="n">
        <v>-20212693</v>
      </c>
      <c r="C20" s="5" t="n">
        <v>-27071008</v>
      </c>
      <c r="D20" s="5" t="n">
        <v>-65594673</v>
      </c>
    </row>
    <row r="21" spans="1:4">
      <c r="A21" s="4" t="s">
        <v>100</v>
      </c>
      <c r="B21" s="5" t="n">
        <v>3363</v>
      </c>
      <c r="C21" s="5" t="n">
        <v>16502</v>
      </c>
      <c r="D21" s="4" t="s">
        <v>48</v>
      </c>
    </row>
    <row r="22" spans="1:4">
      <c r="A22" s="4" t="s">
        <v>101</v>
      </c>
      <c r="B22" s="5" t="n">
        <v>-20216056</v>
      </c>
      <c r="C22" s="5" t="n">
        <v>-27087510</v>
      </c>
      <c r="D22" s="5" t="n">
        <v>-65594673</v>
      </c>
    </row>
    <row r="23" spans="1:4">
      <c r="A23" s="4" t="s">
        <v>102</v>
      </c>
      <c r="B23" s="5" t="n">
        <v>449115</v>
      </c>
      <c r="C23" s="5" t="n">
        <v>1455691</v>
      </c>
      <c r="D23" s="5" t="n">
        <v>410800</v>
      </c>
    </row>
    <row r="24" spans="1:4">
      <c r="A24" s="4" t="s">
        <v>103</v>
      </c>
      <c r="B24" s="7" t="n">
        <v>-19766941</v>
      </c>
      <c r="C24" s="7" t="n">
        <v>-25631819</v>
      </c>
      <c r="D24" s="7" t="n">
        <v>-65183873</v>
      </c>
    </row>
    <row r="25" spans="1:4">
      <c r="A25" s="4" t="s">
        <v>104</v>
      </c>
    </row>
    <row r="26" spans="1:4">
      <c r="A26" s="3" t="s">
        <v>92</v>
      </c>
    </row>
    <row r="27" spans="1:4">
      <c r="A27" s="4" t="s">
        <v>105</v>
      </c>
      <c r="B27" s="9" t="n">
        <v>-0.08</v>
      </c>
      <c r="C27" s="9" t="n">
        <v>-0.19</v>
      </c>
      <c r="D27" s="9" t="n">
        <v>-0.44</v>
      </c>
    </row>
    <row r="28" spans="1:4">
      <c r="A28" s="4" t="s">
        <v>106</v>
      </c>
      <c r="B28" s="5" t="n">
        <v>338603249</v>
      </c>
      <c r="C28" s="5" t="n">
        <v>303742731</v>
      </c>
      <c r="D28" s="5" t="n">
        <v>232409186</v>
      </c>
    </row>
    <row r="29" spans="1:4">
      <c r="A29" s="4" t="s">
        <v>107</v>
      </c>
    </row>
    <row r="30" spans="1:4">
      <c r="A30" s="3" t="s">
        <v>92</v>
      </c>
    </row>
    <row r="31" spans="1:4">
      <c r="A31" s="4" t="s">
        <v>105</v>
      </c>
      <c r="B31" s="9" t="n">
        <v>-0.08</v>
      </c>
      <c r="C31" s="9" t="n">
        <v>-0.2</v>
      </c>
      <c r="D31" s="9" t="n">
        <v>-0.45</v>
      </c>
    </row>
    <row r="32" spans="1:4">
      <c r="A32" s="4" t="s">
        <v>106</v>
      </c>
      <c r="B32" s="5" t="n">
        <v>100295104</v>
      </c>
      <c r="C32" s="5" t="n">
        <v>98598998</v>
      </c>
      <c r="D32" s="5" t="n">
        <v>600013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331</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31</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v>
      </c>
    </row>
    <row r="3" spans="1:2">
      <c r="A3" s="3" t="s">
        <v>331</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331</v>
      </c>
    </row>
    <row r="4" spans="1:2">
      <c r="A4" s="4" t="s">
        <v>392</v>
      </c>
      <c r="B4"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4</v>
      </c>
      <c r="B1" s="2" t="s">
        <v>1</v>
      </c>
    </row>
    <row r="2" spans="1:4">
      <c r="B2" s="2" t="s">
        <v>395</v>
      </c>
      <c r="C2" s="2" t="s">
        <v>396</v>
      </c>
      <c r="D2" s="2" t="s">
        <v>397</v>
      </c>
    </row>
    <row r="3" spans="1:4">
      <c r="A3" s="4" t="s">
        <v>398</v>
      </c>
      <c r="B3" s="7" t="n">
        <v>4600000</v>
      </c>
    </row>
    <row r="4" spans="1:4">
      <c r="A4" s="4" t="s">
        <v>399</v>
      </c>
      <c r="B4" s="7" t="n">
        <v>324000</v>
      </c>
      <c r="C4" s="7" t="n">
        <v>475000</v>
      </c>
    </row>
    <row r="5" spans="1:4">
      <c r="A5" s="4" t="s">
        <v>400</v>
      </c>
      <c r="B5" s="4" t="s">
        <v>401</v>
      </c>
    </row>
    <row r="6" spans="1:4">
      <c r="A6" s="4" t="s">
        <v>402</v>
      </c>
      <c r="B6" s="5" t="n">
        <v>2</v>
      </c>
      <c r="C6" s="5" t="n">
        <v>2</v>
      </c>
    </row>
    <row r="7" spans="1:4">
      <c r="A7" s="4" t="s">
        <v>403</v>
      </c>
      <c r="B7" s="7" t="n">
        <v>99000</v>
      </c>
      <c r="C7" s="7" t="n">
        <v>43000</v>
      </c>
      <c r="D7" s="7" t="n">
        <v>198000</v>
      </c>
    </row>
    <row r="8" spans="1:4">
      <c r="A8" s="4" t="s">
        <v>404</v>
      </c>
      <c r="B8" s="5" t="n">
        <v>0</v>
      </c>
      <c r="C8" s="5" t="n">
        <v>0</v>
      </c>
    </row>
    <row r="9" spans="1:4">
      <c r="A9" s="4" t="s">
        <v>405</v>
      </c>
    </row>
    <row r="10" spans="1:4">
      <c r="A10" s="4" t="s">
        <v>406</v>
      </c>
      <c r="B10" s="7" t="n">
        <v>3800000</v>
      </c>
      <c r="C10" s="5" t="n">
        <v>3000000</v>
      </c>
      <c r="D10" s="7" t="n">
        <v>1800000</v>
      </c>
    </row>
    <row r="11" spans="1:4">
      <c r="A11" s="4" t="s">
        <v>407</v>
      </c>
    </row>
    <row r="12" spans="1:4">
      <c r="A12" s="4" t="s">
        <v>408</v>
      </c>
      <c r="B12" s="4" t="s">
        <v>401</v>
      </c>
    </row>
    <row r="13" spans="1:4">
      <c r="A13" s="4" t="s">
        <v>409</v>
      </c>
    </row>
    <row r="14" spans="1:4">
      <c r="A14" s="4" t="s">
        <v>410</v>
      </c>
      <c r="B14" s="7" t="n">
        <v>3000000</v>
      </c>
      <c r="C14" s="5" t="n">
        <v>3000000</v>
      </c>
    </row>
    <row r="15" spans="1:4">
      <c r="A15" s="4" t="s">
        <v>411</v>
      </c>
    </row>
    <row r="16" spans="1:4">
      <c r="A16" s="4" t="s">
        <v>408</v>
      </c>
      <c r="B16" s="4" t="s">
        <v>412</v>
      </c>
    </row>
    <row r="17" spans="1:4">
      <c r="A17" s="4" t="s">
        <v>413</v>
      </c>
      <c r="B17" s="7" t="n">
        <v>690000</v>
      </c>
      <c r="C17" s="7" t="n">
        <v>42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14</v>
      </c>
      <c r="B1" s="2" t="s">
        <v>1</v>
      </c>
    </row>
    <row r="2" spans="1:2">
      <c r="B2" s="2" t="s">
        <v>2</v>
      </c>
    </row>
    <row r="3" spans="1:2">
      <c r="A3" s="4" t="s">
        <v>415</v>
      </c>
    </row>
    <row r="4" spans="1:2">
      <c r="A4" s="4" t="s">
        <v>416</v>
      </c>
      <c r="B4" s="4" t="s">
        <v>417</v>
      </c>
    </row>
    <row r="5" spans="1:2">
      <c r="A5" s="4" t="s">
        <v>418</v>
      </c>
    </row>
    <row r="6" spans="1:2">
      <c r="A6" s="4" t="s">
        <v>416</v>
      </c>
      <c r="B6" s="4" t="s">
        <v>419</v>
      </c>
    </row>
    <row r="7" spans="1:2">
      <c r="A7" s="4" t="s">
        <v>420</v>
      </c>
    </row>
    <row r="8" spans="1:2">
      <c r="A8" s="4" t="s">
        <v>416</v>
      </c>
      <c r="B8" s="4" t="s">
        <v>412</v>
      </c>
    </row>
    <row r="9" spans="1:2">
      <c r="A9" s="4" t="s">
        <v>421</v>
      </c>
    </row>
    <row r="10" spans="1:2">
      <c r="A10" s="4" t="s">
        <v>416</v>
      </c>
      <c r="B10" s="4" t="s">
        <v>419</v>
      </c>
    </row>
    <row r="11" spans="1:2">
      <c r="A11" s="4" t="s">
        <v>422</v>
      </c>
    </row>
    <row r="12" spans="1:2">
      <c r="A12" s="4" t="s">
        <v>416</v>
      </c>
      <c r="B12" s="4" t="s">
        <v>401</v>
      </c>
    </row>
    <row r="13" spans="1:2">
      <c r="A13" s="4" t="s">
        <v>423</v>
      </c>
    </row>
    <row r="14" spans="1:2">
      <c r="A14" s="4" t="s">
        <v>416</v>
      </c>
      <c r="B14" s="4" t="s">
        <v>401</v>
      </c>
    </row>
    <row r="15" spans="1:2">
      <c r="A15" s="4" t="s">
        <v>424</v>
      </c>
    </row>
    <row r="16" spans="1:2">
      <c r="A16" s="4" t="s">
        <v>416</v>
      </c>
      <c r="B16" s="4" t="s">
        <v>425</v>
      </c>
    </row>
    <row r="17" spans="1:2">
      <c r="A17" s="4" t="s">
        <v>426</v>
      </c>
    </row>
    <row r="18" spans="1:2">
      <c r="A18" s="4" t="s">
        <v>416</v>
      </c>
      <c r="B18"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2</v>
      </c>
    </row>
    <row r="3" spans="1:3">
      <c r="A3" s="4" t="s">
        <v>428</v>
      </c>
      <c r="B3" s="7" t="n">
        <v>3285424</v>
      </c>
      <c r="C3" s="7" t="n">
        <v>4789470</v>
      </c>
    </row>
    <row r="4" spans="1:3">
      <c r="A4" s="4" t="s">
        <v>429</v>
      </c>
      <c r="B4" s="5" t="n">
        <v>734962</v>
      </c>
      <c r="C4" s="5" t="n">
        <v>1774786</v>
      </c>
    </row>
    <row r="5" spans="1:3">
      <c r="A5" s="4" t="s">
        <v>430</v>
      </c>
      <c r="B5" s="5" t="n">
        <v>-1421819</v>
      </c>
      <c r="C5" s="5" t="n">
        <v>-3278832</v>
      </c>
    </row>
    <row r="6" spans="1:3">
      <c r="A6" s="4" t="s">
        <v>428</v>
      </c>
      <c r="B6" s="7" t="n">
        <v>2598567</v>
      </c>
      <c r="C6" s="7" t="n">
        <v>32854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s>
  <sheetData>
    <row r="1" spans="1:21">
      <c r="A1" s="1" t="s">
        <v>431</v>
      </c>
      <c r="B1" s="2" t="s">
        <v>432</v>
      </c>
      <c r="C1" s="2" t="s">
        <v>433</v>
      </c>
      <c r="D1" s="2" t="s">
        <v>434</v>
      </c>
      <c r="E1" s="2" t="s">
        <v>435</v>
      </c>
      <c r="F1" s="2" t="s">
        <v>436</v>
      </c>
      <c r="G1" s="2" t="s">
        <v>437</v>
      </c>
      <c r="H1" s="2" t="s">
        <v>438</v>
      </c>
      <c r="I1" s="2" t="s">
        <v>439</v>
      </c>
      <c r="J1" s="2" t="s">
        <v>440</v>
      </c>
      <c r="K1" s="2" t="s">
        <v>441</v>
      </c>
      <c r="L1" s="2" t="s">
        <v>32</v>
      </c>
      <c r="M1" s="2" t="s">
        <v>439</v>
      </c>
      <c r="N1" s="2" t="s">
        <v>435</v>
      </c>
      <c r="O1" s="2" t="s">
        <v>2</v>
      </c>
      <c r="P1" s="2" t="s">
        <v>32</v>
      </c>
      <c r="Q1" s="2" t="s">
        <v>81</v>
      </c>
      <c r="R1" s="2" t="s">
        <v>442</v>
      </c>
      <c r="S1" s="2" t="s">
        <v>443</v>
      </c>
      <c r="T1" s="2" t="s">
        <v>444</v>
      </c>
      <c r="U1" s="2" t="s">
        <v>445</v>
      </c>
    </row>
    <row r="2" spans="1:21">
      <c r="A2" s="4" t="s">
        <v>446</v>
      </c>
      <c r="L2" s="7" t="n">
        <v>-827416083</v>
      </c>
      <c r="O2" s="7" t="n">
        <v>-847632139</v>
      </c>
      <c r="P2" s="7" t="n">
        <v>-827416083</v>
      </c>
    </row>
    <row r="3" spans="1:21">
      <c r="A3" s="4" t="s">
        <v>447</v>
      </c>
      <c r="L3" s="5" t="n">
        <v>-551377265</v>
      </c>
      <c r="O3" s="5" t="n">
        <v>-570007975</v>
      </c>
      <c r="P3" s="5" t="n">
        <v>-551377265</v>
      </c>
      <c r="Q3" s="7" t="n">
        <v>-487056183</v>
      </c>
      <c r="U3" s="7" t="n">
        <v>-410849963</v>
      </c>
    </row>
    <row r="4" spans="1:21">
      <c r="A4" s="4" t="s">
        <v>448</v>
      </c>
      <c r="L4" s="7" t="n">
        <v>647526</v>
      </c>
      <c r="O4" s="7" t="n">
        <v>1911151</v>
      </c>
      <c r="P4" s="7" t="n">
        <v>647526</v>
      </c>
      <c r="Q4" s="5" t="n">
        <v>1609297</v>
      </c>
      <c r="U4" s="7" t="n">
        <v>11195412</v>
      </c>
    </row>
    <row r="5" spans="1:21">
      <c r="A5" s="4" t="s">
        <v>449</v>
      </c>
      <c r="L5" s="8" t="n">
        <v>0.001</v>
      </c>
      <c r="O5" s="8" t="n">
        <v>0.001</v>
      </c>
      <c r="P5" s="8" t="n">
        <v>0.001</v>
      </c>
    </row>
    <row r="6" spans="1:21">
      <c r="A6" s="4" t="s">
        <v>450</v>
      </c>
      <c r="O6" s="5" t="n">
        <v>322140900</v>
      </c>
    </row>
    <row r="7" spans="1:21">
      <c r="A7" s="4" t="s">
        <v>451</v>
      </c>
      <c r="L7" s="7" t="n">
        <v>6169856</v>
      </c>
      <c r="O7" s="7" t="n">
        <v>5785020</v>
      </c>
      <c r="P7" s="7" t="n">
        <v>6169856</v>
      </c>
    </row>
    <row r="8" spans="1:21">
      <c r="A8" s="4" t="s">
        <v>452</v>
      </c>
      <c r="O8" s="5" t="n">
        <v>28877</v>
      </c>
      <c r="P8" s="7" t="n">
        <v>64969</v>
      </c>
      <c r="Q8" s="7" t="n">
        <v>17605</v>
      </c>
    </row>
    <row r="9" spans="1:21">
      <c r="A9" s="4" t="s">
        <v>453</v>
      </c>
      <c r="O9" s="5" t="n">
        <v>544000000</v>
      </c>
    </row>
    <row r="10" spans="1:21">
      <c r="A10" s="4" t="s">
        <v>454</v>
      </c>
      <c r="O10" s="5" t="n">
        <v>36700000</v>
      </c>
    </row>
    <row r="11" spans="1:21">
      <c r="A11" s="4" t="s">
        <v>455</v>
      </c>
    </row>
    <row r="12" spans="1:21">
      <c r="A12" s="4" t="s">
        <v>456</v>
      </c>
      <c r="K12" s="7" t="n">
        <v>25000000</v>
      </c>
    </row>
    <row r="13" spans="1:21">
      <c r="A13" s="4" t="s">
        <v>457</v>
      </c>
      <c r="H13" s="7" t="n">
        <v>20100000</v>
      </c>
    </row>
    <row r="14" spans="1:21">
      <c r="A14" s="4" t="s">
        <v>458</v>
      </c>
    </row>
    <row r="15" spans="1:21">
      <c r="A15" s="4" t="s">
        <v>459</v>
      </c>
      <c r="O15" s="7" t="n">
        <v>13200000</v>
      </c>
    </row>
    <row r="16" spans="1:21">
      <c r="A16" s="4" t="s">
        <v>460</v>
      </c>
    </row>
    <row r="17" spans="1:21">
      <c r="A17" s="4" t="s">
        <v>461</v>
      </c>
      <c r="Q17" s="5" t="n">
        <v>21587</v>
      </c>
    </row>
    <row r="18" spans="1:21">
      <c r="A18" s="4" t="s">
        <v>462</v>
      </c>
      <c r="Q18" s="7" t="n">
        <v>1000</v>
      </c>
    </row>
    <row r="19" spans="1:21">
      <c r="A19" s="4" t="s">
        <v>463</v>
      </c>
      <c r="Q19" s="7" t="n">
        <v>13000000000</v>
      </c>
    </row>
    <row r="20" spans="1:21">
      <c r="A20" s="4" t="s">
        <v>464</v>
      </c>
      <c r="O20" s="5" t="n">
        <v>1</v>
      </c>
    </row>
    <row r="21" spans="1:21">
      <c r="A21" s="4" t="s">
        <v>465</v>
      </c>
    </row>
    <row r="22" spans="1:21">
      <c r="A22" s="4" t="s">
        <v>463</v>
      </c>
      <c r="C22" s="7" t="n">
        <v>7000000</v>
      </c>
      <c r="D22" s="7" t="n">
        <v>3000000</v>
      </c>
    </row>
    <row r="23" spans="1:21">
      <c r="A23" s="4" t="s">
        <v>466</v>
      </c>
    </row>
    <row r="24" spans="1:21">
      <c r="A24" s="4" t="s">
        <v>461</v>
      </c>
      <c r="E24" s="5" t="n">
        <v>5000</v>
      </c>
      <c r="F24" s="5" t="n">
        <v>5000</v>
      </c>
      <c r="G24" s="5" t="n">
        <v>3000</v>
      </c>
      <c r="I24" s="5" t="n">
        <v>10000</v>
      </c>
      <c r="J24" s="5" t="n">
        <v>11525</v>
      </c>
      <c r="P24" s="5" t="n">
        <v>2016</v>
      </c>
    </row>
    <row r="25" spans="1:21">
      <c r="A25" s="4" t="s">
        <v>462</v>
      </c>
      <c r="E25" s="7" t="n">
        <v>1000</v>
      </c>
      <c r="F25" s="7" t="n">
        <v>1000</v>
      </c>
      <c r="G25" s="7" t="n">
        <v>1000</v>
      </c>
      <c r="I25" s="7" t="n">
        <v>1000</v>
      </c>
      <c r="J25" s="7" t="n">
        <v>1000</v>
      </c>
      <c r="L25" s="9" t="n">
        <v>38.5</v>
      </c>
      <c r="M25" s="7" t="n">
        <v>1000</v>
      </c>
      <c r="N25" s="7" t="n">
        <v>1000</v>
      </c>
      <c r="P25" s="9" t="n">
        <v>38.5</v>
      </c>
    </row>
    <row r="26" spans="1:21">
      <c r="A26" s="4" t="s">
        <v>463</v>
      </c>
      <c r="M26" s="7" t="n">
        <v>21500000</v>
      </c>
      <c r="N26" s="7" t="n">
        <v>13000000</v>
      </c>
      <c r="O26" s="7" t="n">
        <v>13000000</v>
      </c>
      <c r="P26" s="7" t="n">
        <v>21600000</v>
      </c>
    </row>
    <row r="27" spans="1:21">
      <c r="A27" s="4" t="s">
        <v>467</v>
      </c>
    </row>
    <row r="28" spans="1:21">
      <c r="A28" s="4" t="s">
        <v>461</v>
      </c>
      <c r="C28" s="5" t="n">
        <v>7000</v>
      </c>
      <c r="D28" s="5" t="n">
        <v>3000</v>
      </c>
    </row>
    <row r="29" spans="1:21">
      <c r="A29" s="4" t="s">
        <v>463</v>
      </c>
      <c r="C29" s="7" t="n">
        <v>7000000</v>
      </c>
      <c r="D29" s="7" t="n">
        <v>3000000</v>
      </c>
    </row>
    <row r="30" spans="1:21">
      <c r="A30" s="4" t="s">
        <v>69</v>
      </c>
    </row>
    <row r="31" spans="1:21">
      <c r="A31" s="4" t="s">
        <v>462</v>
      </c>
      <c r="H31" s="7" t="n">
        <v>1000</v>
      </c>
    </row>
    <row r="32" spans="1:21">
      <c r="A32" s="4" t="s">
        <v>464</v>
      </c>
      <c r="H32" s="5" t="n">
        <v>1</v>
      </c>
    </row>
    <row r="33" spans="1:21">
      <c r="A33" s="4" t="s">
        <v>453</v>
      </c>
      <c r="L33" s="7" t="n">
        <v>1100000</v>
      </c>
      <c r="P33" s="7" t="n">
        <v>1100000</v>
      </c>
    </row>
    <row r="34" spans="1:21">
      <c r="A34" s="4" t="s">
        <v>468</v>
      </c>
    </row>
    <row r="35" spans="1:21">
      <c r="A35" s="4" t="s">
        <v>461</v>
      </c>
      <c r="L35" s="10" t="n">
        <v>20106.03</v>
      </c>
    </row>
    <row r="36" spans="1:21">
      <c r="A36" s="4" t="s">
        <v>462</v>
      </c>
      <c r="L36" s="7" t="n">
        <v>1000</v>
      </c>
      <c r="P36" s="7" t="n">
        <v>1000</v>
      </c>
    </row>
    <row r="37" spans="1:21">
      <c r="A37" s="4" t="s">
        <v>469</v>
      </c>
      <c r="H37" s="10" t="n">
        <v>20106.03</v>
      </c>
    </row>
    <row r="38" spans="1:21">
      <c r="A38" s="4" t="s">
        <v>470</v>
      </c>
    </row>
    <row r="39" spans="1:21">
      <c r="A39" s="4" t="s">
        <v>450</v>
      </c>
      <c r="T39" s="5" t="n">
        <v>5000000</v>
      </c>
    </row>
    <row r="40" spans="1:21">
      <c r="A40" s="4" t="s">
        <v>471</v>
      </c>
      <c r="T40" s="9" t="n">
        <v>0.95</v>
      </c>
    </row>
    <row r="41" spans="1:21">
      <c r="A41" s="4" t="s">
        <v>138</v>
      </c>
    </row>
    <row r="42" spans="1:21">
      <c r="A42" s="4" t="s">
        <v>450</v>
      </c>
      <c r="O42" s="5" t="n">
        <v>246614300</v>
      </c>
    </row>
    <row r="43" spans="1:21">
      <c r="A43" s="4" t="s">
        <v>472</v>
      </c>
      <c r="Q43" s="5" t="n">
        <v>2650</v>
      </c>
    </row>
    <row r="44" spans="1:21">
      <c r="A44" s="4" t="s">
        <v>471</v>
      </c>
      <c r="O44" s="8" t="n">
        <v>0.001</v>
      </c>
      <c r="Q44" s="8" t="n">
        <v>0.001</v>
      </c>
    </row>
    <row r="45" spans="1:21">
      <c r="A45" s="4" t="s">
        <v>473</v>
      </c>
    </row>
    <row r="46" spans="1:21">
      <c r="A46" s="4" t="s">
        <v>472</v>
      </c>
      <c r="O46" s="5" t="n">
        <v>2650</v>
      </c>
    </row>
    <row r="47" spans="1:21">
      <c r="A47" s="4" t="s">
        <v>471</v>
      </c>
      <c r="O47" s="8" t="n">
        <v>0.001</v>
      </c>
    </row>
    <row r="48" spans="1:21">
      <c r="A48" s="4" t="s">
        <v>144</v>
      </c>
    </row>
    <row r="49" spans="1:21">
      <c r="A49" s="4" t="s">
        <v>472</v>
      </c>
      <c r="O49" s="5" t="n">
        <v>735</v>
      </c>
    </row>
    <row r="50" spans="1:21">
      <c r="A50" s="4" t="s">
        <v>471</v>
      </c>
      <c r="O50" s="9" t="n">
        <v>0.12</v>
      </c>
    </row>
    <row r="51" spans="1:21">
      <c r="A51" s="4" t="s">
        <v>474</v>
      </c>
    </row>
    <row r="52" spans="1:21">
      <c r="A52" s="4" t="s">
        <v>472</v>
      </c>
      <c r="H52" s="5" t="n">
        <v>735</v>
      </c>
    </row>
    <row r="53" spans="1:21">
      <c r="A53" s="4" t="s">
        <v>475</v>
      </c>
    </row>
    <row r="54" spans="1:21">
      <c r="A54" s="4" t="s">
        <v>450</v>
      </c>
      <c r="O54" s="5" t="n">
        <v>10000000</v>
      </c>
    </row>
    <row r="55" spans="1:21">
      <c r="A55" s="4" t="s">
        <v>471</v>
      </c>
      <c r="O55" s="9" t="n">
        <v>0.95</v>
      </c>
    </row>
    <row r="56" spans="1:21">
      <c r="A56" s="4" t="s">
        <v>476</v>
      </c>
    </row>
    <row r="57" spans="1:21">
      <c r="A57" s="4" t="s">
        <v>477</v>
      </c>
      <c r="L57" s="7" t="n">
        <v>26583685</v>
      </c>
      <c r="O57" s="7" t="n">
        <v>28858578</v>
      </c>
      <c r="P57" s="7" t="n">
        <v>26583685</v>
      </c>
    </row>
    <row r="58" spans="1:21">
      <c r="A58" s="4" t="s">
        <v>478</v>
      </c>
    </row>
    <row r="59" spans="1:21">
      <c r="A59" s="4" t="s">
        <v>450</v>
      </c>
      <c r="T59" s="5" t="n">
        <v>5000000</v>
      </c>
    </row>
    <row r="60" spans="1:21">
      <c r="A60" s="4" t="s">
        <v>407</v>
      </c>
    </row>
    <row r="61" spans="1:21">
      <c r="A61" s="4" t="s">
        <v>408</v>
      </c>
      <c r="O61" s="4" t="s">
        <v>401</v>
      </c>
    </row>
    <row r="62" spans="1:21">
      <c r="A62" s="4" t="s">
        <v>409</v>
      </c>
    </row>
    <row r="63" spans="1:21">
      <c r="A63" s="4" t="s">
        <v>410</v>
      </c>
      <c r="L63" s="5" t="n">
        <v>3000000</v>
      </c>
      <c r="O63" s="7" t="n">
        <v>3000000</v>
      </c>
      <c r="P63" s="5" t="n">
        <v>3000000</v>
      </c>
    </row>
    <row r="64" spans="1:21">
      <c r="A64" s="4" t="s">
        <v>479</v>
      </c>
    </row>
    <row r="65" spans="1:21">
      <c r="A65" s="4" t="s">
        <v>452</v>
      </c>
      <c r="B65" s="7" t="n">
        <v>5000000</v>
      </c>
    </row>
    <row r="66" spans="1:21">
      <c r="A66" s="4" t="s">
        <v>411</v>
      </c>
    </row>
    <row r="67" spans="1:21">
      <c r="A67" s="4" t="s">
        <v>408</v>
      </c>
      <c r="O67" s="4" t="s">
        <v>412</v>
      </c>
    </row>
    <row r="68" spans="1:21">
      <c r="A68" s="4" t="s">
        <v>480</v>
      </c>
      <c r="S68" s="7" t="n">
        <v>22500000</v>
      </c>
    </row>
    <row r="69" spans="1:21">
      <c r="A69" s="4" t="s">
        <v>451</v>
      </c>
      <c r="O69" s="7" t="n">
        <v>6100000</v>
      </c>
    </row>
    <row r="70" spans="1:21">
      <c r="A70" s="4" t="s">
        <v>481</v>
      </c>
      <c r="O70" s="5" t="n">
        <v>1900000</v>
      </c>
    </row>
    <row r="71" spans="1:21">
      <c r="A71" s="4" t="s">
        <v>477</v>
      </c>
      <c r="L71" s="7" t="n">
        <v>6169856</v>
      </c>
      <c r="O71" s="7" t="n">
        <v>5785020</v>
      </c>
      <c r="P71" s="7" t="n">
        <v>6169856</v>
      </c>
    </row>
    <row r="72" spans="1:21">
      <c r="A72" s="4" t="s">
        <v>482</v>
      </c>
    </row>
    <row r="73" spans="1:21">
      <c r="A73" s="4" t="s">
        <v>477</v>
      </c>
      <c r="R73" s="7" t="n">
        <v>2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3"/>
  </cols>
  <sheetData>
    <row r="1" spans="1:6">
      <c r="A1" s="1" t="s">
        <v>483</v>
      </c>
      <c r="B1" s="2" t="s">
        <v>2</v>
      </c>
      <c r="C1" s="2" t="s">
        <v>444</v>
      </c>
      <c r="D1" s="2" t="s">
        <v>484</v>
      </c>
      <c r="E1" s="2" t="s">
        <v>485</v>
      </c>
      <c r="F1" s="2" t="s">
        <v>486</v>
      </c>
    </row>
    <row r="2" spans="1:6">
      <c r="A2" s="4" t="s">
        <v>450</v>
      </c>
      <c r="B2" s="5" t="n">
        <v>322140900</v>
      </c>
    </row>
    <row r="3" spans="1:6">
      <c r="A3" s="4" t="s">
        <v>487</v>
      </c>
    </row>
    <row r="4" spans="1:6">
      <c r="A4" s="4" t="s">
        <v>450</v>
      </c>
      <c r="F4" s="5" t="n">
        <v>18092511</v>
      </c>
    </row>
    <row r="5" spans="1:6">
      <c r="A5" s="4" t="s">
        <v>488</v>
      </c>
    </row>
    <row r="6" spans="1:6">
      <c r="A6" s="4" t="s">
        <v>450</v>
      </c>
      <c r="E6" s="5" t="n">
        <v>8000000</v>
      </c>
    </row>
    <row r="7" spans="1:6">
      <c r="A7" s="4" t="s">
        <v>489</v>
      </c>
    </row>
    <row r="8" spans="1:6">
      <c r="A8" s="4" t="s">
        <v>450</v>
      </c>
      <c r="D8" s="5" t="n">
        <v>10000000</v>
      </c>
    </row>
    <row r="9" spans="1:6">
      <c r="A9" s="4" t="s">
        <v>132</v>
      </c>
    </row>
    <row r="10" spans="1:6">
      <c r="A10" s="4" t="s">
        <v>450</v>
      </c>
      <c r="C10" s="5"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0</v>
      </c>
      <c r="B1" s="2" t="s">
        <v>395</v>
      </c>
    </row>
    <row r="2" spans="1:3">
      <c r="A2" s="4" t="s">
        <v>491</v>
      </c>
    </row>
    <row r="3" spans="1:3">
      <c r="A3" s="4" t="s">
        <v>492</v>
      </c>
      <c r="B3" s="4" t="s">
        <v>48</v>
      </c>
    </row>
    <row r="4" spans="1:3">
      <c r="A4" s="4" t="s">
        <v>493</v>
      </c>
    </row>
    <row r="5" spans="1:3">
      <c r="A5" s="4" t="s">
        <v>492</v>
      </c>
      <c r="B5" s="4" t="s">
        <v>48</v>
      </c>
      <c r="C5" s="4" t="s">
        <v>494</v>
      </c>
    </row>
    <row r="6" spans="1:3">
      <c r="A6" s="4" t="s">
        <v>495</v>
      </c>
    </row>
    <row r="7" spans="1:3">
      <c r="A7" s="4" t="s">
        <v>492</v>
      </c>
      <c r="B7" s="4" t="s">
        <v>48</v>
      </c>
      <c r="C7" s="4" t="s">
        <v>496</v>
      </c>
    </row>
    <row r="8" spans="1:3">
      <c r="A8" s="4" t="s">
        <v>497</v>
      </c>
    </row>
    <row r="9" spans="1:3">
      <c r="A9" s="4" t="s">
        <v>492</v>
      </c>
      <c r="B9" s="4" t="s">
        <v>48</v>
      </c>
    </row>
    <row r="10" spans="1:3">
      <c r="A10" s="4" t="s">
        <v>498</v>
      </c>
    </row>
    <row r="11" spans="1:3">
      <c r="A11" s="4" t="s">
        <v>492</v>
      </c>
      <c r="B11" s="4" t="s">
        <v>48</v>
      </c>
    </row>
    <row r="12" spans="1:3">
      <c r="A12" s="4" t="s">
        <v>499</v>
      </c>
    </row>
    <row r="13" spans="1:3">
      <c r="A13" s="4" t="s">
        <v>492</v>
      </c>
      <c r="B13" s="4" t="s">
        <v>48</v>
      </c>
    </row>
    <row r="14" spans="1:3">
      <c r="A14" s="4" t="s">
        <v>500</v>
      </c>
    </row>
    <row r="15" spans="1:3">
      <c r="A15" s="4" t="s">
        <v>492</v>
      </c>
      <c r="B15" s="4" t="s">
        <v>48</v>
      </c>
    </row>
    <row r="16" spans="1:3">
      <c r="A16" s="4" t="s">
        <v>501</v>
      </c>
    </row>
    <row r="17" spans="1:3">
      <c r="A17" s="4" t="s">
        <v>502</v>
      </c>
      <c r="B17" s="4" t="s">
        <v>48</v>
      </c>
      <c r="C17" s="4" t="s">
        <v>503</v>
      </c>
    </row>
    <row r="18" spans="1:3">
      <c r="A18" s="4" t="s">
        <v>504</v>
      </c>
    </row>
    <row r="19" spans="1:3">
      <c r="A19" s="4" t="s">
        <v>492</v>
      </c>
      <c r="B19" s="4" t="s">
        <v>48</v>
      </c>
    </row>
    <row r="20" spans="1:3">
      <c r="A20" s="4" t="s">
        <v>505</v>
      </c>
    </row>
    <row r="21" spans="1:3">
      <c r="A21" s="4" t="s">
        <v>492</v>
      </c>
      <c r="B21" s="4" t="s">
        <v>48</v>
      </c>
      <c r="C21" s="4" t="s">
        <v>494</v>
      </c>
    </row>
    <row r="22" spans="1:3">
      <c r="A22" s="4" t="s">
        <v>506</v>
      </c>
    </row>
    <row r="23" spans="1:3">
      <c r="A23" s="4" t="s">
        <v>492</v>
      </c>
      <c r="B23" s="4" t="s">
        <v>48</v>
      </c>
      <c r="C23" s="4" t="s">
        <v>496</v>
      </c>
    </row>
    <row r="24" spans="1:3">
      <c r="A24" s="4" t="s">
        <v>507</v>
      </c>
    </row>
    <row r="25" spans="1:3">
      <c r="A25" s="4" t="s">
        <v>492</v>
      </c>
      <c r="B25" s="4" t="s">
        <v>48</v>
      </c>
    </row>
    <row r="26" spans="1:3">
      <c r="A26" s="4" t="s">
        <v>508</v>
      </c>
    </row>
    <row r="27" spans="1:3">
      <c r="A27" s="4" t="s">
        <v>492</v>
      </c>
      <c r="B27" s="4" t="s">
        <v>48</v>
      </c>
    </row>
    <row r="28" spans="1:3">
      <c r="A28" s="4" t="s">
        <v>509</v>
      </c>
    </row>
    <row r="29" spans="1:3">
      <c r="A29" s="4" t="s">
        <v>492</v>
      </c>
      <c r="B29" s="4" t="s">
        <v>48</v>
      </c>
    </row>
    <row r="30" spans="1:3">
      <c r="A30" s="4" t="s">
        <v>510</v>
      </c>
    </row>
    <row r="31" spans="1:3">
      <c r="A31" s="4" t="s">
        <v>492</v>
      </c>
      <c r="B31" s="4" t="s">
        <v>48</v>
      </c>
    </row>
    <row r="32" spans="1:3">
      <c r="A32" s="4" t="s">
        <v>511</v>
      </c>
    </row>
    <row r="33" spans="1:3">
      <c r="A33" s="4" t="s">
        <v>502</v>
      </c>
      <c r="B33" s="4" t="s">
        <v>48</v>
      </c>
      <c r="C33" s="4" t="s">
        <v>503</v>
      </c>
    </row>
    <row r="34" spans="1:3">
      <c r="A34" s="4" t="s">
        <v>512</v>
      </c>
    </row>
    <row r="35" spans="1:3">
      <c r="A35" s="4" t="s">
        <v>492</v>
      </c>
      <c r="B35" s="5" t="n">
        <v>1048057</v>
      </c>
    </row>
    <row r="36" spans="1:3">
      <c r="A36" s="4" t="s">
        <v>513</v>
      </c>
    </row>
    <row r="37" spans="1:3">
      <c r="A37" s="4" t="s">
        <v>492</v>
      </c>
      <c r="B37" s="5" t="n">
        <v>345568</v>
      </c>
      <c r="C37" s="4" t="s">
        <v>494</v>
      </c>
    </row>
    <row r="38" spans="1:3">
      <c r="A38" s="4" t="s">
        <v>514</v>
      </c>
    </row>
    <row r="39" spans="1:3">
      <c r="A39" s="4" t="s">
        <v>492</v>
      </c>
      <c r="B39" s="5" t="n">
        <v>40000</v>
      </c>
      <c r="C39" s="4" t="s">
        <v>496</v>
      </c>
    </row>
    <row r="40" spans="1:3">
      <c r="A40" s="4" t="s">
        <v>515</v>
      </c>
    </row>
    <row r="41" spans="1:3">
      <c r="A41" s="4" t="s">
        <v>492</v>
      </c>
      <c r="B41" s="5" t="n">
        <v>191000</v>
      </c>
    </row>
    <row r="42" spans="1:3">
      <c r="A42" s="4" t="s">
        <v>516</v>
      </c>
    </row>
    <row r="43" spans="1:3">
      <c r="A43" s="4" t="s">
        <v>492</v>
      </c>
      <c r="B43" s="5" t="n">
        <v>2782</v>
      </c>
    </row>
    <row r="44" spans="1:3">
      <c r="A44" s="4" t="s">
        <v>517</v>
      </c>
    </row>
    <row r="45" spans="1:3">
      <c r="A45" s="4" t="s">
        <v>492</v>
      </c>
      <c r="B45" s="5" t="n">
        <v>218262</v>
      </c>
    </row>
    <row r="46" spans="1:3">
      <c r="A46" s="4" t="s">
        <v>518</v>
      </c>
    </row>
    <row r="47" spans="1:3">
      <c r="A47" s="4" t="s">
        <v>492</v>
      </c>
      <c r="B47" s="5" t="n">
        <v>250445</v>
      </c>
    </row>
    <row r="48" spans="1:3">
      <c r="A48" s="4" t="s">
        <v>519</v>
      </c>
    </row>
    <row r="49" spans="1:3">
      <c r="A49" s="4" t="s">
        <v>502</v>
      </c>
      <c r="B49" s="7" t="n">
        <v>40000</v>
      </c>
      <c r="C49" s="4" t="s">
        <v>503</v>
      </c>
    </row>
    <row r="50" spans="1:3"/>
    <row r="51" spans="1:3">
      <c r="A51" s="4" t="s">
        <v>494</v>
      </c>
      <c r="B51" s="4" t="s">
        <v>520</v>
      </c>
    </row>
    <row r="52" spans="1:3">
      <c r="A52" s="4" t="s">
        <v>496</v>
      </c>
      <c r="B52" s="4" t="s">
        <v>521</v>
      </c>
    </row>
    <row r="53" spans="1:3">
      <c r="A53" s="4" t="s">
        <v>503</v>
      </c>
      <c r="B53" s="4" t="s">
        <v>522</v>
      </c>
    </row>
  </sheetData>
  <mergeCells count="5">
    <mergeCell ref="B1:C1"/>
    <mergeCell ref="A50:C50"/>
    <mergeCell ref="B51:C51"/>
    <mergeCell ref="B52:C52"/>
    <mergeCell ref="B53:C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1</v>
      </c>
    </row>
    <row r="3" spans="1:4">
      <c r="A3" s="4" t="s">
        <v>109</v>
      </c>
      <c r="B3" s="7" t="n">
        <v>0</v>
      </c>
      <c r="C3" s="7" t="n">
        <v>0</v>
      </c>
      <c r="D3" s="7" t="n">
        <v>919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3</v>
      </c>
      <c r="B1" s="2" t="s">
        <v>524</v>
      </c>
      <c r="C1" s="2" t="s">
        <v>1</v>
      </c>
    </row>
    <row r="2" spans="1:4">
      <c r="B2" s="2" t="s">
        <v>525</v>
      </c>
      <c r="C2" s="2" t="s">
        <v>2</v>
      </c>
      <c r="D2" s="2" t="s">
        <v>32</v>
      </c>
    </row>
    <row r="3" spans="1:4">
      <c r="A3" s="4" t="s">
        <v>526</v>
      </c>
      <c r="B3" s="7" t="n">
        <v>-3958408</v>
      </c>
      <c r="C3" s="7" t="n">
        <v>-3958408</v>
      </c>
      <c r="D3" s="7" t="n">
        <v>-4916944</v>
      </c>
    </row>
    <row r="4" spans="1:4">
      <c r="A4" s="4" t="s">
        <v>527</v>
      </c>
      <c r="C4" s="5" t="n">
        <v>2950352</v>
      </c>
      <c r="D4" s="5" t="n">
        <v>958536</v>
      </c>
    </row>
    <row r="5" spans="1:4">
      <c r="A5" s="4" t="s">
        <v>528</v>
      </c>
      <c r="C5" s="4" t="s">
        <v>48</v>
      </c>
      <c r="D5" s="4" t="s">
        <v>48</v>
      </c>
    </row>
    <row r="6" spans="1:4">
      <c r="A6" s="4" t="s">
        <v>529</v>
      </c>
      <c r="C6" s="4" t="s">
        <v>48</v>
      </c>
      <c r="D6" s="4" t="s">
        <v>48</v>
      </c>
    </row>
    <row r="7" spans="1:4">
      <c r="A7" s="4" t="s">
        <v>526</v>
      </c>
      <c r="C7" s="5" t="n">
        <v>-1008057</v>
      </c>
      <c r="D7" s="5" t="n">
        <v>-3958408</v>
      </c>
    </row>
    <row r="8" spans="1:4">
      <c r="A8" s="4" t="s">
        <v>487</v>
      </c>
    </row>
    <row r="9" spans="1:4">
      <c r="A9" s="4" t="s">
        <v>526</v>
      </c>
      <c r="B9" s="5" t="n">
        <v>-1747736</v>
      </c>
      <c r="C9" s="5" t="n">
        <v>-1747736</v>
      </c>
      <c r="D9" s="5" t="n">
        <v>-2352027</v>
      </c>
    </row>
    <row r="10" spans="1:4">
      <c r="A10" s="4" t="s">
        <v>527</v>
      </c>
      <c r="C10" s="5" t="n">
        <v>1402168</v>
      </c>
      <c r="D10" s="5" t="n">
        <v>604291</v>
      </c>
    </row>
    <row r="11" spans="1:4">
      <c r="A11" s="4" t="s">
        <v>528</v>
      </c>
      <c r="C11" s="4" t="s">
        <v>48</v>
      </c>
      <c r="D11" s="4" t="s">
        <v>48</v>
      </c>
    </row>
    <row r="12" spans="1:4">
      <c r="A12" s="4" t="s">
        <v>529</v>
      </c>
      <c r="C12" s="4" t="s">
        <v>48</v>
      </c>
      <c r="D12" s="4" t="s">
        <v>48</v>
      </c>
    </row>
    <row r="13" spans="1:4">
      <c r="A13" s="4" t="s">
        <v>526</v>
      </c>
      <c r="C13" s="5" t="n">
        <v>-345568</v>
      </c>
      <c r="D13" s="5" t="n">
        <v>-1747736</v>
      </c>
    </row>
    <row r="14" spans="1:4">
      <c r="A14" s="4" t="s">
        <v>488</v>
      </c>
    </row>
    <row r="15" spans="1:4">
      <c r="A15" s="4" t="s">
        <v>526</v>
      </c>
      <c r="B15" s="5" t="n">
        <v>-214400</v>
      </c>
      <c r="C15" s="5" t="n">
        <v>-214400</v>
      </c>
      <c r="D15" s="5" t="n">
        <v>-720000</v>
      </c>
    </row>
    <row r="16" spans="1:4">
      <c r="A16" s="4" t="s">
        <v>527</v>
      </c>
      <c r="B16" s="5" t="n">
        <v>174400</v>
      </c>
      <c r="D16" s="5" t="n">
        <v>505600</v>
      </c>
    </row>
    <row r="17" spans="1:4">
      <c r="A17" s="4" t="s">
        <v>528</v>
      </c>
      <c r="B17" s="4" t="s">
        <v>48</v>
      </c>
      <c r="D17" s="4" t="s">
        <v>48</v>
      </c>
    </row>
    <row r="18" spans="1:4">
      <c r="A18" s="4" t="s">
        <v>529</v>
      </c>
      <c r="B18" s="4" t="s">
        <v>48</v>
      </c>
      <c r="D18" s="4" t="s">
        <v>48</v>
      </c>
    </row>
    <row r="19" spans="1:4">
      <c r="A19" s="4" t="s">
        <v>526</v>
      </c>
      <c r="B19" s="5" t="n">
        <v>-40000</v>
      </c>
      <c r="D19" s="5" t="n">
        <v>-214400</v>
      </c>
    </row>
    <row r="20" spans="1:4">
      <c r="A20" s="4" t="s">
        <v>489</v>
      </c>
    </row>
    <row r="21" spans="1:4">
      <c r="A21" s="4" t="s">
        <v>526</v>
      </c>
      <c r="B21" s="5" t="n">
        <v>-966000</v>
      </c>
      <c r="C21" s="5" t="n">
        <v>-966000</v>
      </c>
      <c r="D21" s="5" t="n">
        <v>-1300000</v>
      </c>
    </row>
    <row r="22" spans="1:4">
      <c r="A22" s="4" t="s">
        <v>527</v>
      </c>
      <c r="C22" s="5" t="n">
        <v>775000</v>
      </c>
      <c r="D22" s="5" t="n">
        <v>334000</v>
      </c>
    </row>
    <row r="23" spans="1:4">
      <c r="A23" s="4" t="s">
        <v>528</v>
      </c>
      <c r="C23" s="4" t="s">
        <v>48</v>
      </c>
      <c r="D23" s="4" t="s">
        <v>48</v>
      </c>
    </row>
    <row r="24" spans="1:4">
      <c r="A24" s="4" t="s">
        <v>529</v>
      </c>
      <c r="C24" s="4" t="s">
        <v>48</v>
      </c>
      <c r="D24" s="4" t="s">
        <v>48</v>
      </c>
    </row>
    <row r="25" spans="1:4">
      <c r="A25" s="4" t="s">
        <v>526</v>
      </c>
      <c r="C25" s="5" t="n">
        <v>-191000</v>
      </c>
      <c r="D25" s="5" t="n">
        <v>-966000</v>
      </c>
    </row>
    <row r="26" spans="1:4">
      <c r="A26" s="4" t="s">
        <v>219</v>
      </c>
    </row>
    <row r="27" spans="1:4">
      <c r="A27" s="4" t="s">
        <v>526</v>
      </c>
      <c r="B27" s="5" t="n">
        <v>-63635</v>
      </c>
      <c r="C27" s="5" t="n">
        <v>-63635</v>
      </c>
      <c r="D27" s="5" t="n">
        <v>-43928</v>
      </c>
    </row>
    <row r="28" spans="1:4">
      <c r="A28" s="4" t="s">
        <v>527</v>
      </c>
      <c r="C28" s="5" t="n">
        <v>60853</v>
      </c>
      <c r="D28" s="5" t="n">
        <v>-19707</v>
      </c>
    </row>
    <row r="29" spans="1:4">
      <c r="A29" s="4" t="s">
        <v>528</v>
      </c>
      <c r="C29" s="4" t="s">
        <v>48</v>
      </c>
      <c r="D29" s="4" t="s">
        <v>48</v>
      </c>
    </row>
    <row r="30" spans="1:4">
      <c r="A30" s="4" t="s">
        <v>529</v>
      </c>
      <c r="C30" s="4" t="s">
        <v>48</v>
      </c>
      <c r="D30" s="4" t="s">
        <v>48</v>
      </c>
    </row>
    <row r="31" spans="1:4">
      <c r="A31" s="4" t="s">
        <v>526</v>
      </c>
      <c r="C31" s="5" t="n">
        <v>-2782</v>
      </c>
      <c r="D31" s="5" t="n">
        <v>-63635</v>
      </c>
    </row>
    <row r="32" spans="1:4">
      <c r="A32" s="4" t="s">
        <v>470</v>
      </c>
    </row>
    <row r="33" spans="1:4">
      <c r="A33" s="4" t="s">
        <v>526</v>
      </c>
      <c r="B33" s="5" t="n">
        <v>-565776</v>
      </c>
      <c r="C33" s="5" t="n">
        <v>-565776</v>
      </c>
      <c r="D33" s="5" t="n">
        <v>-577065</v>
      </c>
    </row>
    <row r="34" spans="1:4">
      <c r="A34" s="4" t="s">
        <v>527</v>
      </c>
      <c r="C34" s="5" t="n">
        <v>347514</v>
      </c>
      <c r="D34" s="5" t="n">
        <v>11289</v>
      </c>
    </row>
    <row r="35" spans="1:4">
      <c r="A35" s="4" t="s">
        <v>528</v>
      </c>
      <c r="C35" s="4" t="s">
        <v>48</v>
      </c>
      <c r="D35" s="4" t="s">
        <v>48</v>
      </c>
    </row>
    <row r="36" spans="1:4">
      <c r="A36" s="4" t="s">
        <v>529</v>
      </c>
      <c r="C36" s="4" t="s">
        <v>48</v>
      </c>
      <c r="D36" s="4" t="s">
        <v>48</v>
      </c>
    </row>
    <row r="37" spans="1:4">
      <c r="A37" s="4" t="s">
        <v>526</v>
      </c>
      <c r="C37" s="5" t="n">
        <v>-218262</v>
      </c>
      <c r="D37" s="5" t="n">
        <v>-565776</v>
      </c>
    </row>
    <row r="38" spans="1:4">
      <c r="A38" s="4" t="s">
        <v>132</v>
      </c>
    </row>
    <row r="39" spans="1:4">
      <c r="A39" s="4" t="s">
        <v>526</v>
      </c>
      <c r="B39" s="5" t="n">
        <v>-615261</v>
      </c>
      <c r="C39" s="5" t="n">
        <v>-615261</v>
      </c>
      <c r="D39" s="5" t="n">
        <v>-643924</v>
      </c>
    </row>
    <row r="40" spans="1:4">
      <c r="A40" s="4" t="s">
        <v>527</v>
      </c>
      <c r="C40" s="5" t="n">
        <v>364816</v>
      </c>
      <c r="D40" s="5" t="n">
        <v>28663</v>
      </c>
    </row>
    <row r="41" spans="1:4">
      <c r="A41" s="4" t="s">
        <v>528</v>
      </c>
      <c r="C41" s="4" t="s">
        <v>48</v>
      </c>
      <c r="D41" s="4" t="s">
        <v>48</v>
      </c>
    </row>
    <row r="42" spans="1:4">
      <c r="A42" s="4" t="s">
        <v>529</v>
      </c>
      <c r="C42" s="4" t="s">
        <v>48</v>
      </c>
      <c r="D42" s="4" t="s">
        <v>48</v>
      </c>
    </row>
    <row r="43" spans="1:4">
      <c r="A43" s="4" t="s">
        <v>526</v>
      </c>
      <c r="C43" s="5" t="n">
        <v>-250445</v>
      </c>
      <c r="D43" s="5" t="n">
        <v>-615261</v>
      </c>
    </row>
    <row r="44" spans="1:4">
      <c r="A44" s="4" t="s">
        <v>530</v>
      </c>
    </row>
    <row r="45" spans="1:4">
      <c r="A45" s="4" t="s">
        <v>526</v>
      </c>
      <c r="B45" s="7" t="n">
        <v>214400</v>
      </c>
      <c r="C45" s="5" t="n">
        <v>214400</v>
      </c>
      <c r="D45" s="5" t="n">
        <v>720000</v>
      </c>
    </row>
    <row r="46" spans="1:4">
      <c r="A46" s="4" t="s">
        <v>527</v>
      </c>
      <c r="C46" s="5" t="n">
        <v>-174400</v>
      </c>
      <c r="D46" s="5" t="n">
        <v>-505600</v>
      </c>
    </row>
    <row r="47" spans="1:4">
      <c r="A47" s="4" t="s">
        <v>528</v>
      </c>
      <c r="C47" s="4" t="s">
        <v>48</v>
      </c>
      <c r="D47" s="4" t="s">
        <v>48</v>
      </c>
    </row>
    <row r="48" spans="1:4">
      <c r="A48" s="4" t="s">
        <v>529</v>
      </c>
      <c r="C48" s="4" t="s">
        <v>48</v>
      </c>
      <c r="D48" s="4" t="s">
        <v>48</v>
      </c>
    </row>
    <row r="49" spans="1:4">
      <c r="A49" s="4" t="s">
        <v>526</v>
      </c>
      <c r="C49" s="7" t="n">
        <v>40000</v>
      </c>
      <c r="D49" s="7" t="n">
        <v>2144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1</v>
      </c>
      <c r="B1" s="2" t="s">
        <v>1</v>
      </c>
    </row>
    <row r="2" spans="1:4">
      <c r="B2" s="2" t="s">
        <v>2</v>
      </c>
      <c r="C2" s="2" t="s">
        <v>32</v>
      </c>
      <c r="D2" s="2" t="s">
        <v>81</v>
      </c>
    </row>
    <row r="3" spans="1:4">
      <c r="A3" s="4" t="s">
        <v>532</v>
      </c>
      <c r="B3" s="7" t="n">
        <v>3932329</v>
      </c>
      <c r="C3" s="7" t="n">
        <v>3606576</v>
      </c>
      <c r="D3" s="7" t="n">
        <v>4722436</v>
      </c>
    </row>
    <row r="4" spans="1:4">
      <c r="A4" s="4" t="s">
        <v>533</v>
      </c>
      <c r="B4" s="5" t="n">
        <v>5400000</v>
      </c>
      <c r="C4" s="5" t="n">
        <v>6900000</v>
      </c>
    </row>
    <row r="5" spans="1:4">
      <c r="A5" s="4" t="s">
        <v>534</v>
      </c>
      <c r="B5" s="5" t="n">
        <v>0</v>
      </c>
      <c r="C5" s="5" t="n">
        <v>115926</v>
      </c>
      <c r="D5" s="7" t="n">
        <v>507257</v>
      </c>
    </row>
    <row r="6" spans="1:4">
      <c r="A6" s="4" t="s">
        <v>535</v>
      </c>
      <c r="B6" s="7" t="n">
        <v>0</v>
      </c>
      <c r="C6"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6</v>
      </c>
      <c r="B1" s="2" t="s">
        <v>1</v>
      </c>
    </row>
    <row r="2" spans="1:4">
      <c r="B2" s="2" t="s">
        <v>2</v>
      </c>
      <c r="C2" s="2" t="s">
        <v>32</v>
      </c>
      <c r="D2" s="2" t="s">
        <v>81</v>
      </c>
    </row>
    <row r="3" spans="1:4">
      <c r="A3" s="4" t="s">
        <v>537</v>
      </c>
      <c r="B3" s="7" t="n">
        <v>677000</v>
      </c>
      <c r="C3" s="7" t="n">
        <v>1900000</v>
      </c>
      <c r="D3" s="7" t="n">
        <v>3300000</v>
      </c>
    </row>
    <row r="4" spans="1:4">
      <c r="A4" s="4" t="s">
        <v>538</v>
      </c>
      <c r="B4" s="4" t="s">
        <v>48</v>
      </c>
      <c r="C4" s="4" t="s">
        <v>48</v>
      </c>
      <c r="D4" s="5" t="n">
        <v>636636</v>
      </c>
    </row>
    <row r="5" spans="1:4">
      <c r="A5" s="4" t="s">
        <v>539</v>
      </c>
    </row>
    <row r="6" spans="1:4">
      <c r="A6" s="4" t="s">
        <v>538</v>
      </c>
      <c r="D6" s="7" t="n">
        <v>63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2</v>
      </c>
    </row>
    <row r="2" spans="1:3">
      <c r="A2" s="4" t="s">
        <v>541</v>
      </c>
      <c r="B2" s="7" t="n">
        <v>12691712</v>
      </c>
      <c r="C2" s="7" t="n">
        <v>12606547</v>
      </c>
    </row>
    <row r="3" spans="1:3">
      <c r="A3" s="4" t="s">
        <v>542</v>
      </c>
      <c r="B3" s="5" t="n">
        <v>-12055474</v>
      </c>
      <c r="C3" s="5" t="n">
        <v>-11749857</v>
      </c>
    </row>
    <row r="4" spans="1:3">
      <c r="A4" s="4" t="s">
        <v>543</v>
      </c>
      <c r="B4" s="5" t="n">
        <v>636238</v>
      </c>
      <c r="C4" s="5" t="n">
        <v>856690</v>
      </c>
    </row>
    <row r="5" spans="1:3">
      <c r="A5" s="4" t="s">
        <v>544</v>
      </c>
    </row>
    <row r="6" spans="1:3">
      <c r="A6" s="4" t="s">
        <v>541</v>
      </c>
      <c r="B6" s="5" t="n">
        <v>343150</v>
      </c>
      <c r="C6" s="5" t="n">
        <v>171808</v>
      </c>
    </row>
    <row r="7" spans="1:3">
      <c r="A7" s="4" t="s">
        <v>545</v>
      </c>
    </row>
    <row r="8" spans="1:3">
      <c r="A8" s="4" t="s">
        <v>541</v>
      </c>
      <c r="B8" s="5" t="n">
        <v>284986</v>
      </c>
      <c r="C8" s="5" t="n">
        <v>290348</v>
      </c>
    </row>
    <row r="9" spans="1:3">
      <c r="A9" s="4" t="s">
        <v>546</v>
      </c>
    </row>
    <row r="10" spans="1:3">
      <c r="A10" s="4" t="s">
        <v>541</v>
      </c>
      <c r="B10" s="5" t="n">
        <v>7928538</v>
      </c>
      <c r="C10" s="5" t="n">
        <v>7878439</v>
      </c>
    </row>
    <row r="11" spans="1:3">
      <c r="A11" s="4" t="s">
        <v>547</v>
      </c>
    </row>
    <row r="12" spans="1:3">
      <c r="A12" s="4" t="s">
        <v>541</v>
      </c>
      <c r="B12" s="5" t="n">
        <v>4055255</v>
      </c>
      <c r="C12" s="5" t="n">
        <v>4219956</v>
      </c>
    </row>
    <row r="13" spans="1:3">
      <c r="A13" s="4" t="s">
        <v>548</v>
      </c>
    </row>
    <row r="14" spans="1:3">
      <c r="A14" s="4" t="s">
        <v>541</v>
      </c>
      <c r="B14" s="5" t="n">
        <v>45996</v>
      </c>
      <c r="C14" s="5" t="n">
        <v>45996</v>
      </c>
    </row>
    <row r="15" spans="1:3">
      <c r="A15" s="4" t="s">
        <v>549</v>
      </c>
    </row>
    <row r="16" spans="1:3">
      <c r="A16" s="4" t="s">
        <v>541</v>
      </c>
      <c r="B16" s="7" t="n">
        <v>33787</v>
      </c>
      <c r="C16" s="4" t="s">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50</v>
      </c>
      <c r="B1" s="2" t="s">
        <v>1</v>
      </c>
    </row>
    <row r="2" spans="1:4">
      <c r="B2" s="2" t="s">
        <v>2</v>
      </c>
      <c r="C2" s="2" t="s">
        <v>32</v>
      </c>
      <c r="D2" s="2" t="s">
        <v>81</v>
      </c>
    </row>
    <row r="3" spans="1:4">
      <c r="A3" s="4" t="s">
        <v>551</v>
      </c>
      <c r="B3" s="7" t="n">
        <v>105000</v>
      </c>
      <c r="C3" s="7" t="n">
        <v>84000</v>
      </c>
      <c r="D3" s="7" t="n">
        <v>64000</v>
      </c>
    </row>
    <row r="4" spans="1:4">
      <c r="A4" s="4" t="s">
        <v>552</v>
      </c>
      <c r="B4" s="7" t="n">
        <v>0</v>
      </c>
      <c r="C4" s="7" t="n">
        <v>0</v>
      </c>
      <c r="D4"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8"/>
    <col customWidth="1" max="3" min="3" width="14"/>
  </cols>
  <sheetData>
    <row r="1" spans="1:3">
      <c r="A1" s="1" t="s">
        <v>553</v>
      </c>
      <c r="B1" s="2" t="s">
        <v>1</v>
      </c>
    </row>
    <row r="2" spans="1:3">
      <c r="B2" s="2" t="s">
        <v>2</v>
      </c>
      <c r="C2" s="2" t="s">
        <v>32</v>
      </c>
    </row>
    <row r="3" spans="1:3">
      <c r="A3" s="4" t="s">
        <v>41</v>
      </c>
      <c r="B3" s="7" t="n">
        <v>3496169</v>
      </c>
      <c r="C3" s="7" t="n">
        <v>3024894</v>
      </c>
    </row>
    <row r="4" spans="1:3">
      <c r="A4" s="4" t="s">
        <v>554</v>
      </c>
    </row>
    <row r="5" spans="1:3">
      <c r="A5" s="4" t="s">
        <v>555</v>
      </c>
      <c r="B5" s="5" t="n">
        <v>3908796</v>
      </c>
      <c r="C5" s="5" t="n">
        <v>3332556</v>
      </c>
    </row>
    <row r="6" spans="1:3">
      <c r="A6" s="4" t="s">
        <v>556</v>
      </c>
      <c r="B6" s="5" t="n">
        <v>-412628</v>
      </c>
      <c r="C6" s="5" t="n">
        <v>-307662</v>
      </c>
    </row>
    <row r="7" spans="1:3">
      <c r="A7" s="4" t="s">
        <v>41</v>
      </c>
      <c r="B7" s="7" t="n">
        <v>3496169</v>
      </c>
      <c r="C7" s="7" t="n">
        <v>3024894</v>
      </c>
    </row>
    <row r="8" spans="1:3">
      <c r="A8" s="4" t="s">
        <v>557</v>
      </c>
    </row>
    <row r="9" spans="1:3">
      <c r="A9" s="4" t="s">
        <v>558</v>
      </c>
      <c r="B9" s="4" t="s">
        <v>559</v>
      </c>
      <c r="C9" s="4" t="s">
        <v>559</v>
      </c>
    </row>
    <row r="10" spans="1:3">
      <c r="A10" s="4" t="s">
        <v>560</v>
      </c>
    </row>
    <row r="11" spans="1:3">
      <c r="A11" s="4" t="s">
        <v>558</v>
      </c>
      <c r="B11" s="4" t="s">
        <v>561</v>
      </c>
      <c r="C11" s="4" t="s">
        <v>5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5" t="n">
        <v>2017</v>
      </c>
      <c r="B2" s="7" t="n">
        <v>126943</v>
      </c>
    </row>
    <row r="3" spans="1:3">
      <c r="A3" s="5" t="n">
        <v>2018</v>
      </c>
      <c r="B3" s="5" t="n">
        <v>126943</v>
      </c>
    </row>
    <row r="4" spans="1:3">
      <c r="A4" s="5" t="n">
        <v>2019</v>
      </c>
      <c r="B4" s="5" t="n">
        <v>126943</v>
      </c>
    </row>
    <row r="5" spans="1:3">
      <c r="A5" s="5" t="n">
        <v>2020</v>
      </c>
      <c r="B5" s="5" t="n">
        <v>126943</v>
      </c>
    </row>
    <row r="6" spans="1:3">
      <c r="A6" s="5" t="n">
        <v>2021</v>
      </c>
      <c r="B6" s="5" t="n">
        <v>126943</v>
      </c>
    </row>
    <row r="7" spans="1:3">
      <c r="A7" s="4" t="s">
        <v>564</v>
      </c>
      <c r="B7" s="5" t="n">
        <v>2861454</v>
      </c>
    </row>
    <row r="8" spans="1:3">
      <c r="B8" s="7" t="n">
        <v>3496169</v>
      </c>
      <c r="C8" s="7" t="n">
        <v>30248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65</v>
      </c>
      <c r="B1" s="2" t="s">
        <v>1</v>
      </c>
    </row>
    <row r="2" spans="1:4">
      <c r="B2" s="2" t="s">
        <v>2</v>
      </c>
      <c r="C2" s="2" t="s">
        <v>32</v>
      </c>
      <c r="D2" s="2" t="s">
        <v>81</v>
      </c>
    </row>
    <row r="3" spans="1:4">
      <c r="A3" s="4" t="s">
        <v>566</v>
      </c>
      <c r="B3" s="7" t="n">
        <v>2100000</v>
      </c>
      <c r="C3" s="7" t="n">
        <v>3300000</v>
      </c>
    </row>
    <row r="4" spans="1:4">
      <c r="A4" s="4" t="s">
        <v>567</v>
      </c>
      <c r="B4" s="7" t="n">
        <v>1658077</v>
      </c>
      <c r="C4" s="7" t="n">
        <v>1528761</v>
      </c>
      <c r="D4" s="7" t="n">
        <v>1586204</v>
      </c>
    </row>
    <row r="5" spans="1:4">
      <c r="A5" s="4" t="s">
        <v>568</v>
      </c>
    </row>
    <row r="6" spans="1:4">
      <c r="A6" s="4" t="s">
        <v>566</v>
      </c>
      <c r="D6" s="5" t="n">
        <v>6200000</v>
      </c>
    </row>
    <row r="7" spans="1:4">
      <c r="A7" s="4" t="s">
        <v>217</v>
      </c>
    </row>
    <row r="8" spans="1:4">
      <c r="A8" s="4" t="s">
        <v>566</v>
      </c>
      <c r="D8" s="7" t="n">
        <v>28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9</v>
      </c>
      <c r="B1" s="2" t="s">
        <v>444</v>
      </c>
      <c r="C1" s="2" t="s">
        <v>2</v>
      </c>
      <c r="D1" s="2" t="s">
        <v>32</v>
      </c>
      <c r="E1" s="2" t="s">
        <v>81</v>
      </c>
      <c r="F1" s="2" t="s">
        <v>443</v>
      </c>
    </row>
    <row r="2" spans="1:6">
      <c r="A2" s="4" t="s">
        <v>570</v>
      </c>
      <c r="C2" s="7" t="n">
        <v>779072</v>
      </c>
      <c r="D2" s="7" t="n">
        <v>779072</v>
      </c>
      <c r="E2" s="7" t="n">
        <v>668703</v>
      </c>
    </row>
    <row r="3" spans="1:6">
      <c r="A3" s="4" t="s">
        <v>571</v>
      </c>
      <c r="C3" s="7" t="n">
        <v>-648409</v>
      </c>
      <c r="D3" s="5" t="n">
        <v>-640569</v>
      </c>
      <c r="E3" s="5" t="n">
        <v>-539719</v>
      </c>
    </row>
    <row r="4" spans="1:6">
      <c r="A4" s="4" t="s">
        <v>450</v>
      </c>
      <c r="C4" s="5" t="n">
        <v>322140900</v>
      </c>
    </row>
    <row r="5" spans="1:6">
      <c r="A5" s="4" t="s">
        <v>566</v>
      </c>
      <c r="C5" s="7" t="n">
        <v>2100000</v>
      </c>
      <c r="D5" s="5" t="n">
        <v>3300000</v>
      </c>
    </row>
    <row r="6" spans="1:6">
      <c r="A6" s="4" t="s">
        <v>470</v>
      </c>
    </row>
    <row r="7" spans="1:6">
      <c r="A7" s="4" t="s">
        <v>450</v>
      </c>
      <c r="B7" s="5" t="n">
        <v>5000000</v>
      </c>
    </row>
    <row r="8" spans="1:6">
      <c r="A8" s="4" t="s">
        <v>471</v>
      </c>
      <c r="B8" s="9" t="n">
        <v>0.95</v>
      </c>
    </row>
    <row r="9" spans="1:6">
      <c r="A9" s="4" t="s">
        <v>572</v>
      </c>
      <c r="B9" s="7" t="n">
        <v>3200000</v>
      </c>
    </row>
    <row r="10" spans="1:6">
      <c r="A10" s="4" t="s">
        <v>573</v>
      </c>
      <c r="C10" s="5" t="n">
        <v>348000</v>
      </c>
      <c r="D10" s="5" t="n">
        <v>11000</v>
      </c>
      <c r="E10" s="5" t="n">
        <v>2600000</v>
      </c>
    </row>
    <row r="11" spans="1:6">
      <c r="A11" s="4" t="s">
        <v>132</v>
      </c>
    </row>
    <row r="12" spans="1:6">
      <c r="A12" s="4" t="s">
        <v>450</v>
      </c>
      <c r="B12" s="5" t="n">
        <v>5000000</v>
      </c>
    </row>
    <row r="13" spans="1:6">
      <c r="A13" s="4" t="s">
        <v>471</v>
      </c>
      <c r="B13" s="9" t="n">
        <v>0.5</v>
      </c>
    </row>
    <row r="14" spans="1:6">
      <c r="A14" s="4" t="s">
        <v>572</v>
      </c>
      <c r="B14" s="7" t="n">
        <v>3300000</v>
      </c>
    </row>
    <row r="15" spans="1:6">
      <c r="A15" s="4" t="s">
        <v>573</v>
      </c>
      <c r="C15" s="5" t="n">
        <v>365000</v>
      </c>
      <c r="D15" s="5" t="n">
        <v>29000</v>
      </c>
      <c r="E15" s="5" t="n">
        <v>2700000</v>
      </c>
    </row>
    <row r="16" spans="1:6">
      <c r="A16" s="4" t="s">
        <v>574</v>
      </c>
      <c r="B16" s="7" t="n">
        <v>571000</v>
      </c>
      <c r="C16" s="4" t="s">
        <v>48</v>
      </c>
      <c r="D16" s="4" t="s">
        <v>48</v>
      </c>
      <c r="E16" s="5" t="n">
        <v>570574</v>
      </c>
    </row>
    <row r="17" spans="1:6">
      <c r="A17" s="4" t="s">
        <v>475</v>
      </c>
    </row>
    <row r="18" spans="1:6">
      <c r="A18" s="4" t="s">
        <v>450</v>
      </c>
      <c r="C18" s="5" t="n">
        <v>10000000</v>
      </c>
    </row>
    <row r="19" spans="1:6">
      <c r="A19" s="4" t="s">
        <v>471</v>
      </c>
      <c r="C19" s="9" t="n">
        <v>0.95</v>
      </c>
    </row>
    <row r="20" spans="1:6">
      <c r="A20" s="4" t="s">
        <v>411</v>
      </c>
    </row>
    <row r="21" spans="1:6">
      <c r="A21" s="4" t="s">
        <v>480</v>
      </c>
      <c r="F21" s="7" t="n">
        <v>22500000</v>
      </c>
    </row>
    <row r="22" spans="1:6">
      <c r="A22" s="4" t="s">
        <v>481</v>
      </c>
      <c r="C22" s="7" t="n">
        <v>1900000</v>
      </c>
    </row>
    <row r="23" spans="1:6">
      <c r="A23" s="4" t="s">
        <v>413</v>
      </c>
      <c r="C23" s="7" t="n">
        <v>690000</v>
      </c>
      <c r="D23" s="5" t="n">
        <v>4200000</v>
      </c>
    </row>
    <row r="24" spans="1:6">
      <c r="A24" s="4" t="s">
        <v>575</v>
      </c>
      <c r="C24" s="4" t="s">
        <v>576</v>
      </c>
    </row>
    <row r="25" spans="1:6">
      <c r="A25" s="4" t="s">
        <v>577</v>
      </c>
      <c r="C25" s="7" t="n">
        <v>6080911</v>
      </c>
      <c r="D25" s="5" t="n">
        <v>6862629</v>
      </c>
    </row>
    <row r="26" spans="1:6">
      <c r="A26" s="4" t="s">
        <v>566</v>
      </c>
      <c r="C26" s="7" t="n">
        <v>295891</v>
      </c>
      <c r="D26" s="5" t="n">
        <v>692773</v>
      </c>
    </row>
    <row r="27" spans="1:6">
      <c r="A27" s="4" t="s">
        <v>578</v>
      </c>
    </row>
    <row r="28" spans="1:6">
      <c r="A28" s="4" t="s">
        <v>579</v>
      </c>
      <c r="C28" s="4" t="s">
        <v>580</v>
      </c>
    </row>
    <row r="29" spans="1:6">
      <c r="A29" s="4" t="s">
        <v>581</v>
      </c>
    </row>
    <row r="30" spans="1:6">
      <c r="A30" s="4" t="s">
        <v>413</v>
      </c>
      <c r="D30" s="5" t="n">
        <v>587000</v>
      </c>
    </row>
    <row r="31" spans="1:6">
      <c r="A31" s="4" t="s">
        <v>582</v>
      </c>
    </row>
    <row r="32" spans="1:6">
      <c r="A32" s="4" t="s">
        <v>413</v>
      </c>
      <c r="D32" s="5" t="n">
        <v>7100000</v>
      </c>
    </row>
    <row r="33" spans="1:6">
      <c r="A33" s="4" t="s">
        <v>476</v>
      </c>
    </row>
    <row r="34" spans="1:6">
      <c r="A34" s="4" t="s">
        <v>577</v>
      </c>
      <c r="C34" s="7" t="n">
        <v>30660183</v>
      </c>
      <c r="D34" s="5" t="n">
        <v>29232702</v>
      </c>
      <c r="E34" s="5" t="n">
        <v>27813061</v>
      </c>
    </row>
    <row r="35" spans="1:6">
      <c r="A35" s="4" t="s">
        <v>570</v>
      </c>
      <c r="C35" s="5" t="n">
        <v>779072</v>
      </c>
      <c r="D35" s="5" t="n">
        <v>779072</v>
      </c>
    </row>
    <row r="36" spans="1:6">
      <c r="A36" s="4" t="s">
        <v>566</v>
      </c>
      <c r="C36" s="7" t="n">
        <v>1801605</v>
      </c>
      <c r="D36" s="5" t="n">
        <v>2649017</v>
      </c>
    </row>
    <row r="37" spans="1:6">
      <c r="A37" s="4" t="s">
        <v>478</v>
      </c>
    </row>
    <row r="38" spans="1:6">
      <c r="A38" s="4" t="s">
        <v>450</v>
      </c>
      <c r="B38" s="5" t="n">
        <v>5000000</v>
      </c>
    </row>
    <row r="39" spans="1:6">
      <c r="A39" s="4" t="s">
        <v>407</v>
      </c>
    </row>
    <row r="40" spans="1:6">
      <c r="A40" s="4" t="s">
        <v>575</v>
      </c>
      <c r="C40" s="4" t="s">
        <v>583</v>
      </c>
    </row>
    <row r="41" spans="1:6">
      <c r="A41" s="4" t="s">
        <v>577</v>
      </c>
      <c r="B41" s="7" t="n">
        <v>30500000</v>
      </c>
    </row>
    <row r="42" spans="1:6">
      <c r="A42" s="4" t="s">
        <v>584</v>
      </c>
      <c r="B42" s="4" t="s">
        <v>585</v>
      </c>
    </row>
    <row r="43" spans="1:6">
      <c r="A43" s="4" t="s">
        <v>571</v>
      </c>
      <c r="C43" s="7" t="n">
        <v>648000</v>
      </c>
      <c r="D43" s="5" t="n">
        <v>641000</v>
      </c>
      <c r="E43" s="5" t="n">
        <v>540000</v>
      </c>
    </row>
    <row r="44" spans="1:6">
      <c r="A44" s="4" t="s">
        <v>586</v>
      </c>
    </row>
    <row r="45" spans="1:6">
      <c r="A45" s="4" t="s">
        <v>570</v>
      </c>
      <c r="C45" s="5" t="n">
        <v>779000</v>
      </c>
      <c r="D45" s="5" t="n">
        <v>779000</v>
      </c>
      <c r="E45" s="5" t="n">
        <v>669000</v>
      </c>
    </row>
    <row r="46" spans="1:6">
      <c r="A46" s="4" t="s">
        <v>409</v>
      </c>
    </row>
    <row r="47" spans="1:6">
      <c r="A47" s="4" t="s">
        <v>410</v>
      </c>
      <c r="C47" s="7" t="n">
        <v>3000000</v>
      </c>
      <c r="D47" s="7" t="n">
        <v>3000000</v>
      </c>
    </row>
    <row r="48" spans="1:6">
      <c r="A48" s="4" t="s">
        <v>587</v>
      </c>
    </row>
    <row r="49" spans="1:6">
      <c r="A49" s="4" t="s">
        <v>579</v>
      </c>
      <c r="B49" s="4" t="s">
        <v>588</v>
      </c>
    </row>
    <row r="50" spans="1:6">
      <c r="A50" s="4" t="s">
        <v>217</v>
      </c>
    </row>
    <row r="51" spans="1:6">
      <c r="A51" s="4" t="s">
        <v>566</v>
      </c>
      <c r="E51" s="7" t="n">
        <v>2800000</v>
      </c>
    </row>
    <row r="52" spans="1:6">
      <c r="A52" s="4" t="s">
        <v>589</v>
      </c>
    </row>
    <row r="53" spans="1:6">
      <c r="A53" s="4" t="s">
        <v>566</v>
      </c>
      <c r="B53" s="7" t="n">
        <v>2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32</v>
      </c>
      <c r="D1" s="2" t="s">
        <v>81</v>
      </c>
    </row>
    <row r="2" spans="1:4">
      <c r="A2" s="4" t="s">
        <v>591</v>
      </c>
      <c r="B2" s="7" t="n">
        <v>-2100000</v>
      </c>
      <c r="C2" s="7" t="n">
        <v>-3300000</v>
      </c>
    </row>
    <row r="3" spans="1:4">
      <c r="A3" s="4" t="s">
        <v>411</v>
      </c>
    </row>
    <row r="4" spans="1:4">
      <c r="A4" s="4" t="s">
        <v>592</v>
      </c>
      <c r="B4" s="5" t="n">
        <v>6080911</v>
      </c>
      <c r="C4" s="5" t="n">
        <v>6862629</v>
      </c>
    </row>
    <row r="5" spans="1:4">
      <c r="A5" s="4" t="s">
        <v>591</v>
      </c>
      <c r="B5" s="5" t="n">
        <v>-295891</v>
      </c>
      <c r="C5" s="5" t="n">
        <v>-692773</v>
      </c>
    </row>
    <row r="6" spans="1:4">
      <c r="A6" s="4" t="s">
        <v>593</v>
      </c>
      <c r="B6" s="5" t="n">
        <v>5785020</v>
      </c>
      <c r="C6" s="5" t="n">
        <v>6169856</v>
      </c>
    </row>
    <row r="7" spans="1:4">
      <c r="A7" s="4" t="s">
        <v>476</v>
      </c>
    </row>
    <row r="8" spans="1:4">
      <c r="A8" s="4" t="s">
        <v>592</v>
      </c>
      <c r="B8" s="5" t="n">
        <v>30660183</v>
      </c>
      <c r="C8" s="5" t="n">
        <v>29232702</v>
      </c>
      <c r="D8" s="7" t="n">
        <v>27813061</v>
      </c>
    </row>
    <row r="9" spans="1:4">
      <c r="A9" s="4" t="s">
        <v>591</v>
      </c>
      <c r="B9" s="5" t="n">
        <v>-1801605</v>
      </c>
      <c r="C9" s="5" t="n">
        <v>-2649017</v>
      </c>
    </row>
    <row r="10" spans="1:4">
      <c r="A10" s="4" t="s">
        <v>593</v>
      </c>
      <c r="B10" s="7" t="n">
        <v>28858578</v>
      </c>
      <c r="C10" s="7" t="n">
        <v>265836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Q45"/>
  <sheetViews>
    <sheetView workbookViewId="0">
      <selection activeCell="A1" sqref="A1"/>
    </sheetView>
  </sheetViews>
  <sheetFormatPr baseColWidth="8" defaultRowHeight="15" outlineLevelCol="0"/>
  <cols>
    <col customWidth="1" max="1" min="1" width="80"/>
    <col customWidth="1" max="2" min="2" width="78"/>
    <col customWidth="1" max="3" min="3" width="80"/>
    <col customWidth="1" max="4" min="4" width="80"/>
    <col customWidth="1" max="5" min="5" width="80"/>
    <col customWidth="1" max="6" min="6" width="80"/>
    <col customWidth="1" max="7" min="7" width="57"/>
    <col customWidth="1" max="8" min="8" width="66"/>
    <col customWidth="1" max="9" min="9" width="80"/>
    <col customWidth="1" max="10" min="10" width="71"/>
    <col customWidth="1" max="11" min="11" width="80"/>
    <col customWidth="1" max="12" min="12" width="68"/>
    <col customWidth="1" max="13" min="13" width="45"/>
    <col customWidth="1" max="14" min="14" width="80"/>
    <col customWidth="1" max="15" min="15" width="80"/>
    <col customWidth="1" max="16" min="16" width="80"/>
    <col customWidth="1" max="17" min="17" width="80"/>
    <col customWidth="1" max="18" min="18" width="80"/>
    <col customWidth="1" max="19" min="19" width="70"/>
    <col customWidth="1" max="20" min="20" width="56"/>
    <col customWidth="1" max="21" min="21" width="70"/>
    <col customWidth="1" max="22" min="22" width="61"/>
    <col customWidth="1" max="23" min="23" width="71"/>
    <col customWidth="1" max="24" min="24" width="58"/>
    <col customWidth="1" max="25" min="25" width="35"/>
    <col customWidth="1" max="26" min="26" width="48"/>
    <col customWidth="1" max="27" min="27" width="62"/>
    <col customWidth="1" max="28" min="28" width="53"/>
    <col customWidth="1" max="29" min="29" width="63"/>
    <col customWidth="1" max="30" min="30" width="50"/>
    <col customWidth="1" max="31" min="31" width="27"/>
    <col customWidth="1" max="32" min="32" width="48"/>
    <col customWidth="1" max="33" min="33" width="62"/>
    <col customWidth="1" max="34" min="34" width="53"/>
    <col customWidth="1" max="35" min="35" width="63"/>
    <col customWidth="1" max="36" min="36" width="50"/>
    <col customWidth="1" max="37" min="37" width="27"/>
    <col customWidth="1" max="38" min="38" width="22"/>
    <col customWidth="1" max="39" min="39" width="36"/>
    <col customWidth="1" max="40" min="40" width="27"/>
    <col customWidth="1" max="41" min="41" width="37"/>
    <col customWidth="1" max="42" min="42" width="24"/>
    <col customWidth="1" max="43" min="43" width="14"/>
  </cols>
  <sheetData>
    <row r="1" spans="1:43">
      <c r="A1" s="1" t="s">
        <v>110</v>
      </c>
      <c r="B1" s="2" t="s">
        <v>111</v>
      </c>
      <c r="C1" s="2" t="s">
        <v>112</v>
      </c>
      <c r="D1" s="2" t="s">
        <v>113</v>
      </c>
      <c r="E1" s="2" t="s">
        <v>114</v>
      </c>
      <c r="F1" s="2" t="s">
        <v>115</v>
      </c>
      <c r="G1" s="2" t="s">
        <v>68</v>
      </c>
      <c r="H1" s="2" t="s">
        <v>116</v>
      </c>
      <c r="I1" s="2" t="s">
        <v>117</v>
      </c>
      <c r="J1" s="2" t="s">
        <v>118</v>
      </c>
      <c r="K1" s="2" t="s">
        <v>119</v>
      </c>
      <c r="L1" s="2" t="s">
        <v>120</v>
      </c>
      <c r="M1" s="2" t="s">
        <v>69</v>
      </c>
      <c r="N1" s="2" t="s">
        <v>121</v>
      </c>
      <c r="O1" s="2" t="s">
        <v>122</v>
      </c>
      <c r="P1" s="2" t="s">
        <v>123</v>
      </c>
      <c r="Q1" s="2" t="s">
        <v>124</v>
      </c>
      <c r="R1" s="2" t="s">
        <v>125</v>
      </c>
      <c r="S1" s="2" t="s">
        <v>126</v>
      </c>
      <c r="T1" s="2" t="s">
        <v>127</v>
      </c>
      <c r="U1" s="2" t="s">
        <v>128</v>
      </c>
      <c r="V1" s="2" t="s">
        <v>129</v>
      </c>
      <c r="W1" s="2" t="s">
        <v>130</v>
      </c>
      <c r="X1" s="2" t="s">
        <v>131</v>
      </c>
      <c r="Y1" s="2" t="s">
        <v>132</v>
      </c>
      <c r="Z1" s="2" t="s">
        <v>133</v>
      </c>
      <c r="AA1" s="2" t="s">
        <v>134</v>
      </c>
      <c r="AB1" s="2" t="s">
        <v>135</v>
      </c>
      <c r="AC1" s="2" t="s">
        <v>136</v>
      </c>
      <c r="AD1" s="2" t="s">
        <v>137</v>
      </c>
      <c r="AE1" s="2" t="s">
        <v>138</v>
      </c>
      <c r="AF1" s="2" t="s">
        <v>139</v>
      </c>
      <c r="AG1" s="2" t="s">
        <v>140</v>
      </c>
      <c r="AH1" s="2" t="s">
        <v>141</v>
      </c>
      <c r="AI1" s="2" t="s">
        <v>142</v>
      </c>
      <c r="AJ1" s="2" t="s">
        <v>143</v>
      </c>
      <c r="AK1" s="2" t="s">
        <v>144</v>
      </c>
      <c r="AL1" s="2" t="s">
        <v>145</v>
      </c>
      <c r="AM1" s="2" t="s">
        <v>146</v>
      </c>
      <c r="AN1" s="2" t="s">
        <v>147</v>
      </c>
      <c r="AO1" s="2" t="s">
        <v>148</v>
      </c>
      <c r="AP1" s="2" t="s">
        <v>149</v>
      </c>
      <c r="AQ1" s="2" t="s">
        <v>99</v>
      </c>
    </row>
    <row r="2" spans="1:43">
      <c r="A2" s="4" t="s">
        <v>150</v>
      </c>
      <c r="AL2" s="5" t="n">
        <v>210349168</v>
      </c>
    </row>
    <row r="3" spans="1:43">
      <c r="A3" s="4" t="s">
        <v>151</v>
      </c>
      <c r="AL3" s="7" t="n">
        <v>210349</v>
      </c>
      <c r="AM3" s="7" t="n">
        <v>331199891</v>
      </c>
      <c r="AN3" s="7" t="n">
        <v>-734733900</v>
      </c>
      <c r="AO3" s="7" t="n">
        <v>-3768803</v>
      </c>
      <c r="AP3" s="7" t="n">
        <v>-3757500</v>
      </c>
      <c r="AQ3" s="7" t="n">
        <v>-410849963</v>
      </c>
    </row>
    <row r="4" spans="1:43">
      <c r="A4" s="4" t="s">
        <v>152</v>
      </c>
      <c r="AL4" s="5" t="n">
        <v>1750342</v>
      </c>
    </row>
    <row r="5" spans="1:43">
      <c r="A5" s="4" t="s">
        <v>153</v>
      </c>
      <c r="AL5" s="7" t="n">
        <v>1751</v>
      </c>
      <c r="AM5" s="5" t="n">
        <v>667888</v>
      </c>
      <c r="AN5" s="4" t="s">
        <v>48</v>
      </c>
      <c r="AO5" s="4" t="s">
        <v>48</v>
      </c>
      <c r="AP5" s="4" t="s">
        <v>48</v>
      </c>
      <c r="AQ5" s="5" t="n">
        <v>669639</v>
      </c>
    </row>
    <row r="6" spans="1:43">
      <c r="A6" s="4" t="s">
        <v>154</v>
      </c>
      <c r="AL6" s="5" t="n">
        <v>330000</v>
      </c>
    </row>
    <row r="7" spans="1:43">
      <c r="A7" s="4" t="s">
        <v>155</v>
      </c>
      <c r="AL7" s="7" t="n">
        <v>330</v>
      </c>
      <c r="AM7" s="5" t="n">
        <v>3389675</v>
      </c>
      <c r="AN7" s="4" t="s">
        <v>48</v>
      </c>
      <c r="AO7" s="4" t="s">
        <v>48</v>
      </c>
      <c r="AP7" s="4" t="s">
        <v>48</v>
      </c>
      <c r="AQ7" s="5" t="n">
        <v>3390005</v>
      </c>
    </row>
    <row r="8" spans="1:43">
      <c r="A8" s="4" t="s">
        <v>156</v>
      </c>
      <c r="AL8" s="5" t="n">
        <v>23126</v>
      </c>
    </row>
    <row r="9" spans="1:43">
      <c r="A9" s="4" t="s">
        <v>157</v>
      </c>
      <c r="AL9" s="7" t="n">
        <v>23</v>
      </c>
      <c r="AM9" s="5" t="n">
        <v>6034</v>
      </c>
      <c r="AN9" s="4" t="s">
        <v>48</v>
      </c>
      <c r="AO9" s="4" t="s">
        <v>48</v>
      </c>
      <c r="AP9" s="4" t="s">
        <v>48</v>
      </c>
      <c r="AQ9" s="5" t="n">
        <v>6057</v>
      </c>
    </row>
    <row r="10" spans="1:43">
      <c r="A10" s="4" t="s">
        <v>158</v>
      </c>
      <c r="AL10" s="4" t="s">
        <v>48</v>
      </c>
      <c r="AM10" s="5" t="n">
        <v>-13055</v>
      </c>
      <c r="AN10" s="4" t="s">
        <v>48</v>
      </c>
      <c r="AO10" s="4" t="s">
        <v>48</v>
      </c>
      <c r="AP10" s="4" t="s">
        <v>48</v>
      </c>
      <c r="AQ10" s="5" t="n">
        <v>-13055</v>
      </c>
    </row>
    <row r="11" spans="1:43">
      <c r="A11" s="4" t="s">
        <v>159</v>
      </c>
      <c r="B11" s="4" t="s">
        <v>48</v>
      </c>
      <c r="C11" s="7" t="n">
        <v>-62515733</v>
      </c>
      <c r="D11" s="4" t="s">
        <v>48</v>
      </c>
      <c r="E11" s="4" t="s">
        <v>48</v>
      </c>
      <c r="F11" s="4" t="s">
        <v>48</v>
      </c>
      <c r="G11" s="7" t="n">
        <v>-62515733</v>
      </c>
      <c r="T11" s="4" t="s">
        <v>48</v>
      </c>
      <c r="U11" s="7" t="n">
        <v>-570574</v>
      </c>
      <c r="V11" s="4" t="s">
        <v>48</v>
      </c>
      <c r="W11" s="4" t="s">
        <v>48</v>
      </c>
      <c r="X11" s="4" t="s">
        <v>48</v>
      </c>
      <c r="Y11" s="7" t="n">
        <v>-570574</v>
      </c>
    </row>
    <row r="12" spans="1:43">
      <c r="A12" s="4" t="s">
        <v>160</v>
      </c>
      <c r="Z12" s="4" t="s">
        <v>48</v>
      </c>
      <c r="AA12" s="7" t="n">
        <v>10365014</v>
      </c>
      <c r="AB12" s="4" t="s">
        <v>48</v>
      </c>
      <c r="AC12" s="4" t="s">
        <v>48</v>
      </c>
      <c r="AD12" s="4" t="s">
        <v>48</v>
      </c>
      <c r="AE12" s="7" t="n">
        <v>10365014</v>
      </c>
    </row>
    <row r="13" spans="1:43">
      <c r="A13" s="4" t="s">
        <v>161</v>
      </c>
      <c r="Z13" s="4" t="s">
        <v>48</v>
      </c>
      <c r="AA13" s="5" t="n">
        <v>37646300</v>
      </c>
      <c r="AB13" s="4" t="s">
        <v>48</v>
      </c>
      <c r="AC13" s="4" t="s">
        <v>48</v>
      </c>
      <c r="AD13" s="4" t="s">
        <v>48</v>
      </c>
      <c r="AE13" s="5" t="n">
        <v>37646300</v>
      </c>
    </row>
    <row r="14" spans="1:43">
      <c r="A14" s="4" t="s">
        <v>101</v>
      </c>
      <c r="AL14" s="4" t="s">
        <v>48</v>
      </c>
      <c r="AM14" s="4" t="s">
        <v>48</v>
      </c>
      <c r="AN14" s="5" t="n">
        <v>-65594673</v>
      </c>
      <c r="AO14" s="4" t="s">
        <v>48</v>
      </c>
      <c r="AP14" s="4" t="s">
        <v>48</v>
      </c>
      <c r="AQ14" s="5" t="n">
        <v>-65594673</v>
      </c>
    </row>
    <row r="15" spans="1:43">
      <c r="A15" s="4" t="s">
        <v>162</v>
      </c>
      <c r="AL15" s="4" t="s">
        <v>48</v>
      </c>
      <c r="AM15" s="4" t="s">
        <v>48</v>
      </c>
      <c r="AN15" s="4" t="s">
        <v>48</v>
      </c>
      <c r="AO15" s="5" t="n">
        <v>410800</v>
      </c>
      <c r="AP15" s="4" t="s">
        <v>48</v>
      </c>
      <c r="AQ15" s="5" t="n">
        <v>410800</v>
      </c>
    </row>
    <row r="16" spans="1:43">
      <c r="A16" s="4" t="s">
        <v>163</v>
      </c>
      <c r="AL16" s="5" t="n">
        <v>212452636</v>
      </c>
    </row>
    <row r="17" spans="1:43">
      <c r="A17" s="4" t="s">
        <v>164</v>
      </c>
      <c r="AL17" s="7" t="n">
        <v>212453</v>
      </c>
      <c r="AM17" s="5" t="n">
        <v>320175440</v>
      </c>
      <c r="AN17" s="5" t="n">
        <v>-800328573</v>
      </c>
      <c r="AO17" s="5" t="n">
        <v>-3358003</v>
      </c>
      <c r="AP17" s="5" t="n">
        <v>-3757500</v>
      </c>
      <c r="AQ17" s="5" t="n">
        <v>-487056183</v>
      </c>
    </row>
    <row r="18" spans="1:43">
      <c r="A18" s="4" t="s">
        <v>152</v>
      </c>
      <c r="AL18" s="5" t="n">
        <v>406835</v>
      </c>
    </row>
    <row r="19" spans="1:43">
      <c r="A19" s="4" t="s">
        <v>153</v>
      </c>
      <c r="AL19" s="7" t="n">
        <v>407</v>
      </c>
      <c r="AM19" s="5" t="n">
        <v>358264</v>
      </c>
      <c r="AN19" s="4" t="s">
        <v>48</v>
      </c>
      <c r="AO19" s="4" t="s">
        <v>48</v>
      </c>
      <c r="AP19" s="4" t="s">
        <v>48</v>
      </c>
      <c r="AQ19" s="5" t="n">
        <v>358671</v>
      </c>
    </row>
    <row r="20" spans="1:43">
      <c r="A20" s="4" t="s">
        <v>154</v>
      </c>
      <c r="AL20" s="5" t="n">
        <v>-66000</v>
      </c>
    </row>
    <row r="21" spans="1:43">
      <c r="A21" s="4" t="s">
        <v>155</v>
      </c>
      <c r="AL21" s="7" t="n">
        <v>-66</v>
      </c>
      <c r="AM21" s="5" t="n">
        <v>2171199</v>
      </c>
      <c r="AN21" s="4" t="s">
        <v>48</v>
      </c>
      <c r="AO21" s="4" t="s">
        <v>48</v>
      </c>
      <c r="AP21" s="4" t="s">
        <v>48</v>
      </c>
      <c r="AQ21" s="5" t="n">
        <v>2171133</v>
      </c>
    </row>
    <row r="22" spans="1:43">
      <c r="A22" s="4" t="s">
        <v>156</v>
      </c>
      <c r="AL22" s="5" t="n">
        <v>9975</v>
      </c>
    </row>
    <row r="23" spans="1:43">
      <c r="A23" s="4" t="s">
        <v>157</v>
      </c>
      <c r="AL23" s="7" t="n">
        <v>10</v>
      </c>
      <c r="AM23" s="5" t="n">
        <v>1297</v>
      </c>
      <c r="AN23" s="4" t="s">
        <v>48</v>
      </c>
      <c r="AO23" s="4" t="s">
        <v>48</v>
      </c>
      <c r="AP23" s="4" t="s">
        <v>48</v>
      </c>
      <c r="AQ23" s="5" t="n">
        <v>1307</v>
      </c>
    </row>
    <row r="24" spans="1:43">
      <c r="A24" s="4" t="s">
        <v>159</v>
      </c>
      <c r="B24" s="4" t="s">
        <v>48</v>
      </c>
      <c r="C24" s="5" t="n">
        <v>-30815616</v>
      </c>
      <c r="D24" s="4" t="s">
        <v>48</v>
      </c>
      <c r="E24" s="4" t="s">
        <v>48</v>
      </c>
      <c r="F24" s="4" t="s">
        <v>48</v>
      </c>
      <c r="G24" s="5" t="n">
        <v>-30815616</v>
      </c>
      <c r="H24" s="4" t="s">
        <v>48</v>
      </c>
      <c r="I24" s="7" t="n">
        <v>-20106030</v>
      </c>
      <c r="J24" s="4" t="s">
        <v>48</v>
      </c>
      <c r="K24" s="4" t="s">
        <v>48</v>
      </c>
      <c r="L24" s="4" t="s">
        <v>48</v>
      </c>
      <c r="M24" s="7" t="n">
        <v>-20106030</v>
      </c>
    </row>
    <row r="25" spans="1:43">
      <c r="A25" s="4" t="s">
        <v>160</v>
      </c>
      <c r="Z25" s="4" t="s">
        <v>48</v>
      </c>
      <c r="AA25" s="5" t="n">
        <v>8144213</v>
      </c>
      <c r="AB25" s="4" t="s">
        <v>48</v>
      </c>
      <c r="AC25" s="4" t="s">
        <v>48</v>
      </c>
      <c r="AD25" s="4" t="s">
        <v>48</v>
      </c>
      <c r="AE25" s="5" t="n">
        <v>8144213</v>
      </c>
      <c r="AF25" s="4" t="s">
        <v>48</v>
      </c>
      <c r="AG25" s="7" t="n">
        <v>1557059</v>
      </c>
      <c r="AH25" s="4" t="s">
        <v>48</v>
      </c>
      <c r="AI25" s="4" t="s">
        <v>48</v>
      </c>
      <c r="AJ25" s="4" t="s">
        <v>48</v>
      </c>
      <c r="AK25" s="7" t="n">
        <v>1557059</v>
      </c>
    </row>
    <row r="26" spans="1:43">
      <c r="A26" s="4" t="s">
        <v>161</v>
      </c>
      <c r="AE26" s="4" t="s">
        <v>48</v>
      </c>
    </row>
    <row r="27" spans="1:43">
      <c r="A27" s="4" t="s">
        <v>101</v>
      </c>
      <c r="AL27" s="4" t="s">
        <v>48</v>
      </c>
      <c r="AM27" s="4" t="s">
        <v>48</v>
      </c>
      <c r="AN27" s="5" t="n">
        <v>-27087510</v>
      </c>
      <c r="AO27" s="4" t="s">
        <v>48</v>
      </c>
      <c r="AP27" s="4" t="s">
        <v>48</v>
      </c>
      <c r="AQ27" s="5" t="n">
        <v>-27087510</v>
      </c>
    </row>
    <row r="28" spans="1:43">
      <c r="A28" s="4" t="s">
        <v>162</v>
      </c>
      <c r="AL28" s="4" t="s">
        <v>48</v>
      </c>
      <c r="AM28" s="4" t="s">
        <v>48</v>
      </c>
      <c r="AN28" s="4" t="s">
        <v>48</v>
      </c>
      <c r="AO28" s="5" t="n">
        <v>1455691</v>
      </c>
      <c r="AP28" s="4" t="s">
        <v>48</v>
      </c>
      <c r="AQ28" s="5" t="n">
        <v>1455691</v>
      </c>
    </row>
    <row r="29" spans="1:43">
      <c r="A29" s="4" t="s">
        <v>165</v>
      </c>
      <c r="AL29" s="5" t="n">
        <v>212803446</v>
      </c>
    </row>
    <row r="30" spans="1:43">
      <c r="A30" s="4" t="s">
        <v>166</v>
      </c>
      <c r="AL30" s="7" t="n">
        <v>212804</v>
      </c>
      <c r="AM30" s="5" t="n">
        <v>281485826</v>
      </c>
      <c r="AN30" s="5" t="n">
        <v>-827416083</v>
      </c>
      <c r="AO30" s="5" t="n">
        <v>-1902312</v>
      </c>
      <c r="AP30" s="5" t="n">
        <v>-3757500</v>
      </c>
      <c r="AQ30" s="5" t="n">
        <v>-551377265</v>
      </c>
    </row>
    <row r="31" spans="1:43">
      <c r="A31" s="4" t="s">
        <v>152</v>
      </c>
      <c r="AL31" s="4" t="s">
        <v>48</v>
      </c>
    </row>
    <row r="32" spans="1:43">
      <c r="A32" s="4" t="s">
        <v>153</v>
      </c>
      <c r="AL32" s="4" t="s">
        <v>48</v>
      </c>
      <c r="AM32" s="5" t="n">
        <v>118125</v>
      </c>
      <c r="AN32" s="4" t="s">
        <v>48</v>
      </c>
      <c r="AO32" s="4" t="s">
        <v>48</v>
      </c>
      <c r="AP32" s="4" t="s">
        <v>48</v>
      </c>
      <c r="AQ32" s="5" t="n">
        <v>118125</v>
      </c>
    </row>
    <row r="33" spans="1:43">
      <c r="A33" s="4" t="s">
        <v>154</v>
      </c>
      <c r="AL33" s="4" t="s">
        <v>48</v>
      </c>
    </row>
    <row r="34" spans="1:43">
      <c r="A34" s="4" t="s">
        <v>155</v>
      </c>
      <c r="AL34" s="4" t="s">
        <v>48</v>
      </c>
      <c r="AM34" s="5" t="n">
        <v>-305288</v>
      </c>
      <c r="AN34" s="4" t="s">
        <v>48</v>
      </c>
      <c r="AO34" s="4" t="s">
        <v>48</v>
      </c>
      <c r="AP34" s="4" t="s">
        <v>48</v>
      </c>
      <c r="AQ34" s="5" t="n">
        <v>-305288</v>
      </c>
    </row>
    <row r="35" spans="1:43">
      <c r="A35" s="4" t="s">
        <v>156</v>
      </c>
      <c r="AL35" s="5" t="n">
        <v>20150</v>
      </c>
    </row>
    <row r="36" spans="1:43">
      <c r="A36" s="4" t="s">
        <v>157</v>
      </c>
      <c r="AL36" s="7" t="n">
        <v>19</v>
      </c>
      <c r="AM36" s="5" t="n">
        <v>1346</v>
      </c>
      <c r="AN36" s="4" t="s">
        <v>48</v>
      </c>
      <c r="AO36" s="4" t="s">
        <v>48</v>
      </c>
      <c r="AP36" s="4" t="s">
        <v>48</v>
      </c>
      <c r="AQ36" s="5" t="n">
        <v>1365</v>
      </c>
    </row>
    <row r="37" spans="1:43">
      <c r="A37" s="4" t="s">
        <v>159</v>
      </c>
      <c r="B37" s="4" t="s">
        <v>48</v>
      </c>
      <c r="C37" s="7" t="n">
        <v>-15490890</v>
      </c>
      <c r="D37" s="4" t="s">
        <v>48</v>
      </c>
      <c r="E37" s="4" t="s">
        <v>48</v>
      </c>
      <c r="F37" s="4" t="s">
        <v>48</v>
      </c>
      <c r="G37" s="7" t="n">
        <v>-15490890</v>
      </c>
    </row>
    <row r="38" spans="1:43">
      <c r="A38" s="4" t="s">
        <v>160</v>
      </c>
      <c r="Z38" s="4" t="s">
        <v>48</v>
      </c>
      <c r="AA38" s="7" t="n">
        <v>2622347</v>
      </c>
      <c r="AB38" s="4" t="s">
        <v>48</v>
      </c>
      <c r="AC38" s="4" t="s">
        <v>48</v>
      </c>
      <c r="AD38" s="4" t="s">
        <v>48</v>
      </c>
      <c r="AE38" s="5" t="n">
        <v>2622347</v>
      </c>
    </row>
    <row r="39" spans="1:43">
      <c r="A39" s="4" t="s">
        <v>161</v>
      </c>
      <c r="AE39" s="4" t="s">
        <v>48</v>
      </c>
    </row>
    <row r="40" spans="1:43">
      <c r="A40" s="4" t="s">
        <v>101</v>
      </c>
      <c r="AL40" s="4" t="s">
        <v>48</v>
      </c>
      <c r="AM40" s="4" t="s">
        <v>48</v>
      </c>
      <c r="AN40" s="5" t="n">
        <v>-20216056</v>
      </c>
      <c r="AO40" s="4" t="s">
        <v>48</v>
      </c>
      <c r="AP40" s="4" t="s">
        <v>48</v>
      </c>
      <c r="AQ40" s="5" t="n">
        <v>-20216056</v>
      </c>
    </row>
    <row r="41" spans="1:43">
      <c r="A41" s="4" t="s">
        <v>162</v>
      </c>
      <c r="AL41" s="4" t="s">
        <v>48</v>
      </c>
      <c r="AM41" s="4" t="s">
        <v>48</v>
      </c>
      <c r="AN41" s="4" t="s">
        <v>48</v>
      </c>
      <c r="AO41" s="5" t="n">
        <v>449115</v>
      </c>
      <c r="AP41" s="4" t="s">
        <v>48</v>
      </c>
      <c r="AQ41" s="5" t="n">
        <v>449115</v>
      </c>
    </row>
    <row r="42" spans="1:43">
      <c r="A42" s="4" t="s">
        <v>167</v>
      </c>
      <c r="AL42" s="5" t="n">
        <v>220292020</v>
      </c>
    </row>
    <row r="43" spans="1:43">
      <c r="A43" s="4" t="s">
        <v>168</v>
      </c>
      <c r="AL43" s="7" t="n">
        <v>220292</v>
      </c>
      <c r="AM43" s="7" t="n">
        <v>282614569</v>
      </c>
      <c r="AN43" s="7" t="n">
        <v>-847632139</v>
      </c>
      <c r="AO43" s="7" t="n">
        <v>-1453197</v>
      </c>
      <c r="AP43" s="7" t="n">
        <v>-3757500</v>
      </c>
      <c r="AQ43" s="7" t="n">
        <v>-570007975</v>
      </c>
    </row>
    <row r="44" spans="1:43">
      <c r="A44" s="4" t="s">
        <v>169</v>
      </c>
      <c r="N44" s="5" t="n">
        <v>7468424</v>
      </c>
    </row>
    <row r="45" spans="1:43">
      <c r="A45" s="4" t="s">
        <v>170</v>
      </c>
      <c r="N45" s="7" t="n">
        <v>7469</v>
      </c>
      <c r="O45" s="7" t="n">
        <v>14183103</v>
      </c>
      <c r="P45" s="4" t="s">
        <v>48</v>
      </c>
      <c r="Q45" s="4" t="s">
        <v>48</v>
      </c>
      <c r="R45" s="4" t="s">
        <v>48</v>
      </c>
      <c r="S45" s="7" t="n">
        <v>141905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81</v>
      </c>
    </row>
    <row r="3" spans="1:4">
      <c r="A3" s="4" t="s">
        <v>183</v>
      </c>
      <c r="B3" s="7" t="n">
        <v>779072</v>
      </c>
      <c r="C3" s="7" t="n">
        <v>779072</v>
      </c>
      <c r="D3" s="7" t="n">
        <v>668703</v>
      </c>
    </row>
    <row r="4" spans="1:4">
      <c r="A4" s="4" t="s">
        <v>476</v>
      </c>
    </row>
    <row r="5" spans="1:4">
      <c r="A5" s="4" t="s">
        <v>526</v>
      </c>
      <c r="B5" s="5" t="n">
        <v>29232702</v>
      </c>
      <c r="C5" s="5" t="n">
        <v>27813061</v>
      </c>
    </row>
    <row r="6" spans="1:4">
      <c r="A6" s="4" t="s">
        <v>183</v>
      </c>
      <c r="B6" s="5" t="n">
        <v>779072</v>
      </c>
      <c r="C6" s="5" t="n">
        <v>779072</v>
      </c>
    </row>
    <row r="7" spans="1:4">
      <c r="A7" s="4" t="s">
        <v>595</v>
      </c>
      <c r="B7" s="5" t="n">
        <v>648409</v>
      </c>
      <c r="C7" s="5" t="n">
        <v>640569</v>
      </c>
    </row>
    <row r="8" spans="1:4">
      <c r="A8" s="4" t="s">
        <v>526</v>
      </c>
      <c r="B8" s="7" t="n">
        <v>30660183</v>
      </c>
      <c r="C8" s="7" t="n">
        <v>29232702</v>
      </c>
      <c r="D8" s="7" t="n">
        <v>278130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7"/>
    <col customWidth="1" max="8" min="8" width="31"/>
    <col customWidth="1" max="9" min="9" width="31"/>
    <col customWidth="1" max="10" min="10" width="27"/>
    <col customWidth="1" max="11" min="11" width="37"/>
    <col customWidth="1" max="12" min="12" width="37"/>
    <col customWidth="1" max="13" min="13" width="24"/>
    <col customWidth="1" max="14" min="14" width="31"/>
    <col customWidth="1" max="15" min="15" width="31"/>
  </cols>
  <sheetData>
    <row r="1" spans="1:15">
      <c r="A1" s="1" t="s">
        <v>596</v>
      </c>
      <c r="B1" s="2" t="s">
        <v>597</v>
      </c>
      <c r="C1" s="2" t="s">
        <v>598</v>
      </c>
      <c r="D1" s="2" t="s">
        <v>599</v>
      </c>
      <c r="E1" s="2" t="s">
        <v>600</v>
      </c>
      <c r="F1" s="2" t="s">
        <v>601</v>
      </c>
      <c r="G1" s="2" t="s">
        <v>602</v>
      </c>
      <c r="H1" s="2" t="s">
        <v>603</v>
      </c>
      <c r="I1" s="2" t="s">
        <v>604</v>
      </c>
      <c r="J1" s="2" t="s">
        <v>605</v>
      </c>
      <c r="K1" s="2" t="s">
        <v>602</v>
      </c>
      <c r="L1" s="2" t="s">
        <v>606</v>
      </c>
      <c r="M1" s="2" t="s">
        <v>607</v>
      </c>
      <c r="N1" s="2" t="s">
        <v>608</v>
      </c>
      <c r="O1" s="2" t="s">
        <v>609</v>
      </c>
    </row>
    <row r="2" spans="1:15">
      <c r="A2" s="4" t="s">
        <v>610</v>
      </c>
      <c r="J2" s="5" t="n">
        <v>322140900</v>
      </c>
    </row>
    <row r="3" spans="1:15">
      <c r="A3" s="4" t="s">
        <v>453</v>
      </c>
      <c r="J3" s="7" t="n">
        <v>544000000</v>
      </c>
    </row>
    <row r="4" spans="1:15">
      <c r="A4" s="4" t="s">
        <v>138</v>
      </c>
    </row>
    <row r="5" spans="1:15">
      <c r="A5" s="4" t="s">
        <v>610</v>
      </c>
      <c r="J5" s="5" t="n">
        <v>246614300</v>
      </c>
    </row>
    <row r="6" spans="1:15">
      <c r="A6" s="4" t="s">
        <v>126</v>
      </c>
    </row>
    <row r="7" spans="1:15">
      <c r="A7" s="4" t="s">
        <v>611</v>
      </c>
      <c r="N7" s="9" t="n">
        <v>111513.52</v>
      </c>
      <c r="O7" s="7" t="n">
        <v>282047</v>
      </c>
    </row>
    <row r="8" spans="1:15">
      <c r="A8" s="4" t="s">
        <v>612</v>
      </c>
      <c r="N8" s="7" t="n">
        <v>1052630000</v>
      </c>
      <c r="O8" s="7" t="n">
        <v>20106000000</v>
      </c>
    </row>
    <row r="9" spans="1:15">
      <c r="A9" s="4" t="s">
        <v>68</v>
      </c>
    </row>
    <row r="10" spans="1:15">
      <c r="A10" s="4" t="s">
        <v>574</v>
      </c>
      <c r="J10" s="7" t="n">
        <v>15490890</v>
      </c>
      <c r="K10" s="7" t="n">
        <v>30815616</v>
      </c>
      <c r="L10" s="7" t="n">
        <v>62515733</v>
      </c>
    </row>
    <row r="11" spans="1:15">
      <c r="A11" s="4" t="s">
        <v>460</v>
      </c>
    </row>
    <row r="12" spans="1:15">
      <c r="A12" s="4" t="s">
        <v>613</v>
      </c>
      <c r="N12" s="5" t="n">
        <v>38475</v>
      </c>
    </row>
    <row r="13" spans="1:15">
      <c r="A13" s="4" t="s">
        <v>614</v>
      </c>
      <c r="L13" s="5" t="n">
        <v>21587</v>
      </c>
    </row>
    <row r="14" spans="1:15">
      <c r="A14" s="4" t="s">
        <v>463</v>
      </c>
      <c r="L14" s="7" t="n">
        <v>13000000000</v>
      </c>
    </row>
    <row r="15" spans="1:15">
      <c r="A15" s="4" t="s">
        <v>615</v>
      </c>
      <c r="L15" s="7" t="n">
        <v>1000</v>
      </c>
    </row>
    <row r="16" spans="1:15">
      <c r="A16" s="4" t="s">
        <v>616</v>
      </c>
    </row>
    <row r="17" spans="1:15">
      <c r="A17" s="4" t="s">
        <v>614</v>
      </c>
      <c r="B17" s="5" t="n">
        <v>5000</v>
      </c>
      <c r="C17" s="5" t="n">
        <v>5000</v>
      </c>
      <c r="D17" s="5" t="n">
        <v>3000</v>
      </c>
      <c r="E17" s="5" t="n">
        <v>10000</v>
      </c>
      <c r="F17" s="5" t="n">
        <v>11525</v>
      </c>
      <c r="K17" s="5" t="n">
        <v>2016</v>
      </c>
    </row>
    <row r="18" spans="1:15">
      <c r="A18" s="4" t="s">
        <v>463</v>
      </c>
      <c r="H18" s="7" t="n">
        <v>21500000</v>
      </c>
      <c r="I18" s="7" t="n">
        <v>13000000</v>
      </c>
      <c r="J18" s="5" t="n">
        <v>13000000</v>
      </c>
      <c r="K18" s="7" t="n">
        <v>21600000</v>
      </c>
    </row>
    <row r="19" spans="1:15">
      <c r="A19" s="4" t="s">
        <v>615</v>
      </c>
      <c r="B19" s="7" t="n">
        <v>1000</v>
      </c>
      <c r="C19" s="7" t="n">
        <v>1000</v>
      </c>
      <c r="D19" s="7" t="n">
        <v>1000</v>
      </c>
      <c r="E19" s="7" t="n">
        <v>1000</v>
      </c>
      <c r="F19" s="7" t="n">
        <v>1000</v>
      </c>
      <c r="G19" s="9" t="n">
        <v>38.5</v>
      </c>
      <c r="H19" s="7" t="n">
        <v>1000</v>
      </c>
      <c r="I19" s="7" t="n">
        <v>1000</v>
      </c>
      <c r="K19" s="9" t="n">
        <v>38.5</v>
      </c>
    </row>
    <row r="20" spans="1:15">
      <c r="A20" s="4" t="s">
        <v>69</v>
      </c>
    </row>
    <row r="21" spans="1:15">
      <c r="A21" s="4" t="s">
        <v>615</v>
      </c>
      <c r="M21" s="7" t="n">
        <v>1000</v>
      </c>
    </row>
    <row r="22" spans="1:15">
      <c r="A22" s="4" t="s">
        <v>574</v>
      </c>
      <c r="G22" s="7" t="n">
        <v>19000000</v>
      </c>
      <c r="J22" s="4" t="s">
        <v>48</v>
      </c>
      <c r="K22" s="7" t="n">
        <v>20106030</v>
      </c>
      <c r="L22" s="4" t="s">
        <v>48</v>
      </c>
    </row>
    <row r="23" spans="1:15">
      <c r="A23" s="4" t="s">
        <v>453</v>
      </c>
      <c r="G23" s="7" t="n">
        <v>1100000</v>
      </c>
      <c r="K23" s="7" t="n">
        <v>1100000</v>
      </c>
    </row>
    <row r="24" spans="1:15">
      <c r="A24" s="4" t="s">
        <v>468</v>
      </c>
    </row>
    <row r="25" spans="1:15">
      <c r="A25" s="4" t="s">
        <v>614</v>
      </c>
      <c r="G25" s="10" t="n">
        <v>20106.03</v>
      </c>
    </row>
    <row r="26" spans="1:15">
      <c r="A26" s="4" t="s">
        <v>615</v>
      </c>
      <c r="G26" s="7" t="n">
        <v>1000</v>
      </c>
      <c r="K26" s="7" t="n">
        <v>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617</v>
      </c>
      <c r="B1" s="2" t="s">
        <v>618</v>
      </c>
      <c r="C1" s="2" t="s">
        <v>619</v>
      </c>
      <c r="D1" s="2" t="s">
        <v>620</v>
      </c>
      <c r="E1" s="2" t="s">
        <v>621</v>
      </c>
      <c r="F1" s="2" t="s">
        <v>622</v>
      </c>
      <c r="G1" s="2" t="s">
        <v>623</v>
      </c>
      <c r="H1" s="2" t="s">
        <v>624</v>
      </c>
      <c r="I1" s="2" t="s">
        <v>625</v>
      </c>
      <c r="J1" s="2" t="s">
        <v>626</v>
      </c>
      <c r="K1" s="2" t="s">
        <v>484</v>
      </c>
      <c r="L1" s="2" t="s">
        <v>2</v>
      </c>
      <c r="M1" s="2" t="s">
        <v>32</v>
      </c>
      <c r="N1" s="2" t="s">
        <v>81</v>
      </c>
      <c r="O1" s="2" t="s">
        <v>485</v>
      </c>
      <c r="P1" s="2" t="s">
        <v>486</v>
      </c>
    </row>
    <row r="2" spans="1:16">
      <c r="A2" s="4" t="s">
        <v>627</v>
      </c>
      <c r="F2" s="5" t="n">
        <v>2033905</v>
      </c>
      <c r="G2" s="5" t="n">
        <v>78360</v>
      </c>
      <c r="H2" s="5" t="n">
        <v>110685</v>
      </c>
      <c r="I2" s="5" t="n">
        <v>150137</v>
      </c>
      <c r="J2" s="5" t="n">
        <v>1484931</v>
      </c>
    </row>
    <row r="3" spans="1:16">
      <c r="A3" s="4" t="s">
        <v>628</v>
      </c>
      <c r="L3" s="7" t="n">
        <v>0</v>
      </c>
      <c r="M3" s="7" t="n">
        <v>121000</v>
      </c>
      <c r="N3" s="7" t="n">
        <v>730000</v>
      </c>
    </row>
    <row r="4" spans="1:16">
      <c r="A4" s="4" t="s">
        <v>629</v>
      </c>
      <c r="L4" s="7" t="n">
        <v>118125</v>
      </c>
      <c r="M4" s="7" t="n">
        <v>358671</v>
      </c>
      <c r="N4" s="7" t="n">
        <v>669639</v>
      </c>
    </row>
    <row r="5" spans="1:16">
      <c r="A5" s="4" t="s">
        <v>450</v>
      </c>
      <c r="L5" s="5" t="n">
        <v>322140900</v>
      </c>
    </row>
    <row r="6" spans="1:16">
      <c r="A6" s="4" t="s">
        <v>145</v>
      </c>
    </row>
    <row r="7" spans="1:16">
      <c r="A7" s="4" t="s">
        <v>630</v>
      </c>
      <c r="L7" s="4" t="s">
        <v>48</v>
      </c>
      <c r="M7" s="5" t="n">
        <v>406835</v>
      </c>
      <c r="N7" s="5" t="n">
        <v>1750342</v>
      </c>
    </row>
    <row r="8" spans="1:16">
      <c r="A8" s="4" t="s">
        <v>219</v>
      </c>
    </row>
    <row r="9" spans="1:16">
      <c r="A9" s="4" t="s">
        <v>450</v>
      </c>
      <c r="L9" s="5" t="n">
        <v>4892590</v>
      </c>
    </row>
    <row r="10" spans="1:16">
      <c r="A10" s="4" t="s">
        <v>471</v>
      </c>
      <c r="L10" s="9" t="n">
        <v>0.82</v>
      </c>
    </row>
    <row r="11" spans="1:16">
      <c r="A11" s="4" t="s">
        <v>631</v>
      </c>
      <c r="L11" s="7" t="n">
        <v>0</v>
      </c>
      <c r="M11" s="7" t="n">
        <v>-64000</v>
      </c>
      <c r="N11" s="7" t="n">
        <v>-103000</v>
      </c>
    </row>
    <row r="12" spans="1:16">
      <c r="A12" s="4" t="s">
        <v>632</v>
      </c>
      <c r="L12" s="5" t="n">
        <v>61000</v>
      </c>
      <c r="M12" s="5" t="n">
        <v>83000</v>
      </c>
    </row>
    <row r="13" spans="1:16">
      <c r="A13" s="4" t="s">
        <v>633</v>
      </c>
      <c r="P13" s="4" t="s">
        <v>634</v>
      </c>
    </row>
    <row r="14" spans="1:16">
      <c r="A14" s="4" t="s">
        <v>635</v>
      </c>
      <c r="P14" s="7" t="n">
        <v>500000000</v>
      </c>
    </row>
    <row r="15" spans="1:16">
      <c r="A15" s="4" t="s">
        <v>573</v>
      </c>
      <c r="L15" s="7" t="n">
        <v>1400000</v>
      </c>
      <c r="M15" s="7" t="n">
        <v>604000</v>
      </c>
      <c r="N15" s="7" t="n">
        <v>2700000</v>
      </c>
    </row>
    <row r="16" spans="1:16">
      <c r="A16" s="4" t="s">
        <v>636</v>
      </c>
    </row>
    <row r="17" spans="1:16">
      <c r="A17" s="4" t="s">
        <v>450</v>
      </c>
      <c r="P17" s="5" t="n">
        <v>18092511</v>
      </c>
    </row>
    <row r="18" spans="1:16">
      <c r="A18" s="4" t="s">
        <v>637</v>
      </c>
    </row>
    <row r="19" spans="1:16">
      <c r="A19" s="4" t="s">
        <v>450</v>
      </c>
      <c r="L19" s="5" t="n">
        <v>1379353</v>
      </c>
    </row>
    <row r="20" spans="1:16">
      <c r="A20" s="4" t="s">
        <v>638</v>
      </c>
      <c r="M20" s="5" t="n">
        <v>0</v>
      </c>
      <c r="N20" s="5" t="n">
        <v>2114108</v>
      </c>
    </row>
    <row r="21" spans="1:16">
      <c r="A21" s="4" t="s">
        <v>639</v>
      </c>
      <c r="L21" s="5" t="n">
        <v>2446295</v>
      </c>
    </row>
    <row r="22" spans="1:16">
      <c r="A22" s="4" t="s">
        <v>640</v>
      </c>
    </row>
    <row r="23" spans="1:16">
      <c r="A23" s="4" t="s">
        <v>471</v>
      </c>
      <c r="L23" s="9" t="n">
        <v>2.29</v>
      </c>
    </row>
    <row r="24" spans="1:16">
      <c r="A24" s="4" t="s">
        <v>641</v>
      </c>
    </row>
    <row r="25" spans="1:16">
      <c r="A25" s="4" t="s">
        <v>471</v>
      </c>
      <c r="L25" s="9" t="n">
        <v>2.3</v>
      </c>
    </row>
    <row r="26" spans="1:16">
      <c r="A26" s="4" t="s">
        <v>488</v>
      </c>
    </row>
    <row r="27" spans="1:16">
      <c r="A27" s="4" t="s">
        <v>450</v>
      </c>
      <c r="O27" s="5" t="n">
        <v>8000000</v>
      </c>
    </row>
    <row r="28" spans="1:16">
      <c r="A28" s="4" t="s">
        <v>471</v>
      </c>
      <c r="O28" s="9" t="n">
        <v>0.72</v>
      </c>
    </row>
    <row r="29" spans="1:16">
      <c r="A29" s="4" t="s">
        <v>573</v>
      </c>
      <c r="L29" s="7" t="n">
        <v>174000</v>
      </c>
      <c r="M29" s="7" t="n">
        <v>506000</v>
      </c>
      <c r="N29" s="7" t="n">
        <v>687000</v>
      </c>
    </row>
    <row r="30" spans="1:16">
      <c r="A30" s="4" t="s">
        <v>530</v>
      </c>
    </row>
    <row r="31" spans="1:16">
      <c r="A31" s="4" t="s">
        <v>573</v>
      </c>
      <c r="L31" s="5" t="n">
        <v>174000</v>
      </c>
      <c r="M31" s="5" t="n">
        <v>506000</v>
      </c>
      <c r="N31" s="5" t="n">
        <v>687000</v>
      </c>
    </row>
    <row r="32" spans="1:16">
      <c r="A32" s="4" t="s">
        <v>489</v>
      </c>
    </row>
    <row r="33" spans="1:16">
      <c r="A33" s="4" t="s">
        <v>450</v>
      </c>
      <c r="K33" s="5" t="n">
        <v>10000000</v>
      </c>
    </row>
    <row r="34" spans="1:16">
      <c r="A34" s="4" t="s">
        <v>635</v>
      </c>
      <c r="K34" s="7" t="n">
        <v>580000000</v>
      </c>
    </row>
    <row r="35" spans="1:16">
      <c r="A35" s="4" t="s">
        <v>573</v>
      </c>
      <c r="L35" s="7" t="n">
        <v>775000</v>
      </c>
      <c r="M35" s="5" t="n">
        <v>334000</v>
      </c>
      <c r="N35" s="7" t="n">
        <v>1500000</v>
      </c>
    </row>
    <row r="36" spans="1:16">
      <c r="A36" s="4" t="s">
        <v>630</v>
      </c>
      <c r="K36" s="5" t="n">
        <v>10000000</v>
      </c>
    </row>
    <row r="37" spans="1:16">
      <c r="A37" s="4" t="s">
        <v>642</v>
      </c>
    </row>
    <row r="38" spans="1:16">
      <c r="A38" s="4" t="s">
        <v>643</v>
      </c>
      <c r="K38" s="4" t="s">
        <v>644</v>
      </c>
    </row>
    <row r="39" spans="1:16">
      <c r="A39" s="4" t="s">
        <v>138</v>
      </c>
    </row>
    <row r="40" spans="1:16">
      <c r="A40" s="4" t="s">
        <v>450</v>
      </c>
      <c r="L40" s="5" t="n">
        <v>246614300</v>
      </c>
    </row>
    <row r="41" spans="1:16">
      <c r="A41" s="4" t="s">
        <v>471</v>
      </c>
      <c r="L41" s="8" t="n">
        <v>0.001</v>
      </c>
      <c r="N41" s="8" t="n">
        <v>0.001</v>
      </c>
    </row>
    <row r="42" spans="1:16">
      <c r="A42" s="4" t="s">
        <v>573</v>
      </c>
      <c r="N42" s="7" t="n">
        <v>25100000</v>
      </c>
    </row>
    <row r="43" spans="1:16">
      <c r="A43" s="4" t="s">
        <v>472</v>
      </c>
      <c r="N43" s="5" t="n">
        <v>2650</v>
      </c>
    </row>
    <row r="44" spans="1:16">
      <c r="A44" s="4" t="s">
        <v>645</v>
      </c>
      <c r="N44" s="7" t="n">
        <v>12500000</v>
      </c>
    </row>
    <row r="45" spans="1:16">
      <c r="A45" s="4" t="s">
        <v>144</v>
      </c>
    </row>
    <row r="46" spans="1:16">
      <c r="A46" s="4" t="s">
        <v>471</v>
      </c>
      <c r="L46" s="9" t="n">
        <v>0.12</v>
      </c>
    </row>
    <row r="47" spans="1:16">
      <c r="A47" s="4" t="s">
        <v>472</v>
      </c>
      <c r="L47" s="5" t="n">
        <v>735</v>
      </c>
    </row>
    <row r="48" spans="1:16">
      <c r="A48" s="4" t="s">
        <v>646</v>
      </c>
    </row>
    <row r="49" spans="1:16">
      <c r="A49" s="4" t="s">
        <v>628</v>
      </c>
      <c r="L49" s="7" t="n">
        <v>0</v>
      </c>
      <c r="M49" s="5" t="n">
        <v>37000</v>
      </c>
      <c r="N49" s="5" t="n">
        <v>64000</v>
      </c>
    </row>
    <row r="50" spans="1:16">
      <c r="A50" s="4" t="s">
        <v>647</v>
      </c>
    </row>
    <row r="51" spans="1:16">
      <c r="A51" s="4" t="s">
        <v>648</v>
      </c>
      <c r="E51" s="5" t="n">
        <v>1459521</v>
      </c>
    </row>
    <row r="52" spans="1:16">
      <c r="A52" s="4" t="s">
        <v>649</v>
      </c>
      <c r="E52" s="5" t="n">
        <v>3132020</v>
      </c>
    </row>
    <row r="53" spans="1:16">
      <c r="A53" s="4" t="s">
        <v>629</v>
      </c>
      <c r="L53" s="5" t="n">
        <v>0</v>
      </c>
      <c r="M53" s="5" t="n">
        <v>79000</v>
      </c>
      <c r="N53" s="5" t="n">
        <v>670000</v>
      </c>
    </row>
    <row r="54" spans="1:16">
      <c r="A54" s="4" t="s">
        <v>650</v>
      </c>
    </row>
    <row r="55" spans="1:16">
      <c r="A55" s="4" t="s">
        <v>629</v>
      </c>
      <c r="L55" s="7" t="n">
        <v>118000</v>
      </c>
      <c r="M55" s="7" t="n">
        <v>280000</v>
      </c>
      <c r="N55" s="7" t="n">
        <v>0</v>
      </c>
    </row>
    <row r="56" spans="1:16">
      <c r="A56" s="4" t="s">
        <v>213</v>
      </c>
    </row>
    <row r="57" spans="1:16">
      <c r="A57" s="4" t="s">
        <v>651</v>
      </c>
      <c r="B57" s="5" t="n">
        <v>2205264</v>
      </c>
      <c r="C57" s="5" t="n">
        <v>1052632</v>
      </c>
      <c r="D57" s="5" t="n">
        <v>4210528</v>
      </c>
    </row>
    <row r="58" spans="1:16">
      <c r="A58" s="4" t="s">
        <v>652</v>
      </c>
      <c r="D58" s="5" t="n">
        <v>4000</v>
      </c>
    </row>
    <row r="59" spans="1:16">
      <c r="A59" s="4" t="s">
        <v>653</v>
      </c>
      <c r="C59" s="5" t="n">
        <v>1000</v>
      </c>
    </row>
    <row r="60" spans="1:16">
      <c r="A60" s="4" t="s">
        <v>654</v>
      </c>
    </row>
    <row r="61" spans="1:16">
      <c r="A61" s="4" t="s">
        <v>653</v>
      </c>
      <c r="B61" s="5" t="n">
        <v>20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55</v>
      </c>
      <c r="B1" s="2" t="s">
        <v>2</v>
      </c>
      <c r="C1" s="2" t="s">
        <v>81</v>
      </c>
      <c r="D1" s="2" t="s">
        <v>444</v>
      </c>
      <c r="E1" s="2" t="s">
        <v>484</v>
      </c>
      <c r="F1" s="2" t="s">
        <v>486</v>
      </c>
    </row>
    <row r="2" spans="1:6">
      <c r="A2" s="4" t="s">
        <v>450</v>
      </c>
      <c r="B2" s="5" t="n">
        <v>322140900</v>
      </c>
    </row>
    <row r="3" spans="1:6">
      <c r="A3" s="4" t="s">
        <v>637</v>
      </c>
    </row>
    <row r="4" spans="1:6">
      <c r="A4" s="4" t="s">
        <v>450</v>
      </c>
      <c r="B4" s="5" t="n">
        <v>1379353</v>
      </c>
    </row>
    <row r="5" spans="1:6">
      <c r="A5" s="4" t="s">
        <v>640</v>
      </c>
    </row>
    <row r="6" spans="1:6">
      <c r="A6" s="4" t="s">
        <v>656</v>
      </c>
      <c r="B6" s="9" t="n">
        <v>2.29</v>
      </c>
    </row>
    <row r="7" spans="1:6">
      <c r="A7" s="4" t="s">
        <v>641</v>
      </c>
    </row>
    <row r="8" spans="1:6">
      <c r="A8" s="4" t="s">
        <v>656</v>
      </c>
      <c r="B8" s="9" t="n">
        <v>2.3</v>
      </c>
    </row>
    <row r="9" spans="1:6">
      <c r="A9" s="4" t="s">
        <v>487</v>
      </c>
    </row>
    <row r="10" spans="1:6">
      <c r="A10" s="4" t="s">
        <v>450</v>
      </c>
      <c r="F10" s="5" t="n">
        <v>18092511</v>
      </c>
    </row>
    <row r="11" spans="1:6">
      <c r="A11" s="4" t="s">
        <v>657</v>
      </c>
    </row>
    <row r="12" spans="1:6">
      <c r="A12" s="4" t="s">
        <v>450</v>
      </c>
      <c r="B12" s="5" t="n">
        <v>12664760</v>
      </c>
    </row>
    <row r="13" spans="1:6">
      <c r="A13" s="4" t="s">
        <v>658</v>
      </c>
    </row>
    <row r="14" spans="1:6">
      <c r="A14" s="4" t="s">
        <v>450</v>
      </c>
      <c r="B14" s="5" t="n">
        <v>5427751</v>
      </c>
    </row>
    <row r="15" spans="1:6">
      <c r="A15" s="4" t="s">
        <v>659</v>
      </c>
    </row>
    <row r="16" spans="1:6">
      <c r="A16" s="4" t="s">
        <v>450</v>
      </c>
      <c r="B16" s="5" t="n">
        <v>3406041</v>
      </c>
    </row>
    <row r="17" spans="1:6">
      <c r="A17" s="4" t="s">
        <v>656</v>
      </c>
      <c r="B17" s="9" t="n">
        <v>0.72</v>
      </c>
    </row>
    <row r="18" spans="1:6">
      <c r="A18" s="4" t="s">
        <v>660</v>
      </c>
    </row>
    <row r="19" spans="1:6">
      <c r="A19" s="4" t="s">
        <v>450</v>
      </c>
      <c r="B19" s="5" t="n">
        <v>593959</v>
      </c>
    </row>
    <row r="20" spans="1:6">
      <c r="A20" s="4" t="s">
        <v>656</v>
      </c>
      <c r="B20" s="9" t="n">
        <v>0.72</v>
      </c>
    </row>
    <row r="21" spans="1:6">
      <c r="A21" s="4" t="s">
        <v>661</v>
      </c>
    </row>
    <row r="22" spans="1:6">
      <c r="A22" s="4" t="s">
        <v>450</v>
      </c>
      <c r="B22" s="5" t="n">
        <v>4000000</v>
      </c>
    </row>
    <row r="23" spans="1:6">
      <c r="A23" s="4" t="s">
        <v>656</v>
      </c>
      <c r="B23" s="9" t="n">
        <v>0.72</v>
      </c>
    </row>
    <row r="24" spans="1:6">
      <c r="A24" s="4" t="s">
        <v>662</v>
      </c>
    </row>
    <row r="25" spans="1:6">
      <c r="A25" s="4" t="s">
        <v>450</v>
      </c>
      <c r="B25" s="5" t="n">
        <v>830508</v>
      </c>
    </row>
    <row r="26" spans="1:6">
      <c r="A26" s="4" t="s">
        <v>656</v>
      </c>
      <c r="B26" s="9" t="n">
        <v>1.18</v>
      </c>
    </row>
    <row r="27" spans="1:6">
      <c r="A27" s="4" t="s">
        <v>489</v>
      </c>
    </row>
    <row r="28" spans="1:6">
      <c r="A28" s="4" t="s">
        <v>450</v>
      </c>
      <c r="E28" s="5" t="n">
        <v>10000000</v>
      </c>
    </row>
    <row r="29" spans="1:6">
      <c r="A29" s="4" t="s">
        <v>663</v>
      </c>
    </row>
    <row r="30" spans="1:6">
      <c r="A30" s="4" t="s">
        <v>450</v>
      </c>
      <c r="B30" s="5" t="n">
        <v>10000000</v>
      </c>
    </row>
    <row r="31" spans="1:6">
      <c r="A31" s="4" t="s">
        <v>656</v>
      </c>
      <c r="B31" s="9" t="n">
        <v>0.5</v>
      </c>
    </row>
    <row r="32" spans="1:6">
      <c r="A32" s="4" t="s">
        <v>138</v>
      </c>
    </row>
    <row r="33" spans="1:6">
      <c r="A33" s="4" t="s">
        <v>450</v>
      </c>
      <c r="B33" s="5" t="n">
        <v>246614300</v>
      </c>
    </row>
    <row r="34" spans="1:6">
      <c r="A34" s="4" t="s">
        <v>656</v>
      </c>
      <c r="B34" s="8" t="n">
        <v>0.001</v>
      </c>
      <c r="C34" s="8" t="n">
        <v>0.001</v>
      </c>
    </row>
    <row r="35" spans="1:6">
      <c r="A35" s="4" t="s">
        <v>664</v>
      </c>
    </row>
    <row r="36" spans="1:6">
      <c r="A36" s="4" t="s">
        <v>450</v>
      </c>
      <c r="B36" s="5" t="n">
        <v>246614300</v>
      </c>
    </row>
    <row r="37" spans="1:6">
      <c r="A37" s="4" t="s">
        <v>656</v>
      </c>
      <c r="B37" s="8" t="n">
        <v>0.001</v>
      </c>
    </row>
    <row r="38" spans="1:6">
      <c r="A38" s="4" t="s">
        <v>470</v>
      </c>
    </row>
    <row r="39" spans="1:6">
      <c r="A39" s="4" t="s">
        <v>450</v>
      </c>
      <c r="D39" s="5" t="n">
        <v>5000000</v>
      </c>
    </row>
    <row r="40" spans="1:6">
      <c r="A40" s="4" t="s">
        <v>656</v>
      </c>
      <c r="D40" s="9" t="n">
        <v>0.95</v>
      </c>
    </row>
    <row r="41" spans="1:6">
      <c r="A41" s="4" t="s">
        <v>665</v>
      </c>
    </row>
    <row r="42" spans="1:6">
      <c r="A42" s="4" t="s">
        <v>450</v>
      </c>
      <c r="B42" s="5" t="n">
        <v>10000000</v>
      </c>
    </row>
    <row r="43" spans="1:6">
      <c r="A43" s="4" t="s">
        <v>656</v>
      </c>
      <c r="B43" s="9" t="n">
        <v>0.95</v>
      </c>
    </row>
    <row r="44" spans="1:6">
      <c r="A44" s="4" t="s">
        <v>132</v>
      </c>
    </row>
    <row r="45" spans="1:6">
      <c r="A45" s="4" t="s">
        <v>450</v>
      </c>
      <c r="D45" s="5" t="n">
        <v>5000000</v>
      </c>
    </row>
    <row r="46" spans="1:6">
      <c r="A46" s="4" t="s">
        <v>656</v>
      </c>
      <c r="D46" s="9" t="n">
        <v>0.5</v>
      </c>
    </row>
    <row r="47" spans="1:6">
      <c r="A47" s="4" t="s">
        <v>666</v>
      </c>
    </row>
    <row r="48" spans="1:6">
      <c r="A48" s="4" t="s">
        <v>450</v>
      </c>
      <c r="B48" s="5" t="n">
        <v>10000000</v>
      </c>
    </row>
    <row r="49" spans="1:6">
      <c r="A49" s="4" t="s">
        <v>144</v>
      </c>
    </row>
    <row r="50" spans="1:6">
      <c r="A50" s="4" t="s">
        <v>656</v>
      </c>
      <c r="B50" s="9" t="n">
        <v>0.12</v>
      </c>
    </row>
    <row r="51" spans="1:6">
      <c r="A51" s="4" t="s">
        <v>667</v>
      </c>
    </row>
    <row r="52" spans="1:6">
      <c r="A52" s="4" t="s">
        <v>450</v>
      </c>
      <c r="B52" s="5" t="n">
        <v>14777932</v>
      </c>
    </row>
    <row r="53" spans="1:6">
      <c r="A53" s="4" t="s">
        <v>656</v>
      </c>
      <c r="B53" s="9" t="n">
        <v>0.12</v>
      </c>
    </row>
    <row r="54" spans="1:6">
      <c r="A54" s="4" t="s">
        <v>668</v>
      </c>
    </row>
    <row r="55" spans="1:6">
      <c r="A55" s="4" t="s">
        <v>450</v>
      </c>
      <c r="B55" s="5" t="n">
        <v>1379353</v>
      </c>
    </row>
    <row r="56" spans="1:6">
      <c r="A56" s="4" t="s">
        <v>669</v>
      </c>
    </row>
    <row r="57" spans="1:6">
      <c r="A57" s="4" t="s">
        <v>656</v>
      </c>
      <c r="B57" s="9" t="n">
        <v>2.29</v>
      </c>
    </row>
    <row r="58" spans="1:6">
      <c r="A58" s="4" t="s">
        <v>670</v>
      </c>
    </row>
    <row r="59" spans="1:6">
      <c r="A59" s="4" t="s">
        <v>656</v>
      </c>
      <c r="B59" s="9" t="n">
        <v>2.3</v>
      </c>
    </row>
    <row r="60" spans="1:6">
      <c r="A60" s="4" t="s">
        <v>671</v>
      </c>
    </row>
    <row r="61" spans="1:6">
      <c r="A61" s="4" t="s">
        <v>450</v>
      </c>
      <c r="B61" s="5" t="n">
        <v>2446295</v>
      </c>
    </row>
    <row r="62" spans="1:6">
      <c r="A62" s="4" t="s">
        <v>656</v>
      </c>
      <c r="B62" s="9" t="n">
        <v>0.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81</v>
      </c>
    </row>
    <row r="3" spans="1:4">
      <c r="A3" s="4" t="s">
        <v>673</v>
      </c>
      <c r="B3" s="11" t="n">
        <v>273.1</v>
      </c>
      <c r="C3" s="11" t="n">
        <v>265.8</v>
      </c>
      <c r="D3" s="11" t="n">
        <v>180.5</v>
      </c>
    </row>
    <row r="4" spans="1:4">
      <c r="A4" s="4" t="s">
        <v>138</v>
      </c>
    </row>
    <row r="5" spans="1:4">
      <c r="A5" s="4" t="s">
        <v>471</v>
      </c>
      <c r="B5" s="8" t="n">
        <v>0.001</v>
      </c>
      <c r="D5" s="8" t="n">
        <v>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675</v>
      </c>
      <c r="J1" s="2" t="s">
        <v>1</v>
      </c>
    </row>
    <row r="2" spans="1:12">
      <c r="B2" s="2" t="s">
        <v>2</v>
      </c>
      <c r="C2" s="2" t="s">
        <v>525</v>
      </c>
      <c r="D2" s="2" t="s">
        <v>4</v>
      </c>
      <c r="E2" s="2" t="s">
        <v>676</v>
      </c>
      <c r="F2" s="2" t="s">
        <v>32</v>
      </c>
      <c r="G2" s="2" t="s">
        <v>677</v>
      </c>
      <c r="H2" s="2" t="s">
        <v>678</v>
      </c>
      <c r="I2" s="2" t="s">
        <v>679</v>
      </c>
      <c r="J2" s="2" t="s">
        <v>2</v>
      </c>
      <c r="K2" s="2" t="s">
        <v>32</v>
      </c>
      <c r="L2" s="2" t="s">
        <v>81</v>
      </c>
    </row>
    <row r="3" spans="1:12">
      <c r="A3" s="4" t="s">
        <v>680</v>
      </c>
      <c r="J3" s="7" t="n">
        <v>-20212693</v>
      </c>
      <c r="K3" s="7" t="n">
        <v>-27071008</v>
      </c>
      <c r="L3" s="7" t="n">
        <v>-65594673</v>
      </c>
    </row>
    <row r="4" spans="1:12">
      <c r="A4" s="4" t="s">
        <v>681</v>
      </c>
    </row>
    <row r="5" spans="1:12">
      <c r="A5" s="4" t="s">
        <v>680</v>
      </c>
      <c r="J5" s="5" t="n">
        <v>-15596373</v>
      </c>
      <c r="K5" s="5" t="n">
        <v>-20449368</v>
      </c>
      <c r="L5" s="5" t="n">
        <v>-52134928</v>
      </c>
    </row>
    <row r="6" spans="1:12">
      <c r="A6" s="4" t="s">
        <v>682</v>
      </c>
      <c r="J6" s="7" t="n">
        <v>-27547353</v>
      </c>
      <c r="K6" s="7" t="n">
        <v>-56877754</v>
      </c>
      <c r="L6" s="7" t="n">
        <v>-101252127</v>
      </c>
    </row>
    <row r="7" spans="1:12">
      <c r="A7" s="4" t="s">
        <v>106</v>
      </c>
      <c r="J7" s="5" t="n">
        <v>338603249</v>
      </c>
      <c r="K7" s="5" t="n">
        <v>303742731</v>
      </c>
      <c r="L7" s="5" t="n">
        <v>232409186</v>
      </c>
    </row>
    <row r="8" spans="1:12">
      <c r="A8" s="4" t="s">
        <v>683</v>
      </c>
      <c r="B8" s="9" t="n">
        <v>-0.03</v>
      </c>
      <c r="C8" s="9" t="n">
        <v>-0.02</v>
      </c>
      <c r="D8" s="9" t="n">
        <v>-0.02</v>
      </c>
      <c r="E8" s="9" t="n">
        <v>-0.02</v>
      </c>
      <c r="F8" s="9" t="n">
        <v>-0.03</v>
      </c>
      <c r="G8" s="9" t="n">
        <v>-0.04</v>
      </c>
      <c r="H8" s="9" t="n">
        <v>-0.01</v>
      </c>
      <c r="I8" s="9" t="n">
        <v>-0.07000000000000001</v>
      </c>
      <c r="J8" s="9" t="n">
        <v>-0.08</v>
      </c>
      <c r="K8" s="9" t="n">
        <v>-0.19</v>
      </c>
      <c r="L8" s="9" t="n">
        <v>-0.44</v>
      </c>
    </row>
    <row r="9" spans="1:12">
      <c r="A9" s="4" t="s">
        <v>684</v>
      </c>
    </row>
    <row r="10" spans="1:12">
      <c r="A10" s="4" t="s">
        <v>685</v>
      </c>
      <c r="J10" s="4" t="s">
        <v>48</v>
      </c>
      <c r="K10" s="4" t="s">
        <v>48</v>
      </c>
      <c r="L10" s="7" t="n">
        <v>570574</v>
      </c>
    </row>
    <row r="11" spans="1:12">
      <c r="A11" s="4" t="s">
        <v>686</v>
      </c>
    </row>
    <row r="12" spans="1:12">
      <c r="A12" s="4" t="s">
        <v>685</v>
      </c>
      <c r="J12" s="5" t="n">
        <v>-11950981</v>
      </c>
      <c r="K12" s="5" t="n">
        <v>-23263854</v>
      </c>
      <c r="L12" s="5" t="n">
        <v>-49687773</v>
      </c>
    </row>
    <row r="13" spans="1:12">
      <c r="A13" s="4" t="s">
        <v>687</v>
      </c>
    </row>
    <row r="14" spans="1:12">
      <c r="A14" s="4" t="s">
        <v>685</v>
      </c>
      <c r="J14" s="4" t="s">
        <v>48</v>
      </c>
      <c r="K14" s="5" t="n">
        <v>1147766</v>
      </c>
      <c r="L14" s="4" t="s">
        <v>48</v>
      </c>
    </row>
    <row r="15" spans="1:12">
      <c r="A15" s="4" t="s">
        <v>688</v>
      </c>
    </row>
    <row r="16" spans="1:12">
      <c r="A16" s="4" t="s">
        <v>685</v>
      </c>
      <c r="J16" s="4" t="s">
        <v>48</v>
      </c>
      <c r="K16" s="5" t="n">
        <v>-14312298</v>
      </c>
      <c r="L16" s="4" t="s">
        <v>48</v>
      </c>
    </row>
    <row r="17" spans="1:12">
      <c r="A17" s="4" t="s">
        <v>689</v>
      </c>
    </row>
    <row r="18" spans="1:12">
      <c r="A18" s="4" t="s">
        <v>680</v>
      </c>
      <c r="J18" s="5" t="n">
        <v>-4619683</v>
      </c>
      <c r="K18" s="5" t="n">
        <v>-6638142</v>
      </c>
      <c r="L18" s="5" t="n">
        <v>-13459745</v>
      </c>
    </row>
    <row r="19" spans="1:12">
      <c r="A19" s="4" t="s">
        <v>682</v>
      </c>
      <c r="J19" s="7" t="n">
        <v>-8159593</v>
      </c>
      <c r="K19" s="7" t="n">
        <v>-19983636</v>
      </c>
      <c r="L19" s="7" t="n">
        <v>-26858279</v>
      </c>
    </row>
    <row r="20" spans="1:12">
      <c r="A20" s="4" t="s">
        <v>106</v>
      </c>
      <c r="J20" s="5" t="n">
        <v>100295104</v>
      </c>
      <c r="K20" s="5" t="n">
        <v>98598998</v>
      </c>
      <c r="L20" s="5" t="n">
        <v>60001396</v>
      </c>
    </row>
    <row r="21" spans="1:12">
      <c r="A21" s="4" t="s">
        <v>683</v>
      </c>
      <c r="B21" s="9" t="n">
        <v>-0.03</v>
      </c>
      <c r="C21" s="9" t="n">
        <v>-0.02</v>
      </c>
      <c r="D21" s="9" t="n">
        <v>-0.02</v>
      </c>
      <c r="E21" s="9" t="n">
        <v>-0.02</v>
      </c>
      <c r="F21" s="9" t="n">
        <v>-0.03</v>
      </c>
      <c r="G21" s="9" t="n">
        <v>-0.04</v>
      </c>
      <c r="H21" s="9" t="n">
        <v>-0.01</v>
      </c>
      <c r="I21" s="9" t="n">
        <v>-0.07000000000000001</v>
      </c>
      <c r="J21" s="9" t="n">
        <v>-0.08</v>
      </c>
      <c r="K21" s="9" t="n">
        <v>-0.2</v>
      </c>
      <c r="L21" s="9" t="n">
        <v>-0.45</v>
      </c>
    </row>
    <row r="22" spans="1:12">
      <c r="A22" s="4" t="s">
        <v>690</v>
      </c>
    </row>
    <row r="23" spans="1:12">
      <c r="A23" s="4" t="s">
        <v>685</v>
      </c>
      <c r="J23" s="4" t="s">
        <v>48</v>
      </c>
      <c r="K23" s="4" t="s">
        <v>48</v>
      </c>
      <c r="L23" s="7" t="n">
        <v>-570574</v>
      </c>
    </row>
    <row r="24" spans="1:12">
      <c r="A24" s="4" t="s">
        <v>691</v>
      </c>
    </row>
    <row r="25" spans="1:12">
      <c r="A25" s="4" t="s">
        <v>685</v>
      </c>
      <c r="J25" s="5" t="n">
        <v>-3539909</v>
      </c>
      <c r="K25" s="5" t="n">
        <v>-7551762</v>
      </c>
      <c r="L25" s="5" t="n">
        <v>-12827960</v>
      </c>
    </row>
    <row r="26" spans="1:12">
      <c r="A26" s="4" t="s">
        <v>692</v>
      </c>
    </row>
    <row r="27" spans="1:12">
      <c r="A27" s="4" t="s">
        <v>685</v>
      </c>
      <c r="J27" s="4" t="s">
        <v>48</v>
      </c>
      <c r="K27" s="5" t="n">
        <v>-1147766</v>
      </c>
      <c r="L27" s="4" t="s">
        <v>48</v>
      </c>
    </row>
    <row r="28" spans="1:12">
      <c r="A28" s="4" t="s">
        <v>693</v>
      </c>
    </row>
    <row r="29" spans="1:12">
      <c r="A29" s="4" t="s">
        <v>685</v>
      </c>
      <c r="J29" s="4" t="s">
        <v>48</v>
      </c>
      <c r="K29" s="7" t="n">
        <v>-4645966</v>
      </c>
      <c r="L29" s="4" t="s">
        <v>4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694</v>
      </c>
      <c r="B1" s="2" t="s">
        <v>435</v>
      </c>
      <c r="C1" s="2" t="s">
        <v>436</v>
      </c>
      <c r="D1" s="2" t="s">
        <v>437</v>
      </c>
      <c r="E1" s="2" t="s">
        <v>695</v>
      </c>
      <c r="F1" s="2" t="s">
        <v>439</v>
      </c>
      <c r="G1" s="2" t="s">
        <v>440</v>
      </c>
      <c r="H1" s="2" t="s">
        <v>439</v>
      </c>
      <c r="I1" s="2" t="s">
        <v>435</v>
      </c>
      <c r="J1" s="2" t="s">
        <v>2</v>
      </c>
      <c r="K1" s="2" t="s">
        <v>32</v>
      </c>
      <c r="L1" s="2" t="s">
        <v>81</v>
      </c>
      <c r="M1" s="2" t="s">
        <v>444</v>
      </c>
    </row>
    <row r="2" spans="1:13">
      <c r="A2" s="4" t="s">
        <v>696</v>
      </c>
      <c r="M2" s="7" t="n">
        <v>3300000</v>
      </c>
    </row>
    <row r="3" spans="1:13">
      <c r="A3" s="4" t="s">
        <v>697</v>
      </c>
      <c r="J3" s="7" t="n">
        <v>0</v>
      </c>
      <c r="K3" s="7" t="n">
        <v>0</v>
      </c>
      <c r="L3" s="7" t="n">
        <v>919000</v>
      </c>
    </row>
    <row r="4" spans="1:13">
      <c r="A4" s="4" t="s">
        <v>698</v>
      </c>
    </row>
    <row r="5" spans="1:13">
      <c r="A5" s="4" t="s">
        <v>461</v>
      </c>
      <c r="L5" s="5" t="n">
        <v>21587</v>
      </c>
    </row>
    <row r="6" spans="1:13">
      <c r="A6" s="4" t="s">
        <v>462</v>
      </c>
      <c r="L6" s="7" t="n">
        <v>1000</v>
      </c>
    </row>
    <row r="7" spans="1:13">
      <c r="A7" s="4" t="s">
        <v>463</v>
      </c>
      <c r="L7" s="7" t="n">
        <v>13000000000</v>
      </c>
    </row>
    <row r="8" spans="1:13">
      <c r="A8" s="4" t="s">
        <v>217</v>
      </c>
    </row>
    <row r="9" spans="1:13">
      <c r="A9" s="4" t="s">
        <v>696</v>
      </c>
      <c r="M9" s="7" t="n">
        <v>2800000</v>
      </c>
    </row>
    <row r="10" spans="1:13">
      <c r="A10" s="4" t="s">
        <v>699</v>
      </c>
      <c r="L10" s="5" t="n">
        <v>571000</v>
      </c>
    </row>
    <row r="11" spans="1:13">
      <c r="A11" s="4" t="s">
        <v>700</v>
      </c>
      <c r="J11" s="5" t="n">
        <v>553000</v>
      </c>
      <c r="K11" s="5" t="n">
        <v>553000</v>
      </c>
      <c r="L11" s="5" t="n">
        <v>476000</v>
      </c>
    </row>
    <row r="12" spans="1:13">
      <c r="A12" s="4" t="s">
        <v>701</v>
      </c>
    </row>
    <row r="13" spans="1:13">
      <c r="A13" s="4" t="s">
        <v>697</v>
      </c>
      <c r="J13" s="5" t="n">
        <v>8000</v>
      </c>
      <c r="K13" s="7" t="n">
        <v>3000</v>
      </c>
      <c r="L13" s="7" t="n">
        <v>12000</v>
      </c>
    </row>
    <row r="14" spans="1:13">
      <c r="A14" s="4" t="s">
        <v>702</v>
      </c>
    </row>
    <row r="15" spans="1:13">
      <c r="A15" s="4" t="s">
        <v>461</v>
      </c>
      <c r="B15" s="5" t="n">
        <v>5000</v>
      </c>
      <c r="C15" s="5" t="n">
        <v>5000</v>
      </c>
      <c r="D15" s="5" t="n">
        <v>3000</v>
      </c>
      <c r="F15" s="5" t="n">
        <v>10000</v>
      </c>
      <c r="G15" s="5" t="n">
        <v>11525</v>
      </c>
      <c r="K15" s="5" t="n">
        <v>2016</v>
      </c>
    </row>
    <row r="16" spans="1:13">
      <c r="A16" s="4" t="s">
        <v>462</v>
      </c>
      <c r="B16" s="7" t="n">
        <v>1000</v>
      </c>
      <c r="C16" s="7" t="n">
        <v>1000</v>
      </c>
      <c r="D16" s="7" t="n">
        <v>1000</v>
      </c>
      <c r="F16" s="7" t="n">
        <v>1000</v>
      </c>
      <c r="G16" s="7" t="n">
        <v>1000</v>
      </c>
      <c r="H16" s="7" t="n">
        <v>1000</v>
      </c>
      <c r="I16" s="7" t="n">
        <v>1000</v>
      </c>
      <c r="K16" s="9" t="n">
        <v>38.5</v>
      </c>
    </row>
    <row r="17" spans="1:13">
      <c r="A17" s="4" t="s">
        <v>463</v>
      </c>
      <c r="H17" s="7" t="n">
        <v>21500000</v>
      </c>
      <c r="I17" s="7" t="n">
        <v>13000000</v>
      </c>
      <c r="J17" s="7" t="n">
        <v>13000000</v>
      </c>
      <c r="K17" s="7" t="n">
        <v>21600000</v>
      </c>
    </row>
    <row r="18" spans="1:13">
      <c r="A18" s="4" t="s">
        <v>703</v>
      </c>
    </row>
    <row r="19" spans="1:13">
      <c r="A19" s="4" t="s">
        <v>462</v>
      </c>
      <c r="E19" s="7" t="n">
        <v>1000</v>
      </c>
    </row>
    <row r="20" spans="1:13">
      <c r="A20" s="4" t="s">
        <v>469</v>
      </c>
      <c r="E20" s="5" t="n">
        <v>201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704</v>
      </c>
      <c r="B1" s="2" t="s">
        <v>705</v>
      </c>
      <c r="C1" s="2" t="s">
        <v>2</v>
      </c>
      <c r="D1" s="2" t="s">
        <v>32</v>
      </c>
      <c r="E1" s="2" t="s">
        <v>81</v>
      </c>
    </row>
    <row r="2" spans="1:5">
      <c r="A2" s="4" t="s">
        <v>706</v>
      </c>
      <c r="B2" s="5" t="n">
        <v>55000000</v>
      </c>
      <c r="E2" s="5" t="n">
        <v>155000000</v>
      </c>
    </row>
    <row r="3" spans="1:5">
      <c r="A3" s="4" t="s">
        <v>707</v>
      </c>
      <c r="C3" s="5" t="n">
        <v>7015438</v>
      </c>
    </row>
    <row r="4" spans="1:5">
      <c r="A4" s="4" t="s">
        <v>708</v>
      </c>
      <c r="C4" s="5" t="n">
        <v>90400000</v>
      </c>
    </row>
    <row r="5" spans="1:5">
      <c r="A5" s="4" t="s">
        <v>709</v>
      </c>
      <c r="C5" s="7" t="n">
        <v>2100000</v>
      </c>
    </row>
    <row r="6" spans="1:5">
      <c r="A6" s="4" t="s">
        <v>710</v>
      </c>
      <c r="C6" s="4" t="s">
        <v>711</v>
      </c>
    </row>
    <row r="7" spans="1:5">
      <c r="A7" s="4" t="s">
        <v>628</v>
      </c>
      <c r="C7" s="7" t="n">
        <v>0</v>
      </c>
      <c r="D7" s="7" t="n">
        <v>121000</v>
      </c>
      <c r="E7" s="7" t="n">
        <v>730000</v>
      </c>
    </row>
    <row r="8" spans="1:5">
      <c r="A8" s="4" t="s">
        <v>712</v>
      </c>
    </row>
    <row r="9" spans="1:5">
      <c r="A9" s="4" t="s">
        <v>708</v>
      </c>
      <c r="C9" s="5" t="n">
        <v>5000000</v>
      </c>
    </row>
    <row r="10" spans="1:5">
      <c r="A10" s="4" t="s">
        <v>713</v>
      </c>
      <c r="C10" s="5" t="n">
        <v>2695894</v>
      </c>
    </row>
    <row r="11" spans="1:5">
      <c r="A11" s="4" t="s">
        <v>714</v>
      </c>
    </row>
    <row r="12" spans="1:5">
      <c r="A12" s="4" t="s">
        <v>715</v>
      </c>
      <c r="C12" s="4" t="s">
        <v>716</v>
      </c>
    </row>
    <row r="13" spans="1:5">
      <c r="A13" s="4" t="s">
        <v>717</v>
      </c>
      <c r="C13" s="7" t="n">
        <v>-187000</v>
      </c>
      <c r="D13" s="5" t="n">
        <v>2100000</v>
      </c>
      <c r="E13" s="7" t="n">
        <v>3300000</v>
      </c>
    </row>
    <row r="14" spans="1:5">
      <c r="A14" s="4" t="s">
        <v>718</v>
      </c>
    </row>
    <row r="15" spans="1:5">
      <c r="A15" s="4" t="s">
        <v>709</v>
      </c>
      <c r="C15" s="7" t="n">
        <v>0</v>
      </c>
      <c r="D15" s="7" t="n">
        <v>0</v>
      </c>
    </row>
    <row r="16" spans="1:5">
      <c r="A16" s="4" t="s">
        <v>719</v>
      </c>
    </row>
    <row r="17" spans="1:5">
      <c r="A17" s="4" t="s">
        <v>706</v>
      </c>
      <c r="C17" s="5" t="n">
        <v>2000000</v>
      </c>
    </row>
    <row r="18" spans="1:5">
      <c r="A18" s="4" t="s">
        <v>708</v>
      </c>
      <c r="C18" s="5" t="n">
        <v>1800000</v>
      </c>
    </row>
    <row r="19" spans="1:5">
      <c r="A19" s="4" t="s">
        <v>720</v>
      </c>
      <c r="C19" s="4" t="s">
        <v>721</v>
      </c>
    </row>
    <row r="20" spans="1:5">
      <c r="A20" s="4" t="s">
        <v>722</v>
      </c>
      <c r="C20" s="5" t="n">
        <v>2000</v>
      </c>
    </row>
    <row r="21" spans="1:5">
      <c r="A21" s="4" t="s">
        <v>723</v>
      </c>
      <c r="C21" s="4" t="s">
        <v>724</v>
      </c>
    </row>
    <row r="22" spans="1:5">
      <c r="A22" s="4" t="s">
        <v>725</v>
      </c>
      <c r="C22" s="5" t="n">
        <v>20150</v>
      </c>
      <c r="D22" s="5" t="n">
        <v>9975</v>
      </c>
      <c r="E22" s="5" t="n">
        <v>23126</v>
      </c>
    </row>
    <row r="23" spans="1:5">
      <c r="A23" s="4" t="s">
        <v>726</v>
      </c>
    </row>
    <row r="24" spans="1:5">
      <c r="A24" s="4" t="s">
        <v>727</v>
      </c>
      <c r="C24" s="9" t="n">
        <v>0.01</v>
      </c>
    </row>
    <row r="25" spans="1:5">
      <c r="A25" s="4" t="s">
        <v>728</v>
      </c>
    </row>
    <row r="26" spans="1:5">
      <c r="A26" s="4" t="s">
        <v>727</v>
      </c>
      <c r="C26" s="9" t="n">
        <v>2.32</v>
      </c>
    </row>
    <row r="27" spans="1:5">
      <c r="A27" s="4" t="s">
        <v>729</v>
      </c>
    </row>
    <row r="28" spans="1:5">
      <c r="A28" s="4" t="s">
        <v>707</v>
      </c>
      <c r="B28" s="5" t="n">
        <v>7000000</v>
      </c>
      <c r="E28" s="5" t="n">
        <v>3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30</v>
      </c>
      <c r="B1" s="2" t="s">
        <v>1</v>
      </c>
    </row>
    <row r="2" spans="1:2">
      <c r="B2" s="2" t="s">
        <v>731</v>
      </c>
    </row>
    <row r="3" spans="1:2">
      <c r="A3" s="4" t="s">
        <v>732</v>
      </c>
      <c r="B3" s="5" t="n">
        <v>60126647</v>
      </c>
    </row>
    <row r="4" spans="1:2">
      <c r="A4" s="4" t="s">
        <v>733</v>
      </c>
      <c r="B4" s="9" t="n">
        <v>0.31</v>
      </c>
    </row>
    <row r="5" spans="1:2">
      <c r="A5" s="4" t="s">
        <v>734</v>
      </c>
      <c r="B5" s="5" t="n">
        <v>7015438</v>
      </c>
    </row>
    <row r="6" spans="1:2">
      <c r="A6" s="4" t="s">
        <v>735</v>
      </c>
      <c r="B6" s="9" t="n">
        <v>0.06</v>
      </c>
    </row>
    <row r="7" spans="1:2">
      <c r="A7" s="4" t="s">
        <v>736</v>
      </c>
      <c r="B7" s="5" t="n">
        <v>-6189372</v>
      </c>
    </row>
    <row r="8" spans="1:2">
      <c r="A8" s="4" t="s">
        <v>737</v>
      </c>
      <c r="B8" s="9" t="n">
        <v>0.63</v>
      </c>
    </row>
    <row r="9" spans="1:2">
      <c r="A9" s="4" t="s">
        <v>732</v>
      </c>
      <c r="B9" s="5" t="n">
        <v>60952713</v>
      </c>
    </row>
    <row r="10" spans="1:2">
      <c r="A10" s="4" t="s">
        <v>733</v>
      </c>
      <c r="B10" s="9" t="n">
        <v>0.25</v>
      </c>
    </row>
    <row r="11" spans="1:2">
      <c r="A11" s="4" t="s">
        <v>738</v>
      </c>
      <c r="B11" s="4" t="s">
        <v>739</v>
      </c>
    </row>
    <row r="12" spans="1:2">
      <c r="A12" s="4" t="s">
        <v>740</v>
      </c>
      <c r="B12" s="7" t="n">
        <v>3600</v>
      </c>
    </row>
    <row r="13" spans="1:2">
      <c r="A13" s="4" t="s">
        <v>741</v>
      </c>
      <c r="B13" s="5" t="n">
        <v>54897330</v>
      </c>
    </row>
    <row r="14" spans="1:2">
      <c r="A14" s="4" t="s">
        <v>742</v>
      </c>
      <c r="B14" s="9" t="n">
        <v>0.26</v>
      </c>
    </row>
    <row r="15" spans="1:2">
      <c r="A15" s="4" t="s">
        <v>743</v>
      </c>
      <c r="B15" s="4" t="s">
        <v>744</v>
      </c>
    </row>
    <row r="16" spans="1:2">
      <c r="A16" s="4" t="s">
        <v>745</v>
      </c>
      <c r="B16" s="7" t="n">
        <v>3600</v>
      </c>
    </row>
    <row r="17" spans="1:2">
      <c r="A17" s="4" t="s">
        <v>746</v>
      </c>
      <c r="B17" s="5" t="n">
        <v>29677804</v>
      </c>
    </row>
    <row r="18" spans="1:2">
      <c r="A18" s="4" t="s">
        <v>747</v>
      </c>
      <c r="B18" s="9" t="n">
        <v>0.37</v>
      </c>
    </row>
    <row r="19" spans="1:2">
      <c r="A19" s="4" t="s">
        <v>748</v>
      </c>
      <c r="B19" s="4" t="s">
        <v>7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51</v>
      </c>
    </row>
    <row r="3" spans="1:2">
      <c r="A3" s="4" t="s">
        <v>752</v>
      </c>
      <c r="B3" s="5" t="n">
        <v>60952713</v>
      </c>
    </row>
    <row r="4" spans="1:2">
      <c r="A4" s="4" t="s">
        <v>753</v>
      </c>
      <c r="B4" s="4" t="s">
        <v>739</v>
      </c>
    </row>
    <row r="5" spans="1:2">
      <c r="A5" s="4" t="s">
        <v>754</v>
      </c>
      <c r="B5" s="9" t="n">
        <v>0.25</v>
      </c>
    </row>
    <row r="6" spans="1:2">
      <c r="A6" s="4" t="s">
        <v>755</v>
      </c>
      <c r="B6" s="5" t="n">
        <v>29677804</v>
      </c>
    </row>
    <row r="7" spans="1:2">
      <c r="A7" s="4" t="s">
        <v>756</v>
      </c>
      <c r="B7" s="9" t="n">
        <v>0.37</v>
      </c>
    </row>
    <row r="8" spans="1:2">
      <c r="A8" s="4" t="s">
        <v>757</v>
      </c>
    </row>
    <row r="9" spans="1:2">
      <c r="A9" s="4" t="s">
        <v>758</v>
      </c>
      <c r="B9" s="10" t="n">
        <v>0.04</v>
      </c>
    </row>
    <row r="10" spans="1:2">
      <c r="A10" s="4" t="s">
        <v>759</v>
      </c>
      <c r="B10" s="9" t="n">
        <v>0.11</v>
      </c>
    </row>
    <row r="11" spans="1:2">
      <c r="A11" s="4" t="s">
        <v>752</v>
      </c>
      <c r="B11" s="5" t="n">
        <v>20084695</v>
      </c>
    </row>
    <row r="12" spans="1:2">
      <c r="A12" s="4" t="s">
        <v>753</v>
      </c>
      <c r="B12" s="4" t="s">
        <v>760</v>
      </c>
    </row>
    <row r="13" spans="1:2">
      <c r="A13" s="4" t="s">
        <v>754</v>
      </c>
      <c r="B13" s="9" t="n">
        <v>0.09</v>
      </c>
    </row>
    <row r="14" spans="1:2">
      <c r="A14" s="4" t="s">
        <v>755</v>
      </c>
      <c r="B14" s="5" t="n">
        <v>4675536</v>
      </c>
    </row>
    <row r="15" spans="1:2">
      <c r="A15" s="4" t="s">
        <v>756</v>
      </c>
      <c r="B15" s="9" t="n">
        <v>0.11</v>
      </c>
    </row>
    <row r="16" spans="1:2">
      <c r="A16" s="4" t="s">
        <v>761</v>
      </c>
    </row>
    <row r="17" spans="1:2">
      <c r="A17" s="4" t="s">
        <v>758</v>
      </c>
      <c r="B17" s="10" t="n">
        <v>0.13</v>
      </c>
    </row>
    <row r="18" spans="1:2">
      <c r="A18" s="4" t="s">
        <v>759</v>
      </c>
      <c r="B18" s="9" t="n">
        <v>0.13</v>
      </c>
    </row>
    <row r="19" spans="1:2">
      <c r="A19" s="4" t="s">
        <v>752</v>
      </c>
      <c r="B19" s="5" t="n">
        <v>3132020</v>
      </c>
    </row>
    <row r="20" spans="1:2">
      <c r="A20" s="4" t="s">
        <v>753</v>
      </c>
      <c r="B20" s="4" t="s">
        <v>762</v>
      </c>
    </row>
    <row r="21" spans="1:2">
      <c r="A21" s="4" t="s">
        <v>754</v>
      </c>
      <c r="B21" s="9" t="n">
        <v>0.13</v>
      </c>
    </row>
    <row r="22" spans="1:2">
      <c r="A22" s="4" t="s">
        <v>755</v>
      </c>
      <c r="B22" s="5" t="n">
        <v>3132020</v>
      </c>
    </row>
    <row r="23" spans="1:2">
      <c r="A23" s="4" t="s">
        <v>756</v>
      </c>
      <c r="B23" s="9" t="n">
        <v>0.13</v>
      </c>
    </row>
    <row r="24" spans="1:2">
      <c r="A24" s="4" t="s">
        <v>763</v>
      </c>
    </row>
    <row r="25" spans="1:2">
      <c r="A25" s="4" t="s">
        <v>758</v>
      </c>
      <c r="B25" s="10" t="n">
        <v>0.18</v>
      </c>
    </row>
    <row r="26" spans="1:2">
      <c r="A26" s="4" t="s">
        <v>759</v>
      </c>
      <c r="B26" s="9" t="n">
        <v>0.18</v>
      </c>
    </row>
    <row r="27" spans="1:2">
      <c r="A27" s="4" t="s">
        <v>752</v>
      </c>
      <c r="B27" s="5" t="n">
        <v>27800000</v>
      </c>
    </row>
    <row r="28" spans="1:2">
      <c r="A28" s="4" t="s">
        <v>753</v>
      </c>
      <c r="B28" s="4" t="s">
        <v>764</v>
      </c>
    </row>
    <row r="29" spans="1:2">
      <c r="A29" s="4" t="s">
        <v>754</v>
      </c>
      <c r="B29" s="9" t="n">
        <v>0.18</v>
      </c>
    </row>
    <row r="30" spans="1:2">
      <c r="A30" s="4" t="s">
        <v>755</v>
      </c>
      <c r="B30" s="5" t="n">
        <v>13900000</v>
      </c>
    </row>
    <row r="31" spans="1:2">
      <c r="A31" s="4" t="s">
        <v>756</v>
      </c>
      <c r="B31" s="9" t="n">
        <v>0.18</v>
      </c>
    </row>
    <row r="32" spans="1:2">
      <c r="A32" s="4" t="s">
        <v>765</v>
      </c>
    </row>
    <row r="33" spans="1:2">
      <c r="A33" s="4" t="s">
        <v>758</v>
      </c>
      <c r="B33" s="10" t="n">
        <v>0.2</v>
      </c>
    </row>
    <row r="34" spans="1:2">
      <c r="A34" s="4" t="s">
        <v>759</v>
      </c>
      <c r="B34" s="7" t="n">
        <v>1</v>
      </c>
    </row>
    <row r="35" spans="1:2">
      <c r="A35" s="4" t="s">
        <v>752</v>
      </c>
      <c r="B35" s="5" t="n">
        <v>8183500</v>
      </c>
    </row>
    <row r="36" spans="1:2">
      <c r="A36" s="4" t="s">
        <v>753</v>
      </c>
      <c r="B36" s="4" t="s">
        <v>766</v>
      </c>
    </row>
    <row r="37" spans="1:2">
      <c r="A37" s="4" t="s">
        <v>754</v>
      </c>
      <c r="B37" s="9" t="n">
        <v>0.66</v>
      </c>
    </row>
    <row r="38" spans="1:2">
      <c r="A38" s="4" t="s">
        <v>755</v>
      </c>
      <c r="B38" s="5" t="n">
        <v>6217750</v>
      </c>
    </row>
    <row r="39" spans="1:2">
      <c r="A39" s="4" t="s">
        <v>756</v>
      </c>
      <c r="B39" s="9" t="n">
        <v>0.79</v>
      </c>
    </row>
    <row r="40" spans="1:2">
      <c r="A40" s="4" t="s">
        <v>767</v>
      </c>
    </row>
    <row r="41" spans="1:2">
      <c r="A41" s="4" t="s">
        <v>758</v>
      </c>
      <c r="B41" s="10" t="n">
        <v>1.04</v>
      </c>
    </row>
    <row r="42" spans="1:2">
      <c r="A42" s="4" t="s">
        <v>759</v>
      </c>
      <c r="B42" s="9" t="n">
        <v>4.35</v>
      </c>
    </row>
    <row r="43" spans="1:2">
      <c r="A43" s="4" t="s">
        <v>752</v>
      </c>
      <c r="B43" s="5" t="n">
        <v>1743248</v>
      </c>
    </row>
    <row r="44" spans="1:2">
      <c r="A44" s="4" t="s">
        <v>753</v>
      </c>
      <c r="B44" s="4" t="s">
        <v>768</v>
      </c>
    </row>
    <row r="45" spans="1:2">
      <c r="A45" s="4" t="s">
        <v>754</v>
      </c>
      <c r="B45" s="9" t="n">
        <v>1.5</v>
      </c>
    </row>
    <row r="46" spans="1:2">
      <c r="A46" s="4" t="s">
        <v>755</v>
      </c>
      <c r="B46" s="5" t="n">
        <v>1743248</v>
      </c>
    </row>
    <row r="47" spans="1:2">
      <c r="A47" s="4" t="s">
        <v>756</v>
      </c>
      <c r="B47" s="9" t="n">
        <v>1.5</v>
      </c>
    </row>
    <row r="48" spans="1:2">
      <c r="A48" s="4" t="s">
        <v>769</v>
      </c>
    </row>
    <row r="49" spans="1:2">
      <c r="A49" s="4" t="s">
        <v>758</v>
      </c>
      <c r="B49" s="10" t="n">
        <v>7.4</v>
      </c>
    </row>
    <row r="50" spans="1:2">
      <c r="A50" s="4" t="s">
        <v>759</v>
      </c>
      <c r="B50" s="9" t="n">
        <v>7.4</v>
      </c>
    </row>
    <row r="51" spans="1:2">
      <c r="A51" s="4" t="s">
        <v>752</v>
      </c>
      <c r="B51" s="5" t="n">
        <v>3000</v>
      </c>
    </row>
    <row r="52" spans="1:2">
      <c r="A52" s="4" t="s">
        <v>753</v>
      </c>
      <c r="B52" s="4" t="s">
        <v>770</v>
      </c>
    </row>
    <row r="53" spans="1:2">
      <c r="A53" s="4" t="s">
        <v>754</v>
      </c>
      <c r="B53" s="9" t="n">
        <v>7.4</v>
      </c>
    </row>
    <row r="54" spans="1:2">
      <c r="A54" s="4" t="s">
        <v>755</v>
      </c>
      <c r="B54" s="5" t="n">
        <v>3000</v>
      </c>
    </row>
    <row r="55" spans="1:2">
      <c r="A55" s="4" t="s">
        <v>756</v>
      </c>
      <c r="B55" s="9" t="n">
        <v>7.4</v>
      </c>
    </row>
    <row r="56" spans="1:2">
      <c r="A56" s="4" t="s">
        <v>771</v>
      </c>
    </row>
    <row r="57" spans="1:2">
      <c r="A57" s="4" t="s">
        <v>758</v>
      </c>
      <c r="B57" s="10" t="n">
        <v>10.8</v>
      </c>
    </row>
    <row r="58" spans="1:2">
      <c r="A58" s="4" t="s">
        <v>759</v>
      </c>
      <c r="B58" s="9" t="n">
        <v>10.8</v>
      </c>
    </row>
    <row r="59" spans="1:2">
      <c r="A59" s="4" t="s">
        <v>752</v>
      </c>
      <c r="B59" s="5" t="n">
        <v>6250</v>
      </c>
    </row>
    <row r="60" spans="1:2">
      <c r="A60" s="4" t="s">
        <v>753</v>
      </c>
      <c r="B60" s="4" t="s">
        <v>772</v>
      </c>
    </row>
    <row r="61" spans="1:2">
      <c r="A61" s="4" t="s">
        <v>754</v>
      </c>
      <c r="B61" s="9" t="n">
        <v>10.8</v>
      </c>
    </row>
    <row r="62" spans="1:2">
      <c r="A62" s="4" t="s">
        <v>755</v>
      </c>
      <c r="B62" s="5" t="n">
        <v>6250</v>
      </c>
    </row>
    <row r="63" spans="1:2">
      <c r="A63" s="4" t="s">
        <v>756</v>
      </c>
      <c r="B63" s="9" t="n">
        <v>10.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81</v>
      </c>
    </row>
    <row r="3" spans="1:4">
      <c r="A3" s="3" t="s">
        <v>172</v>
      </c>
    </row>
    <row r="4" spans="1:4">
      <c r="A4" s="4" t="s">
        <v>101</v>
      </c>
      <c r="B4" s="7" t="n">
        <v>-20216056</v>
      </c>
      <c r="C4" s="7" t="n">
        <v>-27087510</v>
      </c>
      <c r="D4" s="7" t="n">
        <v>-65594673</v>
      </c>
    </row>
    <row r="5" spans="1:4">
      <c r="A5" s="3" t="s">
        <v>173</v>
      </c>
    </row>
    <row r="6" spans="1:4">
      <c r="A6" s="4" t="s">
        <v>89</v>
      </c>
      <c r="B6" s="5" t="n">
        <v>781864</v>
      </c>
      <c r="C6" s="5" t="n">
        <v>1973959</v>
      </c>
      <c r="D6" s="5" t="n">
        <v>3355865</v>
      </c>
    </row>
    <row r="7" spans="1:4">
      <c r="A7" s="4" t="s">
        <v>174</v>
      </c>
      <c r="B7" s="4" t="s">
        <v>48</v>
      </c>
      <c r="C7" s="5" t="n">
        <v>1586000</v>
      </c>
      <c r="D7" s="4" t="s">
        <v>48</v>
      </c>
    </row>
    <row r="8" spans="1:4">
      <c r="A8" s="4" t="s">
        <v>175</v>
      </c>
      <c r="B8" s="4" t="s">
        <v>48</v>
      </c>
      <c r="C8" s="4" t="s">
        <v>48</v>
      </c>
      <c r="D8" s="5" t="n">
        <v>636636</v>
      </c>
    </row>
    <row r="9" spans="1:4">
      <c r="A9" s="4" t="s">
        <v>176</v>
      </c>
      <c r="B9" s="5" t="n">
        <v>118125</v>
      </c>
      <c r="C9" s="5" t="n">
        <v>358671</v>
      </c>
      <c r="D9" s="5" t="n">
        <v>669639</v>
      </c>
    </row>
    <row r="10" spans="1:4">
      <c r="A10" s="4" t="s">
        <v>155</v>
      </c>
      <c r="B10" s="5" t="n">
        <v>-305288</v>
      </c>
      <c r="C10" s="5" t="n">
        <v>2171133</v>
      </c>
      <c r="D10" s="5" t="n">
        <v>3390005</v>
      </c>
    </row>
    <row r="11" spans="1:4">
      <c r="A11" s="4" t="s">
        <v>177</v>
      </c>
      <c r="B11" s="4" t="s">
        <v>48</v>
      </c>
      <c r="C11" s="4" t="s">
        <v>48</v>
      </c>
      <c r="D11" s="5" t="n">
        <v>102500</v>
      </c>
    </row>
    <row r="12" spans="1:4">
      <c r="A12" s="4" t="s">
        <v>178</v>
      </c>
      <c r="B12" s="5" t="n">
        <v>-166474</v>
      </c>
      <c r="C12" s="5" t="n">
        <v>83105</v>
      </c>
      <c r="D12" s="5" t="n">
        <v>103792</v>
      </c>
    </row>
    <row r="13" spans="1:4">
      <c r="A13" s="4" t="s">
        <v>179</v>
      </c>
      <c r="B13" s="5" t="n">
        <v>3932329</v>
      </c>
      <c r="C13" s="5" t="n">
        <v>3606576</v>
      </c>
      <c r="D13" s="5" t="n">
        <v>4722436</v>
      </c>
    </row>
    <row r="14" spans="1:4">
      <c r="A14" s="4" t="s">
        <v>180</v>
      </c>
      <c r="B14" s="5" t="n">
        <v>0</v>
      </c>
      <c r="C14" s="5" t="n">
        <v>115926</v>
      </c>
      <c r="D14" s="5" t="n">
        <v>507257</v>
      </c>
    </row>
    <row r="15" spans="1:4">
      <c r="A15" s="4" t="s">
        <v>181</v>
      </c>
      <c r="B15" s="5" t="n">
        <v>-2950352</v>
      </c>
      <c r="C15" s="5" t="n">
        <v>598524</v>
      </c>
      <c r="D15" s="5" t="n">
        <v>15667304</v>
      </c>
    </row>
    <row r="16" spans="1:4">
      <c r="A16" s="4" t="s">
        <v>182</v>
      </c>
      <c r="B16" s="5" t="n">
        <v>1658077</v>
      </c>
      <c r="C16" s="5" t="n">
        <v>1528761</v>
      </c>
      <c r="D16" s="5" t="n">
        <v>1586204</v>
      </c>
    </row>
    <row r="17" spans="1:4">
      <c r="A17" s="4" t="s">
        <v>183</v>
      </c>
      <c r="B17" s="5" t="n">
        <v>779072</v>
      </c>
      <c r="C17" s="5" t="n">
        <v>779072</v>
      </c>
      <c r="D17" s="5" t="n">
        <v>668703</v>
      </c>
    </row>
    <row r="18" spans="1:4">
      <c r="A18" s="4" t="s">
        <v>184</v>
      </c>
      <c r="B18" s="5" t="n">
        <v>648409</v>
      </c>
      <c r="C18" s="5" t="n">
        <v>640569</v>
      </c>
      <c r="D18" s="5" t="n">
        <v>539719</v>
      </c>
    </row>
    <row r="19" spans="1:4">
      <c r="A19" s="4" t="s">
        <v>185</v>
      </c>
      <c r="B19" s="5" t="n">
        <v>4025</v>
      </c>
      <c r="C19" s="5" t="n">
        <v>70335</v>
      </c>
      <c r="D19" s="5" t="n">
        <v>52862</v>
      </c>
    </row>
    <row r="20" spans="1:4">
      <c r="A20" s="3" t="s">
        <v>186</v>
      </c>
    </row>
    <row r="21" spans="1:4">
      <c r="A21" s="4" t="s">
        <v>187</v>
      </c>
      <c r="B21" s="5" t="n">
        <v>3728626</v>
      </c>
      <c r="C21" s="5" t="n">
        <v>2747827</v>
      </c>
      <c r="D21" s="5" t="n">
        <v>-2706558</v>
      </c>
    </row>
    <row r="22" spans="1:4">
      <c r="A22" s="4" t="s">
        <v>37</v>
      </c>
      <c r="B22" s="5" t="n">
        <v>1095010</v>
      </c>
      <c r="C22" s="5" t="n">
        <v>-2977191</v>
      </c>
      <c r="D22" s="5" t="n">
        <v>-9964228</v>
      </c>
    </row>
    <row r="23" spans="1:4">
      <c r="A23" s="4" t="s">
        <v>38</v>
      </c>
      <c r="B23" s="5" t="n">
        <v>298818</v>
      </c>
      <c r="C23" s="5" t="n">
        <v>1778376</v>
      </c>
      <c r="D23" s="5" t="n">
        <v>-1036426</v>
      </c>
    </row>
    <row r="24" spans="1:4">
      <c r="A24" s="4" t="s">
        <v>188</v>
      </c>
      <c r="B24" s="5" t="n">
        <v>11018</v>
      </c>
      <c r="C24" s="5" t="n">
        <v>219495</v>
      </c>
      <c r="D24" s="5" t="n">
        <v>43141</v>
      </c>
    </row>
    <row r="25" spans="1:4">
      <c r="A25" s="4" t="s">
        <v>49</v>
      </c>
      <c r="B25" s="5" t="n">
        <v>994723</v>
      </c>
      <c r="C25" s="5" t="n">
        <v>-6147184</v>
      </c>
      <c r="D25" s="5" t="n">
        <v>3412348</v>
      </c>
    </row>
    <row r="26" spans="1:4">
      <c r="A26" s="4" t="s">
        <v>189</v>
      </c>
      <c r="B26" s="5" t="n">
        <v>-110239</v>
      </c>
      <c r="C26" s="5" t="n">
        <v>-2605224</v>
      </c>
      <c r="D26" s="5" t="n">
        <v>2791100</v>
      </c>
    </row>
    <row r="27" spans="1:4">
      <c r="A27" s="4" t="s">
        <v>190</v>
      </c>
      <c r="B27" s="5" t="n">
        <v>-9698313</v>
      </c>
      <c r="C27" s="5" t="n">
        <v>-20558780</v>
      </c>
      <c r="D27" s="5" t="n">
        <v>-41052374</v>
      </c>
    </row>
    <row r="28" spans="1:4">
      <c r="A28" s="3" t="s">
        <v>191</v>
      </c>
    </row>
    <row r="29" spans="1:4">
      <c r="A29" s="4" t="s">
        <v>192</v>
      </c>
      <c r="B29" s="5" t="n">
        <v>-460474</v>
      </c>
      <c r="C29" s="5" t="n">
        <v>-136508</v>
      </c>
      <c r="D29" s="5" t="n">
        <v>-572245</v>
      </c>
    </row>
    <row r="30" spans="1:4">
      <c r="A30" s="4" t="s">
        <v>193</v>
      </c>
      <c r="B30" s="5" t="n">
        <v>-576241</v>
      </c>
      <c r="C30" s="5" t="n">
        <v>-567269</v>
      </c>
      <c r="D30" s="5" t="n">
        <v>-795538</v>
      </c>
    </row>
    <row r="31" spans="1:4">
      <c r="A31" s="4" t="s">
        <v>194</v>
      </c>
      <c r="B31" s="4" t="s">
        <v>48</v>
      </c>
      <c r="C31" s="5" t="n">
        <v>500</v>
      </c>
      <c r="D31" s="5" t="n">
        <v>449032</v>
      </c>
    </row>
    <row r="32" spans="1:4">
      <c r="A32" s="4" t="s">
        <v>195</v>
      </c>
      <c r="B32" s="5" t="n">
        <v>-1036715</v>
      </c>
      <c r="C32" s="5" t="n">
        <v>-703277</v>
      </c>
      <c r="D32" s="5" t="n">
        <v>-918751</v>
      </c>
    </row>
    <row r="33" spans="1:4">
      <c r="A33" s="3" t="s">
        <v>196</v>
      </c>
    </row>
    <row r="34" spans="1:4">
      <c r="A34" s="4" t="s">
        <v>197</v>
      </c>
      <c r="B34" s="5" t="n">
        <v>-781718</v>
      </c>
      <c r="C34" s="5" t="n">
        <v>493836</v>
      </c>
      <c r="D34" s="5" t="n">
        <v>-33842636</v>
      </c>
    </row>
    <row r="35" spans="1:4">
      <c r="A35" s="4" t="s">
        <v>198</v>
      </c>
      <c r="B35" s="4" t="s">
        <v>48</v>
      </c>
      <c r="C35" s="4" t="s">
        <v>48</v>
      </c>
      <c r="D35" s="5" t="n">
        <v>29872993</v>
      </c>
    </row>
    <row r="36" spans="1:4">
      <c r="A36" s="4" t="s">
        <v>199</v>
      </c>
      <c r="B36" s="5" t="n">
        <v>-28877</v>
      </c>
      <c r="C36" s="5" t="n">
        <v>-64969</v>
      </c>
      <c r="D36" s="5" t="n">
        <v>-17605</v>
      </c>
    </row>
    <row r="37" spans="1:4">
      <c r="A37" s="4" t="s">
        <v>200</v>
      </c>
      <c r="B37" s="5" t="n">
        <v>-413783</v>
      </c>
      <c r="C37" s="5" t="n">
        <v>-338749</v>
      </c>
      <c r="D37" s="5" t="n">
        <v>-3210206</v>
      </c>
    </row>
    <row r="38" spans="1:4">
      <c r="A38" s="4" t="s">
        <v>201</v>
      </c>
      <c r="B38" s="4" t="s">
        <v>48</v>
      </c>
      <c r="C38" s="4" t="s">
        <v>48</v>
      </c>
      <c r="D38" s="5" t="n">
        <v>2000000</v>
      </c>
    </row>
    <row r="39" spans="1:4">
      <c r="A39" s="4" t="s">
        <v>202</v>
      </c>
      <c r="B39" s="5" t="n">
        <v>1151</v>
      </c>
      <c r="C39" s="5" t="n">
        <v>1307</v>
      </c>
      <c r="D39" s="5" t="n">
        <v>6057</v>
      </c>
    </row>
    <row r="40" spans="1:4">
      <c r="A40" s="4" t="s">
        <v>203</v>
      </c>
      <c r="B40" s="5" t="n">
        <v>13000000</v>
      </c>
      <c r="C40" s="5" t="n">
        <v>21538000</v>
      </c>
      <c r="D40" s="5" t="n">
        <v>38475000</v>
      </c>
    </row>
    <row r="41" spans="1:4">
      <c r="A41" s="4" t="s">
        <v>204</v>
      </c>
      <c r="B41" s="5" t="n">
        <v>-209045</v>
      </c>
      <c r="C41" s="5" t="n">
        <v>-1084403</v>
      </c>
      <c r="D41" s="5" t="n">
        <v>-1169980</v>
      </c>
    </row>
    <row r="42" spans="1:4">
      <c r="A42" s="4" t="s">
        <v>205</v>
      </c>
      <c r="B42" s="5" t="n">
        <v>11567728</v>
      </c>
      <c r="C42" s="5" t="n">
        <v>20545022</v>
      </c>
      <c r="D42" s="5" t="n">
        <v>32113623</v>
      </c>
    </row>
    <row r="43" spans="1:4">
      <c r="A43" s="4" t="s">
        <v>206</v>
      </c>
      <c r="B43" s="5" t="n">
        <v>430925</v>
      </c>
      <c r="C43" s="5" t="n">
        <v>-244736</v>
      </c>
      <c r="D43" s="5" t="n">
        <v>271387</v>
      </c>
    </row>
    <row r="44" spans="1:4">
      <c r="A44" s="4" t="s">
        <v>207</v>
      </c>
      <c r="B44" s="5" t="n">
        <v>1263625</v>
      </c>
      <c r="C44" s="5" t="n">
        <v>-961771</v>
      </c>
      <c r="D44" s="5" t="n">
        <v>-9586115</v>
      </c>
    </row>
    <row r="45" spans="1:4">
      <c r="A45" s="4" t="s">
        <v>208</v>
      </c>
      <c r="B45" s="5" t="n">
        <v>647526</v>
      </c>
      <c r="C45" s="5" t="n">
        <v>1609297</v>
      </c>
      <c r="D45" s="5" t="n">
        <v>11195412</v>
      </c>
    </row>
    <row r="46" spans="1:4">
      <c r="A46" s="4" t="s">
        <v>209</v>
      </c>
      <c r="B46" s="5" t="n">
        <v>1911151</v>
      </c>
      <c r="C46" s="5" t="n">
        <v>647526</v>
      </c>
      <c r="D46" s="5" t="n">
        <v>1609297</v>
      </c>
    </row>
    <row r="47" spans="1:4">
      <c r="A47" s="3" t="s">
        <v>210</v>
      </c>
    </row>
    <row r="48" spans="1:4">
      <c r="A48" s="4" t="s">
        <v>211</v>
      </c>
      <c r="B48" s="5" t="n">
        <v>4065775</v>
      </c>
      <c r="C48" s="5" t="n">
        <v>5097143</v>
      </c>
      <c r="D48" s="5" t="n">
        <v>4761355</v>
      </c>
    </row>
    <row r="49" spans="1:4">
      <c r="A49" s="4" t="s">
        <v>212</v>
      </c>
      <c r="B49" s="4" t="s">
        <v>48</v>
      </c>
      <c r="C49" s="4" t="s">
        <v>48</v>
      </c>
      <c r="D49" s="4" t="s">
        <v>48</v>
      </c>
    </row>
    <row r="50" spans="1:4">
      <c r="A50" s="4" t="s">
        <v>213</v>
      </c>
    </row>
    <row r="51" spans="1:4">
      <c r="A51" s="3" t="s">
        <v>214</v>
      </c>
    </row>
    <row r="52" spans="1:4">
      <c r="A52" s="4" t="s">
        <v>215</v>
      </c>
      <c r="B52" s="5" t="n">
        <v>10000532</v>
      </c>
      <c r="C52" s="4" t="s">
        <v>48</v>
      </c>
      <c r="D52" s="4" t="s">
        <v>48</v>
      </c>
    </row>
    <row r="53" spans="1:4">
      <c r="A53" s="4" t="s">
        <v>216</v>
      </c>
    </row>
    <row r="54" spans="1:4">
      <c r="A54" s="3" t="s">
        <v>214</v>
      </c>
    </row>
    <row r="55" spans="1:4">
      <c r="A55" s="4" t="s">
        <v>215</v>
      </c>
      <c r="B55" s="5" t="n">
        <v>4190039</v>
      </c>
      <c r="C55" s="4" t="s">
        <v>48</v>
      </c>
      <c r="D55" s="4" t="s">
        <v>48</v>
      </c>
    </row>
    <row r="56" spans="1:4">
      <c r="A56" s="4" t="s">
        <v>217</v>
      </c>
    </row>
    <row r="57" spans="1:4">
      <c r="A57" s="3" t="s">
        <v>214</v>
      </c>
    </row>
    <row r="58" spans="1:4">
      <c r="A58" s="4" t="s">
        <v>218</v>
      </c>
      <c r="B58" s="4" t="s">
        <v>48</v>
      </c>
      <c r="C58" s="4" t="s">
        <v>48</v>
      </c>
      <c r="D58" s="5" t="n">
        <v>-2766000</v>
      </c>
    </row>
    <row r="59" spans="1:4">
      <c r="A59" s="4" t="s">
        <v>138</v>
      </c>
    </row>
    <row r="60" spans="1:4">
      <c r="A60" s="3" t="s">
        <v>214</v>
      </c>
    </row>
    <row r="61" spans="1:4">
      <c r="A61" s="4" t="s">
        <v>161</v>
      </c>
      <c r="B61" s="4" t="s">
        <v>48</v>
      </c>
      <c r="C61" s="4" t="s">
        <v>48</v>
      </c>
      <c r="D61" s="5" t="n">
        <v>37646300</v>
      </c>
    </row>
    <row r="62" spans="1:4">
      <c r="A62" s="4" t="s">
        <v>219</v>
      </c>
    </row>
    <row r="63" spans="1:4">
      <c r="A63" s="3" t="s">
        <v>214</v>
      </c>
    </row>
    <row r="64" spans="1:4">
      <c r="A64" s="4" t="s">
        <v>220</v>
      </c>
      <c r="B64" s="4" t="s">
        <v>48</v>
      </c>
      <c r="C64" s="4" t="s">
        <v>48</v>
      </c>
      <c r="D64" s="5" t="n">
        <v>-74576</v>
      </c>
    </row>
    <row r="65" spans="1:4">
      <c r="A65" s="4" t="s">
        <v>132</v>
      </c>
    </row>
    <row r="66" spans="1:4">
      <c r="A66" s="3" t="s">
        <v>214</v>
      </c>
    </row>
    <row r="67" spans="1:4">
      <c r="A67" s="4" t="s">
        <v>159</v>
      </c>
      <c r="B67" s="4" t="s">
        <v>48</v>
      </c>
      <c r="C67" s="4" t="s">
        <v>48</v>
      </c>
      <c r="D67" s="5" t="n">
        <v>-570574</v>
      </c>
    </row>
    <row r="68" spans="1:4">
      <c r="A68" s="4" t="s">
        <v>68</v>
      </c>
    </row>
    <row r="69" spans="1:4">
      <c r="A69" s="3" t="s">
        <v>214</v>
      </c>
    </row>
    <row r="70" spans="1:4">
      <c r="A70" s="4" t="s">
        <v>159</v>
      </c>
      <c r="B70" s="5" t="n">
        <v>-15490890</v>
      </c>
      <c r="C70" s="5" t="n">
        <v>-30815616</v>
      </c>
      <c r="D70" s="5" t="n">
        <v>-62515733</v>
      </c>
    </row>
    <row r="71" spans="1:4">
      <c r="A71" s="4" t="s">
        <v>69</v>
      </c>
    </row>
    <row r="72" spans="1:4">
      <c r="A72" s="3" t="s">
        <v>214</v>
      </c>
    </row>
    <row r="73" spans="1:4">
      <c r="A73" s="4" t="s">
        <v>159</v>
      </c>
      <c r="B73" s="4" t="s">
        <v>48</v>
      </c>
      <c r="C73" s="7" t="n">
        <v>-20106030</v>
      </c>
      <c r="D73" s="4" t="s">
        <v>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81</v>
      </c>
    </row>
    <row r="3" spans="1:4">
      <c r="A3" s="4" t="s">
        <v>774</v>
      </c>
      <c r="B3" s="9" t="n">
        <v>0.05</v>
      </c>
      <c r="C3" s="9" t="n">
        <v>0.11</v>
      </c>
      <c r="D3" s="9" t="n">
        <v>0.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75</v>
      </c>
      <c r="B1" s="2" t="s">
        <v>1</v>
      </c>
    </row>
    <row r="2" spans="1:2">
      <c r="B2" s="2" t="s">
        <v>751</v>
      </c>
    </row>
    <row r="3" spans="1:2">
      <c r="A3" s="4" t="s">
        <v>732</v>
      </c>
      <c r="B3" s="5" t="n">
        <v>200000</v>
      </c>
    </row>
    <row r="4" spans="1:2">
      <c r="A4" s="4" t="s">
        <v>776</v>
      </c>
      <c r="B4" s="9" t="n">
        <v>0.2</v>
      </c>
    </row>
    <row r="5" spans="1:2">
      <c r="A5" s="4" t="s">
        <v>734</v>
      </c>
      <c r="B5" s="4" t="s">
        <v>48</v>
      </c>
    </row>
    <row r="6" spans="1:2">
      <c r="A6" s="4" t="s">
        <v>777</v>
      </c>
      <c r="B6" s="4" t="s">
        <v>48</v>
      </c>
    </row>
    <row r="7" spans="1:2">
      <c r="A7" s="4" t="s">
        <v>778</v>
      </c>
      <c r="B7" s="4" t="s">
        <v>48</v>
      </c>
    </row>
    <row r="8" spans="1:2">
      <c r="A8" s="4" t="s">
        <v>779</v>
      </c>
      <c r="B8" s="4" t="s">
        <v>48</v>
      </c>
    </row>
    <row r="9" spans="1:2">
      <c r="A9" s="4" t="s">
        <v>780</v>
      </c>
      <c r="B9" s="4" t="s">
        <v>48</v>
      </c>
    </row>
    <row r="10" spans="1:2">
      <c r="A10" s="4" t="s">
        <v>781</v>
      </c>
      <c r="B10" s="4" t="s">
        <v>48</v>
      </c>
    </row>
    <row r="11" spans="1:2">
      <c r="A11" s="4" t="s">
        <v>732</v>
      </c>
      <c r="B11" s="5" t="n">
        <v>200000</v>
      </c>
    </row>
    <row r="12" spans="1:2">
      <c r="A12" s="4" t="s">
        <v>776</v>
      </c>
      <c r="B12" s="9" t="n">
        <v>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82</v>
      </c>
      <c r="B1" s="2" t="s">
        <v>1</v>
      </c>
    </row>
    <row r="2" spans="1:4">
      <c r="B2" s="2" t="s">
        <v>2</v>
      </c>
      <c r="C2" s="2" t="s">
        <v>32</v>
      </c>
      <c r="D2" s="2" t="s">
        <v>81</v>
      </c>
    </row>
    <row r="3" spans="1:4">
      <c r="A3" s="4" t="s">
        <v>783</v>
      </c>
      <c r="B3" s="4" t="s">
        <v>784</v>
      </c>
      <c r="C3" s="4" t="s">
        <v>784</v>
      </c>
      <c r="D3" s="4" t="s">
        <v>784</v>
      </c>
    </row>
    <row r="4" spans="1:4">
      <c r="A4" s="4" t="s">
        <v>785</v>
      </c>
      <c r="B4" s="4" t="s">
        <v>786</v>
      </c>
      <c r="C4" s="4" t="s">
        <v>787</v>
      </c>
      <c r="D4" s="4" t="s">
        <v>788</v>
      </c>
    </row>
    <row r="5" spans="1:4">
      <c r="A5" s="4" t="s">
        <v>789</v>
      </c>
    </row>
    <row r="6" spans="1:4">
      <c r="A6" s="4" t="s">
        <v>790</v>
      </c>
      <c r="B6" s="9" t="n">
        <v>0.04</v>
      </c>
      <c r="C6" s="9" t="n">
        <v>0.11</v>
      </c>
      <c r="D6" s="9" t="n">
        <v>0.18</v>
      </c>
    </row>
    <row r="7" spans="1:4">
      <c r="A7" s="4" t="s">
        <v>791</v>
      </c>
      <c r="B7" s="9" t="n">
        <v>0.04</v>
      </c>
      <c r="C7" s="9" t="n">
        <v>0.11</v>
      </c>
      <c r="D7" s="9" t="n">
        <v>0.18</v>
      </c>
    </row>
    <row r="8" spans="1:4">
      <c r="A8" s="4" t="s">
        <v>792</v>
      </c>
      <c r="B8" s="4" t="s">
        <v>793</v>
      </c>
      <c r="C8" s="4" t="s">
        <v>794</v>
      </c>
      <c r="D8" s="4" t="s">
        <v>795</v>
      </c>
    </row>
    <row r="9" spans="1:4">
      <c r="A9" s="4" t="s">
        <v>796</v>
      </c>
      <c r="B9" s="4" t="s">
        <v>716</v>
      </c>
      <c r="C9" s="4" t="s">
        <v>797</v>
      </c>
      <c r="D9" s="4" t="s">
        <v>798</v>
      </c>
    </row>
    <row r="10" spans="1:4">
      <c r="A10" s="4" t="s">
        <v>799</v>
      </c>
      <c r="B10" s="4" t="s">
        <v>800</v>
      </c>
      <c r="C10" s="4" t="s">
        <v>801</v>
      </c>
      <c r="D10" s="4" t="s">
        <v>802</v>
      </c>
    </row>
    <row r="11" spans="1:4">
      <c r="A11" s="4" t="s">
        <v>803</v>
      </c>
      <c r="B11" s="9" t="n">
        <v>0.04</v>
      </c>
      <c r="C11" s="9" t="n">
        <v>0.09</v>
      </c>
      <c r="D11" s="9" t="n">
        <v>0.12</v>
      </c>
    </row>
    <row r="12" spans="1:4">
      <c r="A12" s="4" t="s">
        <v>804</v>
      </c>
    </row>
    <row r="13" spans="1:4">
      <c r="A13" s="4" t="s">
        <v>790</v>
      </c>
      <c r="B13" s="10" t="n">
        <v>0.11</v>
      </c>
      <c r="C13" s="10" t="n">
        <v>0.24</v>
      </c>
      <c r="D13" s="10" t="n">
        <v>0.5</v>
      </c>
    </row>
    <row r="14" spans="1:4">
      <c r="A14" s="4" t="s">
        <v>791</v>
      </c>
      <c r="B14" s="9" t="n">
        <v>0.11</v>
      </c>
      <c r="C14" s="9" t="n">
        <v>0.24</v>
      </c>
      <c r="D14" s="9" t="n">
        <v>0.42</v>
      </c>
    </row>
    <row r="15" spans="1:4">
      <c r="A15" s="4" t="s">
        <v>792</v>
      </c>
      <c r="B15" s="4" t="s">
        <v>805</v>
      </c>
      <c r="C15" s="4" t="s">
        <v>806</v>
      </c>
      <c r="D15" s="4" t="s">
        <v>807</v>
      </c>
    </row>
    <row r="16" spans="1:4">
      <c r="A16" s="4" t="s">
        <v>796</v>
      </c>
      <c r="B16" s="4" t="s">
        <v>716</v>
      </c>
      <c r="C16" s="4" t="s">
        <v>808</v>
      </c>
      <c r="D16" s="4" t="s">
        <v>808</v>
      </c>
    </row>
    <row r="17" spans="1:4">
      <c r="A17" s="4" t="s">
        <v>799</v>
      </c>
      <c r="B17" s="4" t="s">
        <v>809</v>
      </c>
      <c r="C17" s="4" t="s">
        <v>810</v>
      </c>
      <c r="D17" s="4" t="s">
        <v>811</v>
      </c>
    </row>
    <row r="18" spans="1:4">
      <c r="A18" s="4" t="s">
        <v>803</v>
      </c>
      <c r="B18" s="9" t="n">
        <v>0.09</v>
      </c>
      <c r="C18" s="9" t="n">
        <v>0.19</v>
      </c>
      <c r="D18" s="9" t="n">
        <v>0.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21"/>
    <col customWidth="1" max="4" min="4" width="21"/>
  </cols>
  <sheetData>
    <row r="1" spans="1:4">
      <c r="A1" s="1" t="s">
        <v>812</v>
      </c>
      <c r="B1" s="2" t="s">
        <v>813</v>
      </c>
      <c r="C1" s="2" t="s">
        <v>675</v>
      </c>
    </row>
    <row r="2" spans="1:4">
      <c r="B2" s="2" t="s">
        <v>814</v>
      </c>
      <c r="C2" s="2" t="s">
        <v>815</v>
      </c>
      <c r="D2" s="2" t="s">
        <v>395</v>
      </c>
    </row>
    <row r="3" spans="1:4">
      <c r="A3" s="4" t="s">
        <v>816</v>
      </c>
      <c r="D3" s="7" t="n">
        <v>266000</v>
      </c>
    </row>
    <row r="4" spans="1:4">
      <c r="A4" s="4" t="s">
        <v>817</v>
      </c>
    </row>
    <row r="5" spans="1:4">
      <c r="A5" s="4" t="s">
        <v>818</v>
      </c>
      <c r="C5" s="5" t="n">
        <v>69</v>
      </c>
    </row>
    <row r="6" spans="1:4">
      <c r="A6" s="4" t="s">
        <v>819</v>
      </c>
      <c r="C6" s="7" t="n">
        <v>3200000</v>
      </c>
    </row>
    <row r="7" spans="1:4">
      <c r="A7" s="4" t="s">
        <v>820</v>
      </c>
    </row>
    <row r="8" spans="1:4">
      <c r="A8" s="4" t="s">
        <v>821</v>
      </c>
      <c r="B8" s="5" t="n">
        <v>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2</v>
      </c>
      <c r="C1" s="2" t="s">
        <v>1</v>
      </c>
    </row>
    <row r="2" spans="1:5">
      <c r="C2" s="2" t="s">
        <v>2</v>
      </c>
      <c r="D2" s="2" t="s">
        <v>32</v>
      </c>
      <c r="E2" s="2" t="s">
        <v>81</v>
      </c>
    </row>
    <row r="3" spans="1:5">
      <c r="A3" s="4" t="s">
        <v>88</v>
      </c>
      <c r="C3" s="4" t="s">
        <v>48</v>
      </c>
      <c r="D3" s="7" t="n">
        <v>1883326</v>
      </c>
      <c r="E3" s="7" t="n">
        <v>3467835</v>
      </c>
    </row>
    <row r="4" spans="1:5">
      <c r="A4" s="4" t="s">
        <v>823</v>
      </c>
    </row>
    <row r="5" spans="1:5">
      <c r="A5" s="4" t="s">
        <v>88</v>
      </c>
      <c r="B5" s="4" t="s">
        <v>494</v>
      </c>
      <c r="C5" s="4" t="s">
        <v>48</v>
      </c>
      <c r="D5" s="5" t="n">
        <v>1883326</v>
      </c>
      <c r="E5" s="5" t="n">
        <v>3314251</v>
      </c>
    </row>
    <row r="6" spans="1:5">
      <c r="A6" s="4" t="s">
        <v>824</v>
      </c>
    </row>
    <row r="7" spans="1:5">
      <c r="A7" s="4" t="s">
        <v>88</v>
      </c>
      <c r="B7" s="4" t="s">
        <v>496</v>
      </c>
      <c r="C7" s="4" t="s">
        <v>48</v>
      </c>
      <c r="D7" s="4" t="s">
        <v>48</v>
      </c>
      <c r="E7" s="7" t="n">
        <v>114277</v>
      </c>
    </row>
    <row r="8" spans="1:5"/>
    <row r="9" spans="1:5">
      <c r="A9" s="4" t="s">
        <v>494</v>
      </c>
      <c r="B9" s="4" t="s">
        <v>825</v>
      </c>
    </row>
    <row r="10" spans="1:5">
      <c r="A10" s="4" t="s">
        <v>496</v>
      </c>
      <c r="B10" s="4" t="s">
        <v>826</v>
      </c>
    </row>
  </sheetData>
  <mergeCells count="5">
    <mergeCell ref="A1:B2"/>
    <mergeCell ref="C1:E1"/>
    <mergeCell ref="A8:D8"/>
    <mergeCell ref="B9:D9"/>
    <mergeCell ref="B10:D1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2</v>
      </c>
    </row>
    <row r="3" spans="1:3">
      <c r="A3" s="4" t="s">
        <v>828</v>
      </c>
      <c r="B3" s="7" t="n">
        <v>393758</v>
      </c>
      <c r="C3" s="7" t="n">
        <v>1451349</v>
      </c>
    </row>
    <row r="4" spans="1:3">
      <c r="A4" s="4" t="s">
        <v>829</v>
      </c>
      <c r="C4" s="5" t="n">
        <v>297770</v>
      </c>
    </row>
    <row r="5" spans="1:3">
      <c r="A5" s="4" t="s">
        <v>830</v>
      </c>
      <c r="B5" s="5" t="n">
        <v>-128065</v>
      </c>
      <c r="C5" s="5" t="n">
        <v>-1355361</v>
      </c>
    </row>
    <row r="6" spans="1:3">
      <c r="A6" s="4" t="s">
        <v>828</v>
      </c>
      <c r="B6" s="5" t="n">
        <v>265693</v>
      </c>
      <c r="C6" s="5" t="n">
        <v>393758</v>
      </c>
    </row>
    <row r="7" spans="1:3">
      <c r="A7" s="4" t="s">
        <v>823</v>
      </c>
    </row>
    <row r="8" spans="1:3">
      <c r="A8" s="4" t="s">
        <v>828</v>
      </c>
      <c r="B8" s="5" t="n">
        <v>139385</v>
      </c>
      <c r="C8" s="5" t="n">
        <v>959240</v>
      </c>
    </row>
    <row r="9" spans="1:3">
      <c r="A9" s="4" t="s">
        <v>829</v>
      </c>
      <c r="C9" s="5" t="n">
        <v>297770</v>
      </c>
    </row>
    <row r="10" spans="1:3">
      <c r="A10" s="4" t="s">
        <v>830</v>
      </c>
      <c r="B10" s="5" t="n">
        <v>-119385</v>
      </c>
      <c r="C10" s="5" t="n">
        <v>-1117625</v>
      </c>
    </row>
    <row r="11" spans="1:3">
      <c r="A11" s="4" t="s">
        <v>828</v>
      </c>
      <c r="B11" s="5" t="n">
        <v>20000</v>
      </c>
      <c r="C11" s="5" t="n">
        <v>139385</v>
      </c>
    </row>
    <row r="12" spans="1:3">
      <c r="A12" s="4" t="s">
        <v>831</v>
      </c>
    </row>
    <row r="13" spans="1:3">
      <c r="A13" s="4" t="s">
        <v>828</v>
      </c>
      <c r="B13" s="5" t="n">
        <v>241493</v>
      </c>
      <c r="C13" s="5" t="n">
        <v>311269</v>
      </c>
    </row>
    <row r="14" spans="1:3">
      <c r="A14" s="4" t="s">
        <v>829</v>
      </c>
      <c r="C14" s="4" t="s">
        <v>48</v>
      </c>
    </row>
    <row r="15" spans="1:3">
      <c r="A15" s="4" t="s">
        <v>830</v>
      </c>
      <c r="B15" s="4" t="s">
        <v>48</v>
      </c>
      <c r="C15" s="5" t="n">
        <v>-69776</v>
      </c>
    </row>
    <row r="16" spans="1:3">
      <c r="A16" s="4" t="s">
        <v>828</v>
      </c>
      <c r="B16" s="5" t="n">
        <v>241493</v>
      </c>
      <c r="C16" s="5" t="n">
        <v>241493</v>
      </c>
    </row>
    <row r="17" spans="1:3">
      <c r="A17" s="4" t="s">
        <v>832</v>
      </c>
    </row>
    <row r="18" spans="1:3">
      <c r="A18" s="4" t="s">
        <v>828</v>
      </c>
      <c r="B18" s="5" t="n">
        <v>12880</v>
      </c>
      <c r="C18" s="5" t="n">
        <v>180840</v>
      </c>
    </row>
    <row r="19" spans="1:3">
      <c r="A19" s="4" t="s">
        <v>829</v>
      </c>
      <c r="C19" s="4" t="s">
        <v>48</v>
      </c>
    </row>
    <row r="20" spans="1:3">
      <c r="A20" s="4" t="s">
        <v>830</v>
      </c>
      <c r="B20" s="5" t="n">
        <v>-8680</v>
      </c>
      <c r="C20" s="5" t="n">
        <v>-167960</v>
      </c>
    </row>
    <row r="21" spans="1:3">
      <c r="A21" s="4" t="s">
        <v>828</v>
      </c>
      <c r="B21" s="7" t="n">
        <v>4200</v>
      </c>
      <c r="C21" s="7" t="n">
        <v>128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3</v>
      </c>
      <c r="B1" s="2" t="s">
        <v>1</v>
      </c>
    </row>
    <row r="2" spans="1:5">
      <c r="B2" s="2" t="s">
        <v>2</v>
      </c>
      <c r="C2" s="2" t="s">
        <v>32</v>
      </c>
      <c r="D2" s="2" t="s">
        <v>81</v>
      </c>
      <c r="E2" s="2" t="s">
        <v>834</v>
      </c>
    </row>
    <row r="3" spans="1:5">
      <c r="A3" s="4" t="s">
        <v>835</v>
      </c>
      <c r="B3" s="4" t="s">
        <v>836</v>
      </c>
      <c r="C3" s="4" t="s">
        <v>836</v>
      </c>
      <c r="D3" s="4" t="s">
        <v>836</v>
      </c>
    </row>
    <row r="4" spans="1:5">
      <c r="A4" s="4" t="s">
        <v>837</v>
      </c>
      <c r="B4" s="7" t="n">
        <v>215041969</v>
      </c>
      <c r="C4" s="7" t="n">
        <v>203452854</v>
      </c>
    </row>
    <row r="5" spans="1:5">
      <c r="A5" s="4" t="s">
        <v>838</v>
      </c>
      <c r="B5" s="5" t="n">
        <v>11600000</v>
      </c>
    </row>
    <row r="6" spans="1:5">
      <c r="A6" s="4" t="s">
        <v>839</v>
      </c>
      <c r="E6" s="7" t="n">
        <v>75000000</v>
      </c>
    </row>
    <row r="7" spans="1:5">
      <c r="A7" s="4" t="s">
        <v>840</v>
      </c>
      <c r="B7" s="5" t="n">
        <v>0</v>
      </c>
      <c r="C7" s="5" t="n">
        <v>0</v>
      </c>
    </row>
    <row r="8" spans="1:5">
      <c r="A8" s="4" t="s">
        <v>841</v>
      </c>
      <c r="B8" s="7" t="n">
        <v>0</v>
      </c>
      <c r="C8" s="7" t="n">
        <v>0</v>
      </c>
      <c r="D8"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81</v>
      </c>
    </row>
    <row r="3" spans="1:4">
      <c r="A3" s="3" t="s">
        <v>680</v>
      </c>
    </row>
    <row r="4" spans="1:4">
      <c r="A4" s="4" t="s">
        <v>843</v>
      </c>
      <c r="B4" s="7" t="n">
        <v>-19560390</v>
      </c>
      <c r="C4" s="7" t="n">
        <v>-26652135</v>
      </c>
      <c r="D4" s="7" t="n">
        <v>-64343390</v>
      </c>
    </row>
    <row r="5" spans="1:4">
      <c r="A5" s="4" t="s">
        <v>844</v>
      </c>
      <c r="B5" s="5" t="n">
        <v>-652303</v>
      </c>
      <c r="C5" s="5" t="n">
        <v>-418873</v>
      </c>
      <c r="D5" s="5" t="n">
        <v>-1251283</v>
      </c>
    </row>
    <row r="6" spans="1:4">
      <c r="A6" s="4" t="s">
        <v>99</v>
      </c>
      <c r="B6" s="5" t="n">
        <v>-20212693</v>
      </c>
      <c r="C6" s="5" t="n">
        <v>-27071008</v>
      </c>
      <c r="D6" s="5" t="n">
        <v>-65594673</v>
      </c>
    </row>
    <row r="7" spans="1:4">
      <c r="A7" s="3" t="s">
        <v>845</v>
      </c>
    </row>
    <row r="8" spans="1:4">
      <c r="A8" s="4" t="s">
        <v>846</v>
      </c>
      <c r="B8" s="4" t="s">
        <v>48</v>
      </c>
      <c r="C8" s="4" t="s">
        <v>48</v>
      </c>
      <c r="D8" s="4" t="s">
        <v>48</v>
      </c>
    </row>
    <row r="9" spans="1:4">
      <c r="A9" s="4" t="s">
        <v>847</v>
      </c>
      <c r="B9" s="4" t="s">
        <v>48</v>
      </c>
      <c r="C9" s="4" t="s">
        <v>48</v>
      </c>
      <c r="D9" s="4" t="s">
        <v>48</v>
      </c>
    </row>
    <row r="10" spans="1:4">
      <c r="A10" s="4" t="s">
        <v>844</v>
      </c>
      <c r="B10" s="5" t="n">
        <v>3363</v>
      </c>
      <c r="C10" s="5" t="n">
        <v>16502</v>
      </c>
      <c r="D10" s="4" t="s">
        <v>48</v>
      </c>
    </row>
    <row r="11" spans="1:4">
      <c r="A11" s="4" t="s">
        <v>845</v>
      </c>
      <c r="B11" s="5" t="n">
        <v>3363</v>
      </c>
      <c r="C11" s="5" t="n">
        <v>16502</v>
      </c>
      <c r="D11" s="4" t="s">
        <v>48</v>
      </c>
    </row>
    <row r="12" spans="1:4">
      <c r="A12" s="3" t="s">
        <v>848</v>
      </c>
    </row>
    <row r="13" spans="1:4">
      <c r="A13" s="4" t="s">
        <v>846</v>
      </c>
      <c r="B13" s="4" t="s">
        <v>48</v>
      </c>
      <c r="C13" s="4" t="s">
        <v>48</v>
      </c>
      <c r="D13" s="4" t="s">
        <v>48</v>
      </c>
    </row>
    <row r="14" spans="1:4">
      <c r="A14" s="4" t="s">
        <v>847</v>
      </c>
      <c r="B14" s="4" t="s">
        <v>48</v>
      </c>
      <c r="C14" s="4" t="s">
        <v>48</v>
      </c>
      <c r="D14" s="4" t="s">
        <v>48</v>
      </c>
    </row>
    <row r="15" spans="1:4">
      <c r="A15" s="4" t="s">
        <v>844</v>
      </c>
      <c r="B15" s="4" t="s">
        <v>48</v>
      </c>
      <c r="C15" s="4" t="s">
        <v>48</v>
      </c>
      <c r="D15" s="4" t="s">
        <v>48</v>
      </c>
    </row>
    <row r="16" spans="1:4">
      <c r="A16" s="4" t="s">
        <v>848</v>
      </c>
      <c r="B16" s="4" t="s">
        <v>48</v>
      </c>
      <c r="C16" s="4" t="s">
        <v>48</v>
      </c>
      <c r="D16" s="4" t="s">
        <v>48</v>
      </c>
    </row>
    <row r="17" spans="1:4">
      <c r="A17" s="4" t="s">
        <v>100</v>
      </c>
      <c r="B17" s="7" t="n">
        <v>3363</v>
      </c>
      <c r="C17" s="7" t="n">
        <v>16502</v>
      </c>
      <c r="D17" s="4" t="s">
        <v>4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81</v>
      </c>
    </row>
    <row r="3" spans="1:4">
      <c r="A3" s="4" t="s">
        <v>680</v>
      </c>
      <c r="B3" s="7" t="n">
        <v>-20212693</v>
      </c>
      <c r="C3" s="7" t="n">
        <v>-27071008</v>
      </c>
      <c r="D3" s="7" t="n">
        <v>-65594673</v>
      </c>
    </row>
    <row r="4" spans="1:4">
      <c r="A4" s="4" t="s">
        <v>850</v>
      </c>
      <c r="B4" s="5" t="n">
        <v>-6872315</v>
      </c>
      <c r="C4" s="5" t="n">
        <v>-9204143</v>
      </c>
      <c r="D4" s="5" t="n">
        <v>-22302189</v>
      </c>
    </row>
    <row r="5" spans="1:4">
      <c r="A5" s="4" t="s">
        <v>851</v>
      </c>
      <c r="B5" s="5" t="n">
        <v>-638212</v>
      </c>
      <c r="C5" s="5" t="n">
        <v>-776264</v>
      </c>
      <c r="D5" s="5" t="n">
        <v>-1183397</v>
      </c>
    </row>
    <row r="6" spans="1:4">
      <c r="A6" s="4" t="s">
        <v>852</v>
      </c>
      <c r="B6" s="5" t="n">
        <v>-1000481</v>
      </c>
      <c r="C6" s="5" t="n">
        <v>203498</v>
      </c>
      <c r="D6" s="5" t="n">
        <v>5359878</v>
      </c>
    </row>
    <row r="7" spans="1:4">
      <c r="A7" s="4" t="s">
        <v>853</v>
      </c>
      <c r="B7" s="5" t="n">
        <v>7248</v>
      </c>
      <c r="C7" s="5" t="n">
        <v>26037</v>
      </c>
      <c r="D7" s="4" t="s">
        <v>48</v>
      </c>
    </row>
    <row r="8" spans="1:4">
      <c r="A8" s="4" t="s">
        <v>854</v>
      </c>
      <c r="B8" s="5" t="n">
        <v>11589115</v>
      </c>
      <c r="C8" s="5" t="n">
        <v>4763028</v>
      </c>
      <c r="D8" s="5" t="n">
        <v>30513501</v>
      </c>
    </row>
    <row r="9" spans="1:4">
      <c r="A9" s="4" t="s">
        <v>855</v>
      </c>
      <c r="B9" s="5" t="n">
        <v>833666</v>
      </c>
      <c r="C9" s="5" t="n">
        <v>-2910847</v>
      </c>
      <c r="D9" s="5" t="n">
        <v>-2679697</v>
      </c>
    </row>
    <row r="10" spans="1:4">
      <c r="A10" s="4" t="s">
        <v>856</v>
      </c>
      <c r="B10" s="5" t="n">
        <v>-3955953</v>
      </c>
      <c r="C10" s="5" t="n">
        <v>7840050</v>
      </c>
      <c r="D10" s="5" t="n">
        <v>-10236058</v>
      </c>
    </row>
    <row r="11" spans="1:4">
      <c r="A11" s="4" t="s">
        <v>857</v>
      </c>
      <c r="B11" s="5" t="n">
        <v>91322</v>
      </c>
      <c r="C11" s="5" t="n">
        <v>58642</v>
      </c>
      <c r="D11" s="5" t="n">
        <v>175180</v>
      </c>
    </row>
    <row r="12" spans="1:4">
      <c r="A12" s="4" t="s">
        <v>853</v>
      </c>
      <c r="B12" s="5" t="n">
        <v>-51008</v>
      </c>
      <c r="C12" s="5" t="n">
        <v>16502</v>
      </c>
      <c r="D12" s="5" t="n">
        <v>352782</v>
      </c>
    </row>
    <row r="13" spans="1:4">
      <c r="A13" s="4" t="s">
        <v>100</v>
      </c>
      <c r="B13" s="7" t="n">
        <v>3363</v>
      </c>
      <c r="C13" s="7" t="n">
        <v>16502</v>
      </c>
      <c r="D13" s="4" t="s">
        <v>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2</v>
      </c>
    </row>
    <row r="2" spans="1:3">
      <c r="A2" s="4" t="s">
        <v>859</v>
      </c>
      <c r="B2" s="7" t="n">
        <v>199978514</v>
      </c>
      <c r="C2" s="7" t="n">
        <v>188129680</v>
      </c>
    </row>
    <row r="3" spans="1:3">
      <c r="A3" s="4" t="s">
        <v>860</v>
      </c>
      <c r="B3" s="5" t="n">
        <v>9519135</v>
      </c>
      <c r="C3" s="5" t="n">
        <v>9825558</v>
      </c>
    </row>
    <row r="4" spans="1:3">
      <c r="A4" s="4" t="s">
        <v>37</v>
      </c>
      <c r="B4" s="5" t="n">
        <v>2006516</v>
      </c>
      <c r="C4" s="5" t="n">
        <v>2569531</v>
      </c>
    </row>
    <row r="5" spans="1:3">
      <c r="A5" s="4" t="s">
        <v>861</v>
      </c>
      <c r="B5" s="5" t="n">
        <v>1010350</v>
      </c>
      <c r="C5" s="5" t="n">
        <v>843340</v>
      </c>
    </row>
    <row r="6" spans="1:3">
      <c r="A6" s="4" t="s">
        <v>862</v>
      </c>
      <c r="B6" s="5" t="n">
        <v>1002136</v>
      </c>
      <c r="C6" s="5" t="n">
        <v>1235724</v>
      </c>
    </row>
    <row r="7" spans="1:3">
      <c r="A7" s="4" t="s">
        <v>863</v>
      </c>
      <c r="B7" s="5" t="n">
        <v>905491</v>
      </c>
      <c r="C7" s="5" t="n">
        <v>945664</v>
      </c>
    </row>
    <row r="8" spans="1:3">
      <c r="A8" s="4" t="s">
        <v>864</v>
      </c>
      <c r="B8" s="5" t="n">
        <v>184148</v>
      </c>
      <c r="C8" s="5" t="n">
        <v>154130</v>
      </c>
    </row>
    <row r="9" spans="1:3">
      <c r="A9" s="4" t="s">
        <v>537</v>
      </c>
      <c r="B9" s="5" t="n">
        <v>134987</v>
      </c>
      <c r="C9" s="5" t="n">
        <v>66987</v>
      </c>
    </row>
    <row r="10" spans="1:3">
      <c r="A10" s="4" t="s">
        <v>187</v>
      </c>
      <c r="B10" s="5" t="n">
        <v>109572</v>
      </c>
      <c r="C10" s="5" t="n">
        <v>165495</v>
      </c>
    </row>
    <row r="11" spans="1:3">
      <c r="A11" s="4" t="s">
        <v>865</v>
      </c>
      <c r="B11" s="5" t="n">
        <v>57277</v>
      </c>
      <c r="C11" s="5" t="n">
        <v>67682</v>
      </c>
    </row>
    <row r="12" spans="1:3">
      <c r="A12" s="4" t="s">
        <v>866</v>
      </c>
      <c r="B12" s="5" t="n">
        <v>45925</v>
      </c>
      <c r="C12" s="5" t="n">
        <v>191866</v>
      </c>
    </row>
    <row r="13" spans="1:3">
      <c r="A13" s="4" t="s">
        <v>867</v>
      </c>
      <c r="B13" s="5" t="n">
        <v>33006</v>
      </c>
      <c r="C13" s="5" t="n">
        <v>33136</v>
      </c>
    </row>
    <row r="14" spans="1:3">
      <c r="A14" s="4" t="s">
        <v>868</v>
      </c>
      <c r="B14" s="5" t="n">
        <v>26934</v>
      </c>
      <c r="C14" s="4" t="s">
        <v>48</v>
      </c>
    </row>
    <row r="15" spans="1:3">
      <c r="A15" s="4" t="s">
        <v>869</v>
      </c>
      <c r="B15" s="5" t="n">
        <v>15084</v>
      </c>
      <c r="C15" s="4" t="s">
        <v>48</v>
      </c>
    </row>
    <row r="16" spans="1:3">
      <c r="A16" s="4" t="s">
        <v>870</v>
      </c>
      <c r="B16" s="5" t="n">
        <v>12906</v>
      </c>
      <c r="C16" s="4" t="s">
        <v>48</v>
      </c>
    </row>
    <row r="17" spans="1:3">
      <c r="A17" s="4" t="s">
        <v>871</v>
      </c>
      <c r="B17" s="4" t="s">
        <v>48</v>
      </c>
      <c r="C17" s="5" t="n">
        <v>884434</v>
      </c>
    </row>
    <row r="18" spans="1:3">
      <c r="A18" s="4" t="s">
        <v>50</v>
      </c>
      <c r="B18" s="4" t="s">
        <v>48</v>
      </c>
      <c r="C18" s="5" t="n">
        <v>55691</v>
      </c>
    </row>
    <row r="19" spans="1:3">
      <c r="A19" s="4" t="s">
        <v>872</v>
      </c>
      <c r="B19" s="5" t="n">
        <v>215041981</v>
      </c>
      <c r="C19" s="5" t="n">
        <v>205168916</v>
      </c>
    </row>
    <row r="20" spans="1:3">
      <c r="A20" s="4" t="s">
        <v>873</v>
      </c>
      <c r="B20" s="5" t="n">
        <v>-215041969</v>
      </c>
      <c r="C20" s="5" t="n">
        <v>-203452854</v>
      </c>
    </row>
    <row r="21" spans="1:3">
      <c r="A21" s="4" t="s">
        <v>874</v>
      </c>
      <c r="B21" s="5" t="n">
        <v>12</v>
      </c>
      <c r="C21" s="5" t="n">
        <v>1716063</v>
      </c>
    </row>
    <row r="22" spans="1:3">
      <c r="A22" s="4" t="s">
        <v>875</v>
      </c>
      <c r="B22" s="5" t="n">
        <v>-12</v>
      </c>
      <c r="C22" s="4" t="s">
        <v>48</v>
      </c>
    </row>
    <row r="23" spans="1:3">
      <c r="A23" s="4" t="s">
        <v>876</v>
      </c>
      <c r="B23" s="4" t="s">
        <v>48</v>
      </c>
      <c r="C23" s="5" t="n">
        <v>-171976</v>
      </c>
    </row>
    <row r="24" spans="1:3">
      <c r="A24" s="4" t="s">
        <v>94</v>
      </c>
      <c r="B24" s="4" t="s">
        <v>48</v>
      </c>
      <c r="C24" s="5" t="n">
        <v>-14004</v>
      </c>
    </row>
    <row r="25" spans="1:3">
      <c r="A25" s="4" t="s">
        <v>877</v>
      </c>
      <c r="B25" s="4" t="s">
        <v>48</v>
      </c>
      <c r="C25" s="5" t="n">
        <v>-1530083</v>
      </c>
    </row>
    <row r="26" spans="1:3">
      <c r="A26" s="4" t="s">
        <v>878</v>
      </c>
      <c r="B26" s="5" t="n">
        <v>-12</v>
      </c>
      <c r="C26" s="5" t="n">
        <v>-1716063</v>
      </c>
    </row>
    <row r="27" spans="1:3">
      <c r="A27" s="4" t="s">
        <v>879</v>
      </c>
      <c r="B27" s="4" t="s">
        <v>48</v>
      </c>
      <c r="C27" s="4" t="s">
        <v>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395</v>
      </c>
    </row>
    <row r="2" spans="1:2">
      <c r="A2" s="4" t="s">
        <v>881</v>
      </c>
    </row>
    <row r="3" spans="1:2">
      <c r="A3" s="5" t="n">
        <v>2017</v>
      </c>
      <c r="B3" s="4" t="s">
        <v>48</v>
      </c>
    </row>
    <row r="4" spans="1:2">
      <c r="A4" s="5" t="n">
        <v>2018</v>
      </c>
      <c r="B4" s="5" t="n">
        <v>5357429</v>
      </c>
    </row>
    <row r="5" spans="1:2">
      <c r="A5" s="5" t="n">
        <v>2019</v>
      </c>
      <c r="B5" s="5" t="n">
        <v>2293432</v>
      </c>
    </row>
    <row r="6" spans="1:2">
      <c r="A6" s="5" t="n">
        <v>2020</v>
      </c>
      <c r="B6" s="5" t="n">
        <v>1473066</v>
      </c>
    </row>
    <row r="7" spans="1:2">
      <c r="A7" s="5" t="n">
        <v>2021</v>
      </c>
      <c r="B7" s="5" t="n">
        <v>2769043</v>
      </c>
    </row>
    <row r="8" spans="1:2">
      <c r="A8" s="5" t="n">
        <v>2022</v>
      </c>
      <c r="B8" s="5" t="n">
        <v>1840300</v>
      </c>
    </row>
    <row r="9" spans="1:2">
      <c r="A9" s="5" t="n">
        <v>2023</v>
      </c>
      <c r="B9" s="5" t="n">
        <v>2031270</v>
      </c>
    </row>
    <row r="10" spans="1:2">
      <c r="A10" s="5" t="n">
        <v>2024</v>
      </c>
      <c r="B10" s="5" t="n">
        <v>3353481</v>
      </c>
    </row>
    <row r="11" spans="1:2">
      <c r="A11" s="5" t="n">
        <v>2025</v>
      </c>
      <c r="B11" s="5" t="n">
        <v>2293432</v>
      </c>
    </row>
    <row r="12" spans="1:2">
      <c r="A12" s="5" t="n">
        <v>2026</v>
      </c>
      <c r="B12" s="5" t="n">
        <v>2293432</v>
      </c>
    </row>
    <row r="13" spans="1:2">
      <c r="A13" s="5" t="n">
        <v>2027</v>
      </c>
      <c r="B13" s="5" t="n">
        <v>9937230</v>
      </c>
    </row>
    <row r="14" spans="1:2">
      <c r="A14" s="5" t="n">
        <v>2028</v>
      </c>
      <c r="B14" s="5" t="n">
        <v>29631134</v>
      </c>
    </row>
    <row r="15" spans="1:2">
      <c r="A15" s="5" t="n">
        <v>2029</v>
      </c>
      <c r="B15" s="5" t="n">
        <v>33916312</v>
      </c>
    </row>
    <row r="16" spans="1:2">
      <c r="A16" s="5" t="n">
        <v>2030</v>
      </c>
      <c r="B16" s="5" t="n">
        <v>50887617</v>
      </c>
    </row>
    <row r="17" spans="1:2">
      <c r="A17" s="5" t="n">
        <v>2031</v>
      </c>
      <c r="B17" s="5" t="n">
        <v>67057312</v>
      </c>
    </row>
    <row r="18" spans="1:2">
      <c r="A18" s="5" t="n">
        <v>2032</v>
      </c>
      <c r="B18" s="5" t="n">
        <v>90683320</v>
      </c>
    </row>
    <row r="19" spans="1:2">
      <c r="A19" s="5" t="n">
        <v>2033</v>
      </c>
      <c r="B19" s="5" t="n">
        <v>82316387</v>
      </c>
    </row>
    <row r="20" spans="1:2">
      <c r="A20" s="5" t="n">
        <v>2034</v>
      </c>
      <c r="B20" s="5" t="n">
        <v>59822398</v>
      </c>
    </row>
    <row r="21" spans="1:2">
      <c r="A21" s="5" t="n">
        <v>2035</v>
      </c>
      <c r="B21" s="5" t="n">
        <v>37437053</v>
      </c>
    </row>
    <row r="22" spans="1:2">
      <c r="A22" s="5" t="n">
        <v>2036</v>
      </c>
      <c r="B22" s="5" t="n">
        <v>24749369</v>
      </c>
    </row>
    <row r="23" spans="1:2">
      <c r="A23" s="4" t="s">
        <v>99</v>
      </c>
      <c r="B23" s="5" t="n">
        <v>510143017</v>
      </c>
    </row>
    <row r="24" spans="1:2">
      <c r="A24" s="4" t="s">
        <v>882</v>
      </c>
    </row>
    <row r="25" spans="1:2">
      <c r="A25" s="5" t="n">
        <v>2017</v>
      </c>
      <c r="B25" s="5" t="n">
        <v>2681047</v>
      </c>
    </row>
    <row r="26" spans="1:2">
      <c r="A26" s="5" t="n">
        <v>2018</v>
      </c>
      <c r="B26" s="5" t="n">
        <v>3548316</v>
      </c>
    </row>
    <row r="27" spans="1:2">
      <c r="A27" s="5" t="n">
        <v>2019</v>
      </c>
      <c r="B27" s="5" t="n">
        <v>3531955</v>
      </c>
    </row>
    <row r="28" spans="1:2">
      <c r="A28" s="5" t="n">
        <v>2020</v>
      </c>
      <c r="B28" s="5" t="n">
        <v>718007</v>
      </c>
    </row>
    <row r="29" spans="1:2">
      <c r="A29" s="5" t="n">
        <v>2021</v>
      </c>
      <c r="B29" s="5" t="n">
        <v>1241377</v>
      </c>
    </row>
    <row r="30" spans="1:2">
      <c r="A30" s="5" t="n">
        <v>2022</v>
      </c>
      <c r="B30" s="5" t="n">
        <v>1187841</v>
      </c>
    </row>
    <row r="31" spans="1:2">
      <c r="A31" s="5" t="n">
        <v>2023</v>
      </c>
      <c r="B31" s="5" t="n">
        <v>1208924</v>
      </c>
    </row>
    <row r="32" spans="1:2">
      <c r="A32" s="5" t="n">
        <v>2024</v>
      </c>
      <c r="B32" s="5" t="n">
        <v>621848</v>
      </c>
    </row>
    <row r="33" spans="1:2">
      <c r="A33" s="5" t="n">
        <v>2025</v>
      </c>
      <c r="B33" s="5" t="n">
        <v>262523</v>
      </c>
    </row>
    <row r="34" spans="1:2">
      <c r="A34" s="5" t="n">
        <v>2026</v>
      </c>
      <c r="B34" s="4" t="s">
        <v>48</v>
      </c>
    </row>
    <row r="35" spans="1:2">
      <c r="A35" s="5" t="n">
        <v>2027</v>
      </c>
      <c r="B35" s="4" t="s">
        <v>48</v>
      </c>
    </row>
    <row r="36" spans="1:2">
      <c r="A36" s="5" t="n">
        <v>2028</v>
      </c>
      <c r="B36" s="4" t="s">
        <v>48</v>
      </c>
    </row>
    <row r="37" spans="1:2">
      <c r="A37" s="5" t="n">
        <v>2029</v>
      </c>
      <c r="B37" s="4" t="s">
        <v>48</v>
      </c>
    </row>
    <row r="38" spans="1:2">
      <c r="A38" s="5" t="n">
        <v>2030</v>
      </c>
      <c r="B38" s="4" t="s">
        <v>48</v>
      </c>
    </row>
    <row r="39" spans="1:2">
      <c r="A39" s="5" t="n">
        <v>2031</v>
      </c>
      <c r="B39" s="4" t="s">
        <v>48</v>
      </c>
    </row>
    <row r="40" spans="1:2">
      <c r="A40" s="5" t="n">
        <v>2032</v>
      </c>
      <c r="B40" s="4" t="s">
        <v>48</v>
      </c>
    </row>
    <row r="41" spans="1:2">
      <c r="A41" s="5" t="n">
        <v>2033</v>
      </c>
      <c r="B41" s="4" t="s">
        <v>48</v>
      </c>
    </row>
    <row r="42" spans="1:2">
      <c r="A42" s="5" t="n">
        <v>2034</v>
      </c>
      <c r="B42" s="4" t="s">
        <v>48</v>
      </c>
    </row>
    <row r="43" spans="1:2">
      <c r="A43" s="5" t="n">
        <v>2035</v>
      </c>
      <c r="B43" s="4" t="s">
        <v>48</v>
      </c>
    </row>
    <row r="44" spans="1:2">
      <c r="A44" s="5" t="n">
        <v>2036</v>
      </c>
      <c r="B44" s="4" t="s">
        <v>48</v>
      </c>
    </row>
    <row r="45" spans="1:2">
      <c r="A45" s="4" t="s">
        <v>99</v>
      </c>
      <c r="B45" s="7" t="n">
        <v>150018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1</v>
      </c>
    </row>
    <row r="3" spans="1:4">
      <c r="A3" s="4" t="s">
        <v>884</v>
      </c>
    </row>
    <row r="4" spans="1:4">
      <c r="A4" s="4" t="s">
        <v>885</v>
      </c>
      <c r="B4" s="5" t="n">
        <v>1</v>
      </c>
      <c r="C4" s="5" t="n">
        <v>1</v>
      </c>
      <c r="D4" s="5" t="n">
        <v>1</v>
      </c>
    </row>
    <row r="5" spans="1:4">
      <c r="A5" s="4" t="s">
        <v>886</v>
      </c>
    </row>
    <row r="6" spans="1:4">
      <c r="A6" s="4" t="s">
        <v>643</v>
      </c>
      <c r="B6" s="4" t="s">
        <v>887</v>
      </c>
      <c r="C6" s="4" t="s">
        <v>888</v>
      </c>
      <c r="D6" s="4" t="s">
        <v>889</v>
      </c>
    </row>
    <row r="7" spans="1:4">
      <c r="A7" s="4" t="s">
        <v>890</v>
      </c>
    </row>
    <row r="8" spans="1:4">
      <c r="A8" s="4" t="s">
        <v>885</v>
      </c>
      <c r="B8" s="5" t="n">
        <v>1</v>
      </c>
      <c r="C8" s="5" t="n">
        <v>1</v>
      </c>
    </row>
    <row r="9" spans="1:4">
      <c r="A9" s="4" t="s">
        <v>891</v>
      </c>
    </row>
    <row r="10" spans="1:4">
      <c r="A10" s="4" t="s">
        <v>643</v>
      </c>
      <c r="B10" s="4" t="s">
        <v>892</v>
      </c>
      <c r="C10" s="4" t="s">
        <v>8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4</v>
      </c>
      <c r="B1" s="2" t="s">
        <v>895</v>
      </c>
      <c r="C1" s="2" t="s">
        <v>441</v>
      </c>
      <c r="D1" s="2" t="s">
        <v>32</v>
      </c>
      <c r="E1" s="2" t="s">
        <v>2</v>
      </c>
      <c r="F1" s="2" t="s">
        <v>32</v>
      </c>
      <c r="G1" s="2" t="s">
        <v>81</v>
      </c>
    </row>
    <row r="2" spans="1:7">
      <c r="A2" s="4" t="s">
        <v>896</v>
      </c>
      <c r="E2" s="7" t="n">
        <v>3200000</v>
      </c>
    </row>
    <row r="3" spans="1:7">
      <c r="A3" s="4" t="s">
        <v>897</v>
      </c>
      <c r="E3" s="7" t="n">
        <v>451000</v>
      </c>
      <c r="F3" s="7" t="n">
        <v>459000</v>
      </c>
      <c r="G3" s="7" t="n">
        <v>1700000</v>
      </c>
    </row>
    <row r="4" spans="1:7">
      <c r="A4" s="4" t="s">
        <v>898</v>
      </c>
      <c r="D4" s="7" t="n">
        <v>200000</v>
      </c>
    </row>
    <row r="5" spans="1:7">
      <c r="A5" s="4" t="s">
        <v>899</v>
      </c>
      <c r="D5" s="7" t="n">
        <v>1700000</v>
      </c>
      <c r="F5" s="7" t="n">
        <v>1700000</v>
      </c>
    </row>
    <row r="6" spans="1:7">
      <c r="A6" s="4" t="s">
        <v>900</v>
      </c>
      <c r="D6" s="4" t="s">
        <v>634</v>
      </c>
      <c r="F6" s="4" t="s">
        <v>634</v>
      </c>
    </row>
    <row r="7" spans="1:7">
      <c r="A7" s="4" t="s">
        <v>455</v>
      </c>
    </row>
    <row r="8" spans="1:7">
      <c r="A8" s="4" t="s">
        <v>456</v>
      </c>
      <c r="C8" s="7" t="n">
        <v>25000000</v>
      </c>
    </row>
    <row r="9" spans="1:7">
      <c r="A9" s="4" t="s">
        <v>901</v>
      </c>
      <c r="B9" s="7" t="n">
        <v>20100000</v>
      </c>
    </row>
    <row r="10" spans="1:7">
      <c r="A10" s="4" t="s">
        <v>902</v>
      </c>
    </row>
    <row r="11" spans="1:7">
      <c r="A11" s="4" t="s">
        <v>901</v>
      </c>
      <c r="B11" s="5" t="n">
        <v>20100000</v>
      </c>
    </row>
    <row r="12" spans="1:7">
      <c r="A12" s="4" t="s">
        <v>903</v>
      </c>
    </row>
    <row r="13" spans="1:7">
      <c r="A13" s="4" t="s">
        <v>901</v>
      </c>
      <c r="B13" s="7" t="n">
        <v>402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395</v>
      </c>
    </row>
    <row r="2" spans="1:2">
      <c r="A2" s="5" t="n">
        <v>2017</v>
      </c>
      <c r="B2" s="7" t="n">
        <v>218316</v>
      </c>
    </row>
    <row r="3" spans="1:2">
      <c r="A3" s="5" t="n">
        <v>2018</v>
      </c>
      <c r="B3" s="5" t="n">
        <v>267351</v>
      </c>
    </row>
    <row r="4" spans="1:2">
      <c r="A4" s="5" t="n">
        <v>2019</v>
      </c>
      <c r="B4" s="5" t="n">
        <v>192213</v>
      </c>
    </row>
    <row r="5" spans="1:2">
      <c r="A5" s="5" t="n">
        <v>2020</v>
      </c>
      <c r="B5" s="5" t="n">
        <v>155612</v>
      </c>
    </row>
    <row r="6" spans="1:2">
      <c r="A6" s="5" t="n">
        <v>2021</v>
      </c>
      <c r="B6" s="5" t="n">
        <v>172179</v>
      </c>
    </row>
    <row r="7" spans="1:2">
      <c r="A7" s="4" t="s">
        <v>564</v>
      </c>
      <c r="B7" s="5" t="n">
        <v>26614</v>
      </c>
    </row>
    <row r="8" spans="1:2">
      <c r="B8" s="7" t="n">
        <v>10322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905</v>
      </c>
      <c r="B1" s="2" t="s">
        <v>1</v>
      </c>
      <c r="E1" s="2" t="s">
        <v>906</v>
      </c>
    </row>
    <row r="2" spans="1:5">
      <c r="B2" s="2" t="s">
        <v>2</v>
      </c>
      <c r="C2" s="2" t="s">
        <v>32</v>
      </c>
      <c r="D2" s="2" t="s">
        <v>81</v>
      </c>
      <c r="E2" s="2" t="s">
        <v>2</v>
      </c>
    </row>
    <row r="3" spans="1:5">
      <c r="A3" s="4" t="s">
        <v>907</v>
      </c>
      <c r="E3" s="4" t="s">
        <v>908</v>
      </c>
    </row>
    <row r="4" spans="1:5">
      <c r="A4" s="4" t="s">
        <v>909</v>
      </c>
      <c r="E4" s="4" t="s">
        <v>910</v>
      </c>
    </row>
    <row r="5" spans="1:5">
      <c r="A5" s="4" t="s">
        <v>911</v>
      </c>
      <c r="B5" s="7" t="n">
        <v>102000</v>
      </c>
      <c r="C5" s="7" t="n">
        <v>135000</v>
      </c>
      <c r="D5" s="7" t="n">
        <v>22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675</v>
      </c>
      <c r="J1" s="2" t="s">
        <v>1</v>
      </c>
    </row>
    <row r="2" spans="1:12">
      <c r="B2" s="2" t="s">
        <v>2</v>
      </c>
      <c r="C2" s="2" t="s">
        <v>525</v>
      </c>
      <c r="D2" s="2" t="s">
        <v>4</v>
      </c>
      <c r="E2" s="2" t="s">
        <v>676</v>
      </c>
      <c r="F2" s="2" t="s">
        <v>32</v>
      </c>
      <c r="G2" s="2" t="s">
        <v>677</v>
      </c>
      <c r="H2" s="2" t="s">
        <v>678</v>
      </c>
      <c r="I2" s="2" t="s">
        <v>679</v>
      </c>
      <c r="J2" s="2" t="s">
        <v>2</v>
      </c>
      <c r="K2" s="2" t="s">
        <v>32</v>
      </c>
      <c r="L2" s="2" t="s">
        <v>81</v>
      </c>
    </row>
    <row r="3" spans="1:12">
      <c r="A3" s="4" t="s">
        <v>82</v>
      </c>
      <c r="B3" s="7" t="n">
        <v>9244201</v>
      </c>
      <c r="C3" s="7" t="n">
        <v>14336997</v>
      </c>
      <c r="D3" s="7" t="n">
        <v>12017508</v>
      </c>
      <c r="E3" s="7" t="n">
        <v>17098013</v>
      </c>
      <c r="F3" s="7" t="n">
        <v>17520465</v>
      </c>
      <c r="G3" s="7" t="n">
        <v>19587399</v>
      </c>
      <c r="H3" s="7" t="n">
        <v>23270363</v>
      </c>
      <c r="I3" s="7" t="n">
        <v>19371545</v>
      </c>
    </row>
    <row r="4" spans="1:12">
      <c r="A4" s="4" t="s">
        <v>913</v>
      </c>
      <c r="B4" s="5" t="n">
        <v>-757433</v>
      </c>
      <c r="C4" s="5" t="n">
        <v>2333812</v>
      </c>
      <c r="D4" s="5" t="n">
        <v>1223522</v>
      </c>
      <c r="E4" s="5" t="n">
        <v>3478910</v>
      </c>
      <c r="F4" s="5" t="n">
        <v>-369184</v>
      </c>
      <c r="G4" s="5" t="n">
        <v>5223665</v>
      </c>
      <c r="H4" s="5" t="n">
        <v>3416535</v>
      </c>
      <c r="I4" s="5" t="n">
        <v>2930248</v>
      </c>
      <c r="J4" s="7" t="n">
        <v>6278811</v>
      </c>
      <c r="K4" s="7" t="n">
        <v>11201264</v>
      </c>
      <c r="L4" s="7" t="n">
        <v>3582132</v>
      </c>
    </row>
    <row r="5" spans="1:12">
      <c r="A5" s="4" t="s">
        <v>914</v>
      </c>
      <c r="B5" s="7" t="n">
        <v>-6325456</v>
      </c>
      <c r="C5" s="7" t="n">
        <v>-1162220</v>
      </c>
      <c r="D5" s="7" t="n">
        <v>-8008132</v>
      </c>
      <c r="E5" s="7" t="n">
        <v>-4720248</v>
      </c>
      <c r="F5" s="7" t="n">
        <v>-11311451</v>
      </c>
      <c r="G5" s="7" t="n">
        <v>269344</v>
      </c>
      <c r="H5" s="7" t="n">
        <v>-2444313</v>
      </c>
      <c r="I5" s="7" t="n">
        <v>-13601090</v>
      </c>
      <c r="J5" s="7" t="n">
        <v>-20216056</v>
      </c>
      <c r="K5" s="7" t="n">
        <v>-27087510</v>
      </c>
      <c r="L5" s="7" t="n">
        <v>-65594673</v>
      </c>
    </row>
    <row r="6" spans="1:12">
      <c r="A6" s="4" t="s">
        <v>681</v>
      </c>
    </row>
    <row r="7" spans="1:12">
      <c r="A7" s="4" t="s">
        <v>683</v>
      </c>
      <c r="B7" s="9" t="n">
        <v>-0.03</v>
      </c>
      <c r="C7" s="9" t="n">
        <v>-0.02</v>
      </c>
      <c r="D7" s="9" t="n">
        <v>-0.02</v>
      </c>
      <c r="E7" s="9" t="n">
        <v>-0.02</v>
      </c>
      <c r="F7" s="9" t="n">
        <v>-0.03</v>
      </c>
      <c r="G7" s="9" t="n">
        <v>-0.04</v>
      </c>
      <c r="H7" s="9" t="n">
        <v>-0.01</v>
      </c>
      <c r="I7" s="9" t="n">
        <v>-0.07000000000000001</v>
      </c>
      <c r="J7" s="9" t="n">
        <v>-0.08</v>
      </c>
      <c r="K7" s="9" t="n">
        <v>-0.19</v>
      </c>
      <c r="L7" s="9" t="n">
        <v>-0.44</v>
      </c>
    </row>
    <row r="8" spans="1:12">
      <c r="A8" s="4" t="s">
        <v>689</v>
      </c>
    </row>
    <row r="9" spans="1:12">
      <c r="A9" s="4" t="s">
        <v>683</v>
      </c>
      <c r="B9" s="9" t="n">
        <v>-0.03</v>
      </c>
      <c r="C9" s="9" t="n">
        <v>-0.02</v>
      </c>
      <c r="D9" s="9" t="n">
        <v>-0.02</v>
      </c>
      <c r="E9" s="9" t="n">
        <v>-0.02</v>
      </c>
      <c r="F9" s="9" t="n">
        <v>-0.03</v>
      </c>
      <c r="G9" s="9" t="n">
        <v>-0.04</v>
      </c>
      <c r="H9" s="9" t="n">
        <v>-0.01</v>
      </c>
      <c r="I9" s="9" t="n">
        <v>-0.07000000000000001</v>
      </c>
      <c r="J9" s="9" t="n">
        <v>-0.08</v>
      </c>
      <c r="K9" s="9" t="n">
        <v>-0.2</v>
      </c>
      <c r="L9" s="9" t="n">
        <v>-0.45</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81</v>
      </c>
    </row>
    <row r="3" spans="1:4">
      <c r="A3" s="4" t="s">
        <v>916</v>
      </c>
    </row>
    <row r="4" spans="1:4">
      <c r="A4" s="4" t="s">
        <v>917</v>
      </c>
      <c r="B4" s="7" t="n">
        <v>475024</v>
      </c>
      <c r="C4" s="7" t="n">
        <v>408047</v>
      </c>
      <c r="D4" s="7" t="n">
        <v>509561</v>
      </c>
    </row>
    <row r="5" spans="1:4">
      <c r="A5" s="4" t="s">
        <v>918</v>
      </c>
      <c r="B5" s="5" t="n">
        <v>-707</v>
      </c>
      <c r="C5" s="5" t="n">
        <v>-1097</v>
      </c>
      <c r="D5" s="5" t="n">
        <v>-8574</v>
      </c>
    </row>
    <row r="6" spans="1:4">
      <c r="A6" s="4" t="s">
        <v>919</v>
      </c>
      <c r="B6" s="5" t="n">
        <v>-166688</v>
      </c>
      <c r="C6" s="5" t="n">
        <v>83105</v>
      </c>
      <c r="D6" s="5" t="n">
        <v>103792</v>
      </c>
    </row>
    <row r="7" spans="1:4">
      <c r="A7" s="4" t="s">
        <v>920</v>
      </c>
      <c r="B7" s="5" t="n">
        <v>16698</v>
      </c>
      <c r="C7" s="4" t="s">
        <v>48</v>
      </c>
      <c r="D7" s="4" t="s">
        <v>48</v>
      </c>
    </row>
    <row r="8" spans="1:4">
      <c r="A8" s="4" t="s">
        <v>921</v>
      </c>
      <c r="B8" s="4" t="s">
        <v>48</v>
      </c>
      <c r="C8" s="5" t="n">
        <v>-15031</v>
      </c>
      <c r="D8" s="5" t="n">
        <v>-196732</v>
      </c>
    </row>
    <row r="9" spans="1:4">
      <c r="A9" s="4" t="s">
        <v>922</v>
      </c>
      <c r="B9" s="5" t="n">
        <v>324327</v>
      </c>
      <c r="C9" s="5" t="n">
        <v>475024</v>
      </c>
      <c r="D9" s="5" t="n">
        <v>408047</v>
      </c>
    </row>
    <row r="10" spans="1:4">
      <c r="A10" s="4" t="s">
        <v>923</v>
      </c>
    </row>
    <row r="11" spans="1:4">
      <c r="A11" s="4" t="s">
        <v>917</v>
      </c>
      <c r="B11" s="4" t="s">
        <v>48</v>
      </c>
      <c r="C11" s="5" t="n">
        <v>540227</v>
      </c>
      <c r="D11" s="5" t="n">
        <v>1629806</v>
      </c>
    </row>
    <row r="12" spans="1:4">
      <c r="A12" s="4" t="s">
        <v>918</v>
      </c>
      <c r="B12" s="4" t="s">
        <v>48</v>
      </c>
      <c r="C12" s="5" t="n">
        <v>-1260</v>
      </c>
      <c r="D12" s="5" t="n">
        <v>-13556</v>
      </c>
    </row>
    <row r="13" spans="1:4">
      <c r="A13" s="4" t="s">
        <v>919</v>
      </c>
      <c r="B13" s="4" t="s">
        <v>48</v>
      </c>
      <c r="C13" s="5" t="n">
        <v>115926</v>
      </c>
      <c r="D13" s="5" t="n">
        <v>507257</v>
      </c>
    </row>
    <row r="14" spans="1:4">
      <c r="A14" s="4" t="s">
        <v>920</v>
      </c>
      <c r="B14" s="4" t="s">
        <v>48</v>
      </c>
      <c r="C14" s="5" t="n">
        <v>-643648</v>
      </c>
      <c r="D14" s="5" t="n">
        <v>-1217878</v>
      </c>
    </row>
    <row r="15" spans="1:4">
      <c r="A15" s="4" t="s">
        <v>921</v>
      </c>
      <c r="B15" s="4" t="s">
        <v>48</v>
      </c>
      <c r="C15" s="5" t="n">
        <v>-11245</v>
      </c>
      <c r="D15" s="5" t="n">
        <v>-365402</v>
      </c>
    </row>
    <row r="16" spans="1:4">
      <c r="A16" s="4" t="s">
        <v>922</v>
      </c>
      <c r="B16" s="4" t="s">
        <v>48</v>
      </c>
      <c r="C16" s="4" t="s">
        <v>48</v>
      </c>
      <c r="D16" s="7" t="n">
        <v>5402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s>
  <sheetData>
    <row r="1" spans="1:14">
      <c r="A1" s="1" t="s">
        <v>924</v>
      </c>
      <c r="B1" s="2" t="s">
        <v>3</v>
      </c>
      <c r="C1" s="2" t="s">
        <v>433</v>
      </c>
      <c r="D1" s="2" t="s">
        <v>434</v>
      </c>
      <c r="E1" s="2" t="s">
        <v>435</v>
      </c>
      <c r="F1" s="2" t="s">
        <v>436</v>
      </c>
      <c r="G1" s="2" t="s">
        <v>437</v>
      </c>
      <c r="H1" s="2" t="s">
        <v>439</v>
      </c>
      <c r="I1" s="2" t="s">
        <v>440</v>
      </c>
      <c r="J1" s="2" t="s">
        <v>439</v>
      </c>
      <c r="K1" s="2" t="s">
        <v>435</v>
      </c>
      <c r="L1" s="2" t="s">
        <v>2</v>
      </c>
      <c r="M1" s="2" t="s">
        <v>32</v>
      </c>
      <c r="N1" s="2" t="s">
        <v>81</v>
      </c>
    </row>
    <row r="2" spans="1:14">
      <c r="A2" s="4" t="s">
        <v>925</v>
      </c>
    </row>
    <row r="3" spans="1:14">
      <c r="A3" s="4" t="s">
        <v>926</v>
      </c>
      <c r="B3" s="4" t="s">
        <v>927</v>
      </c>
    </row>
    <row r="4" spans="1:14">
      <c r="A4" s="4" t="s">
        <v>928</v>
      </c>
      <c r="B4" s="7" t="n">
        <v>5100000</v>
      </c>
    </row>
    <row r="5" spans="1:14">
      <c r="A5" s="4" t="s">
        <v>929</v>
      </c>
      <c r="B5" s="7" t="n">
        <v>7650000</v>
      </c>
    </row>
    <row r="6" spans="1:14">
      <c r="A6" s="4" t="s">
        <v>930</v>
      </c>
    </row>
    <row r="7" spans="1:14">
      <c r="A7" s="4" t="s">
        <v>926</v>
      </c>
      <c r="B7" s="4" t="s">
        <v>931</v>
      </c>
    </row>
    <row r="8" spans="1:14">
      <c r="A8" s="4" t="s">
        <v>928</v>
      </c>
      <c r="B8" s="7" t="n">
        <v>4900000</v>
      </c>
    </row>
    <row r="9" spans="1:14">
      <c r="A9" s="4" t="s">
        <v>929</v>
      </c>
      <c r="B9" s="7" t="n">
        <v>7350000</v>
      </c>
    </row>
    <row r="10" spans="1:14">
      <c r="A10" s="4" t="s">
        <v>460</v>
      </c>
    </row>
    <row r="11" spans="1:14">
      <c r="A11" s="4" t="s">
        <v>461</v>
      </c>
      <c r="N11" s="5" t="n">
        <v>21587</v>
      </c>
    </row>
    <row r="12" spans="1:14">
      <c r="A12" s="4" t="s">
        <v>463</v>
      </c>
      <c r="N12" s="7" t="n">
        <v>13000000000</v>
      </c>
    </row>
    <row r="13" spans="1:14">
      <c r="A13" s="4" t="s">
        <v>932</v>
      </c>
    </row>
    <row r="14" spans="1:14">
      <c r="A14" s="4" t="s">
        <v>933</v>
      </c>
      <c r="C14" s="5" t="n">
        <v>45000</v>
      </c>
    </row>
    <row r="15" spans="1:14">
      <c r="A15" s="4" t="s">
        <v>934</v>
      </c>
    </row>
    <row r="16" spans="1:14">
      <c r="A16" s="4" t="s">
        <v>935</v>
      </c>
      <c r="C16" s="5" t="n">
        <v>49000</v>
      </c>
    </row>
    <row r="17" spans="1:14">
      <c r="A17" s="4" t="s">
        <v>936</v>
      </c>
    </row>
    <row r="18" spans="1:14">
      <c r="A18" s="4" t="s">
        <v>461</v>
      </c>
      <c r="E18" s="5" t="n">
        <v>5000</v>
      </c>
      <c r="F18" s="5" t="n">
        <v>5000</v>
      </c>
      <c r="G18" s="5" t="n">
        <v>3000</v>
      </c>
      <c r="H18" s="5" t="n">
        <v>10000</v>
      </c>
      <c r="I18" s="5" t="n">
        <v>11525</v>
      </c>
      <c r="M18" s="5" t="n">
        <v>2016</v>
      </c>
    </row>
    <row r="19" spans="1:14">
      <c r="A19" s="4" t="s">
        <v>463</v>
      </c>
      <c r="J19" s="7" t="n">
        <v>21500000</v>
      </c>
      <c r="K19" s="7" t="n">
        <v>13000000</v>
      </c>
      <c r="L19" s="7" t="n">
        <v>13000000</v>
      </c>
      <c r="M19" s="7" t="n">
        <v>21600000</v>
      </c>
    </row>
    <row r="20" spans="1:14">
      <c r="A20" s="4" t="s">
        <v>937</v>
      </c>
    </row>
    <row r="21" spans="1:14">
      <c r="A21" s="4" t="s">
        <v>463</v>
      </c>
      <c r="C21" s="7" t="n">
        <v>7000000</v>
      </c>
      <c r="D21" s="7" t="n">
        <v>3000000</v>
      </c>
    </row>
    <row r="22" spans="1:14">
      <c r="A22" s="4" t="s">
        <v>938</v>
      </c>
    </row>
    <row r="23" spans="1:14">
      <c r="A23" s="4" t="s">
        <v>461</v>
      </c>
      <c r="C23" s="5" t="n">
        <v>7000</v>
      </c>
      <c r="D23" s="5" t="n">
        <v>3000</v>
      </c>
    </row>
    <row r="24" spans="1:14">
      <c r="A24" s="4" t="s">
        <v>463</v>
      </c>
      <c r="C24" s="7" t="n">
        <v>7000000</v>
      </c>
      <c r="D24" s="7" t="n">
        <v>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4:47:42Z</dcterms:created>
  <dcterms:modified xmlns:dcterms="http://purl.org/dc/terms/" xmlns:xsi="http://www.w3.org/2001/XMLSchema-instance" xsi:type="dcterms:W3CDTF">2017-04-14T14:47:42Z</dcterms:modified>
</cp:coreProperties>
</file>